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AND DISPOSITIONS" sheetId="10" state="visible" r:id="rId10"/>
    <sheet xmlns:r="http://schemas.openxmlformats.org/officeDocument/2006/relationships" name="EARNINGS PER SHARE" sheetId="11" state="visible" r:id="rId11"/>
    <sheet xmlns:r="http://schemas.openxmlformats.org/officeDocument/2006/relationships" name="SHARE-BASED COMPENSATION"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LONG-TERM DEBT" sheetId="16" state="visible" r:id="rId16"/>
    <sheet xmlns:r="http://schemas.openxmlformats.org/officeDocument/2006/relationships" name="INTANGIBLE ASSETS AND GOODWILL" sheetId="17" state="visible" r:id="rId17"/>
    <sheet xmlns:r="http://schemas.openxmlformats.org/officeDocument/2006/relationships" name="PROPERTY AND EQUIPMENT" sheetId="18" state="visible" r:id="rId18"/>
    <sheet xmlns:r="http://schemas.openxmlformats.org/officeDocument/2006/relationships" name="NOTES RECEIVABLE" sheetId="19" state="visible" r:id="rId19"/>
    <sheet xmlns:r="http://schemas.openxmlformats.org/officeDocument/2006/relationships" name="FAIR VALUE OF FINANCIAL INSTRUM" sheetId="20" state="visible" r:id="rId20"/>
    <sheet xmlns:r="http://schemas.openxmlformats.org/officeDocument/2006/relationships" name="ACCUMULATED OTHER COMPREHENSIVE" sheetId="21" state="visible" r:id="rId21"/>
    <sheet xmlns:r="http://schemas.openxmlformats.org/officeDocument/2006/relationships" name="BUSINESS SEGMENTS" sheetId="22" state="visible" r:id="rId22"/>
    <sheet xmlns:r="http://schemas.openxmlformats.org/officeDocument/2006/relationships" name="RELATED PARTY TRANSACTIONS" sheetId="23" state="visible" r:id="rId23"/>
    <sheet xmlns:r="http://schemas.openxmlformats.org/officeDocument/2006/relationships" name="RELATIONSHIP WITH MAJOR CUSTOME" sheetId="24" state="visible" r:id="rId24"/>
    <sheet xmlns:r="http://schemas.openxmlformats.org/officeDocument/2006/relationships" name="SUPPLEMENTARY DATA QUARTERLY FI" sheetId="25" state="visible" r:id="rId25"/>
    <sheet xmlns:r="http://schemas.openxmlformats.org/officeDocument/2006/relationships" name="SUMMARY OF SIGNIFICANT ACCOUN_2" sheetId="26" state="visible" r:id="rId26"/>
    <sheet xmlns:r="http://schemas.openxmlformats.org/officeDocument/2006/relationships" name="EARNINGS PER SHARE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LEASES (Tables)" sheetId="31" state="visible" r:id="rId31"/>
    <sheet xmlns:r="http://schemas.openxmlformats.org/officeDocument/2006/relationships" name="LONG-TERM DEBT (Tables)" sheetId="32" state="visible" r:id="rId32"/>
    <sheet xmlns:r="http://schemas.openxmlformats.org/officeDocument/2006/relationships" name="INTANGIBLE ASSETS AND GOODWILL " sheetId="33" state="visible" r:id="rId33"/>
    <sheet xmlns:r="http://schemas.openxmlformats.org/officeDocument/2006/relationships" name="PROPERTY AND EQUIPMENT (Tables)" sheetId="34" state="visible" r:id="rId34"/>
    <sheet xmlns:r="http://schemas.openxmlformats.org/officeDocument/2006/relationships" name="NOTES RECEIVABLE (Tables)" sheetId="35" state="visible" r:id="rId35"/>
    <sheet xmlns:r="http://schemas.openxmlformats.org/officeDocument/2006/relationships" name="FAIR VALUE OF FINANCIAL INSTR_2" sheetId="36" state="visible" r:id="rId36"/>
    <sheet xmlns:r="http://schemas.openxmlformats.org/officeDocument/2006/relationships" name="ACCUMULATED OTHER COMPREHENSI_2" sheetId="37" state="visible" r:id="rId37"/>
    <sheet xmlns:r="http://schemas.openxmlformats.org/officeDocument/2006/relationships" name="BUSINESS SEGMENTS (Tables)" sheetId="38" state="visible" r:id="rId38"/>
    <sheet xmlns:r="http://schemas.openxmlformats.org/officeDocument/2006/relationships" name="RELATED PARTY TRANSACTIONS (Tab" sheetId="39" state="visible" r:id="rId39"/>
    <sheet xmlns:r="http://schemas.openxmlformats.org/officeDocument/2006/relationships" name="SUPPLEMENTARY DATA QUARTERLY _2" sheetId="40" state="visible" r:id="rId40"/>
    <sheet xmlns:r="http://schemas.openxmlformats.org/officeDocument/2006/relationships" name="SUMMARY OF SIGNIFICANT ACCOUN_3" sheetId="41" state="visible" r:id="rId41"/>
    <sheet xmlns:r="http://schemas.openxmlformats.org/officeDocument/2006/relationships" name="ACQUISITIONS AND DISPOSITIONS -" sheetId="42" state="visible" r:id="rId42"/>
    <sheet xmlns:r="http://schemas.openxmlformats.org/officeDocument/2006/relationships" name="ACQUISITIONS AND DISPOSITIONS_2" sheetId="43" state="visible" r:id="rId43"/>
    <sheet xmlns:r="http://schemas.openxmlformats.org/officeDocument/2006/relationships" name="EARNINGS PER SHARE  - Reconcili" sheetId="44" state="visible" r:id="rId44"/>
    <sheet xmlns:r="http://schemas.openxmlformats.org/officeDocument/2006/relationships" name="SHARE-BASED COMPENSATION  - Add" sheetId="45" state="visible" r:id="rId45"/>
    <sheet xmlns:r="http://schemas.openxmlformats.org/officeDocument/2006/relationships" name="SHARE-BASED COMPENSATION  - A_2" sheetId="46" state="visible" r:id="rId46"/>
    <sheet xmlns:r="http://schemas.openxmlformats.org/officeDocument/2006/relationships" name="SHARE-BASED COMPENSATION  - Cha" sheetId="47" state="visible" r:id="rId47"/>
    <sheet xmlns:r="http://schemas.openxmlformats.org/officeDocument/2006/relationships" name="INCOME TAXES  - Components of E" sheetId="48" state="visible" r:id="rId48"/>
    <sheet xmlns:r="http://schemas.openxmlformats.org/officeDocument/2006/relationships" name="INCOME TAXES  - Provision for I" sheetId="49" state="visible" r:id="rId49"/>
    <sheet xmlns:r="http://schemas.openxmlformats.org/officeDocument/2006/relationships" name="INCOME TAXES  - Additional Info" sheetId="50" state="visible" r:id="rId50"/>
    <sheet xmlns:r="http://schemas.openxmlformats.org/officeDocument/2006/relationships" name="INCOME TAXES  - Unrecognized Ta" sheetId="51" state="visible" r:id="rId51"/>
    <sheet xmlns:r="http://schemas.openxmlformats.org/officeDocument/2006/relationships" name="INCOME TAXES  - Types of Tempor" sheetId="52" state="visible" r:id="rId52"/>
    <sheet xmlns:r="http://schemas.openxmlformats.org/officeDocument/2006/relationships" name="INCOME TAXES  - Reconciliation "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LEASES  - Additional Informatio" sheetId="56" state="visible" r:id="rId56"/>
    <sheet xmlns:r="http://schemas.openxmlformats.org/officeDocument/2006/relationships" name="LEASES  - Composition of Lease " sheetId="57" state="visible" r:id="rId57"/>
    <sheet xmlns:r="http://schemas.openxmlformats.org/officeDocument/2006/relationships" name="LEASES  - Future Minimum Lease " sheetId="58" state="visible" r:id="rId58"/>
    <sheet xmlns:r="http://schemas.openxmlformats.org/officeDocument/2006/relationships" name="LEASES  - Lease Terms and Disco" sheetId="59" state="visible" r:id="rId59"/>
    <sheet xmlns:r="http://schemas.openxmlformats.org/officeDocument/2006/relationships" name="LEASES  - Supplemental Cash Flo" sheetId="60" state="visible" r:id="rId60"/>
    <sheet xmlns:r="http://schemas.openxmlformats.org/officeDocument/2006/relationships" name="LONG-TERM DEBT  - Detail on Lon" sheetId="61" state="visible" r:id="rId61"/>
    <sheet xmlns:r="http://schemas.openxmlformats.org/officeDocument/2006/relationships" name="LONG-TERM DEBT  - Additional In" sheetId="62" state="visible" r:id="rId62"/>
    <sheet xmlns:r="http://schemas.openxmlformats.org/officeDocument/2006/relationships" name="LONG-TERM DEBT  - Future Princi"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PROPERTY AND EQUIPMENT  - Compo" sheetId="67" state="visible" r:id="rId67"/>
    <sheet xmlns:r="http://schemas.openxmlformats.org/officeDocument/2006/relationships" name="PROPERTY AND EQUIPMENT  - Addit" sheetId="68" state="visible" r:id="rId68"/>
    <sheet xmlns:r="http://schemas.openxmlformats.org/officeDocument/2006/relationships" name="NOTES RECEIVABLE  - Notes Recei" sheetId="69" state="visible" r:id="rId69"/>
    <sheet xmlns:r="http://schemas.openxmlformats.org/officeDocument/2006/relationships" name="NOTES RECEIVABLE  - Additional "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ACCUMULATED OTHER COMPREHENSI_3" sheetId="73" state="visible" r:id="rId73"/>
    <sheet xmlns:r="http://schemas.openxmlformats.org/officeDocument/2006/relationships" name="BUSINESS SEGMENTS  - Segment Re" sheetId="74" state="visible" r:id="rId74"/>
    <sheet xmlns:r="http://schemas.openxmlformats.org/officeDocument/2006/relationships" name="BUSINESS SEGMENTS  - Segment Pr" sheetId="75" state="visible" r:id="rId75"/>
    <sheet xmlns:r="http://schemas.openxmlformats.org/officeDocument/2006/relationships" name="BUSINESS SEGMENTS  - Depreciati" sheetId="76" state="visible" r:id="rId76"/>
    <sheet xmlns:r="http://schemas.openxmlformats.org/officeDocument/2006/relationships" name="BUSINESS SEGMENTS  - Capital Ex" sheetId="77" state="visible" r:id="rId77"/>
    <sheet xmlns:r="http://schemas.openxmlformats.org/officeDocument/2006/relationships" name="RELATED PARTY TRANSACTIONS  - F" sheetId="78" state="visible" r:id="rId78"/>
    <sheet xmlns:r="http://schemas.openxmlformats.org/officeDocument/2006/relationships" name="RELATED PARTY TRANSACTIONS  -_2" sheetId="79" state="visible" r:id="rId79"/>
    <sheet xmlns:r="http://schemas.openxmlformats.org/officeDocument/2006/relationships" name="RELATED PARTY TRANSACTIONS - Ad" sheetId="80" state="visible" r:id="rId80"/>
    <sheet xmlns:r="http://schemas.openxmlformats.org/officeDocument/2006/relationships" name="RELATED PARTY TRANSACTIONS  - E" sheetId="81" state="visible" r:id="rId81"/>
    <sheet xmlns:r="http://schemas.openxmlformats.org/officeDocument/2006/relationships" name="RELATED PARTY TRANSACTIONS  -_3" sheetId="82" state="visible" r:id="rId82"/>
    <sheet xmlns:r="http://schemas.openxmlformats.org/officeDocument/2006/relationships" name="RELATIONSHIP WITH MAJOR CUSTO_2" sheetId="83" state="visible" r:id="rId83"/>
    <sheet xmlns:r="http://schemas.openxmlformats.org/officeDocument/2006/relationships" name="SUPPLEMENTARY DATA QUARTERLY _3" sheetId="84" state="visible" r:id="rId84"/>
    <sheet xmlns:r="http://schemas.openxmlformats.org/officeDocument/2006/relationships" name="Uncategorized Items - mar-q4201" sheetId="85" state="visible" r:id="rId85"/>
  </sheets>
  <definedNames/>
  <calcPr calcId="124519" fullCalcOnLoad="1"/>
</workbook>
</file>

<file path=xl/sharedStrings.xml><?xml version="1.0" encoding="utf-8"?>
<sst xmlns="http://schemas.openxmlformats.org/spreadsheetml/2006/main" uniqueCount="945">
  <si>
    <t>Cover Page - USD ($)</t>
  </si>
  <si>
    <t>12 Months Ended</t>
  </si>
  <si>
    <t>Dec. 31, 2019</t>
  </si>
  <si>
    <t>Feb. 20, 2020</t>
  </si>
  <si>
    <t>Jun. 28, 2019</t>
  </si>
  <si>
    <t>Entity Information [Line Items]</t>
  </si>
  <si>
    <t>Document Type</t>
  </si>
  <si>
    <t>10-K</t>
  </si>
  <si>
    <t>Document Annual Report</t>
  </si>
  <si>
    <t>true</t>
  </si>
  <si>
    <t>Document Period End Date</t>
  </si>
  <si>
    <t>Dec. 31,
		2019</t>
  </si>
  <si>
    <t>Document Transition Report</t>
  </si>
  <si>
    <t>false</t>
  </si>
  <si>
    <t>Entity File Number</t>
  </si>
  <si>
    <t>1-13881</t>
  </si>
  <si>
    <t>Entity Registrant Name</t>
  </si>
  <si>
    <t>MARRIOTT INTERNATIONAL INC /MD/</t>
  </si>
  <si>
    <t>Entity Incorporation, State or Country Code</t>
  </si>
  <si>
    <t>DE</t>
  </si>
  <si>
    <t>Entity Tax Identification Number</t>
  </si>
  <si>
    <t>52-2055918</t>
  </si>
  <si>
    <t>Entity Address, Address Line One</t>
  </si>
  <si>
    <t>10400 Fernwood Road</t>
  </si>
  <si>
    <t>Entity Address, City or Town</t>
  </si>
  <si>
    <t>Bethesda</t>
  </si>
  <si>
    <t>Entity Address, State or Province</t>
  </si>
  <si>
    <t>MD</t>
  </si>
  <si>
    <t>Entity Address, Postal Zip Code</t>
  </si>
  <si>
    <t>20817</t>
  </si>
  <si>
    <t>City Area Code</t>
  </si>
  <si>
    <t>301</t>
  </si>
  <si>
    <t>Local Phone Number</t>
  </si>
  <si>
    <t xml:space="preserve">380-3000 </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Proxy Statement prepared for the 2020 Annual Meeting of Shareholders are incorporated by reference into Part III of this report.</t>
  </si>
  <si>
    <t>Amendment Flag</t>
  </si>
  <si>
    <t>Document Fiscal Year Focus</t>
  </si>
  <si>
    <t>2019</t>
  </si>
  <si>
    <t>Document Fiscal Period Focus</t>
  </si>
  <si>
    <t>FY</t>
  </si>
  <si>
    <t>Entity Central Index Key</t>
  </si>
  <si>
    <t>0001048286</t>
  </si>
  <si>
    <t>Current Fiscal Year End Date</t>
  </si>
  <si>
    <t>--12-31</t>
  </si>
  <si>
    <t>Nasdaq Global Select Market</t>
  </si>
  <si>
    <t>Title of 12(b) Security</t>
  </si>
  <si>
    <t>Class A Common Stock, $0.01 par value</t>
  </si>
  <si>
    <t>Trading Symbol</t>
  </si>
  <si>
    <t>MAR</t>
  </si>
  <si>
    <t>Security Exchange Name</t>
  </si>
  <si>
    <t>NASDAQ</t>
  </si>
  <si>
    <t>Chicago Stock Exchange</t>
  </si>
  <si>
    <t>CHX</t>
  </si>
  <si>
    <t>CONSOLIDATED STATEMENTS OF INCOME - USD ($) $ in Millions</t>
  </si>
  <si>
    <t>Dec. 31, 2018</t>
  </si>
  <si>
    <t>Dec. 31, 2017</t>
  </si>
  <si>
    <t>REVENUES</t>
  </si>
  <si>
    <t>Total revenue</t>
  </si>
  <si>
    <t>OPERATING COSTS AND EXPENSES</t>
  </si>
  <si>
    <t>Depreciation, amortization, and other</t>
  </si>
  <si>
    <t>[1]</t>
  </si>
  <si>
    <t>General, administrative, and other</t>
  </si>
  <si>
    <t>Merger-related costs and charges</t>
  </si>
  <si>
    <t>Costs and Expenses, Total</t>
  </si>
  <si>
    <t>OPERATING INCOME</t>
  </si>
  <si>
    <t>Gains and other income, net</t>
  </si>
  <si>
    <t>Interest expense (1)</t>
  </si>
  <si>
    <t>Interest income</t>
  </si>
  <si>
    <t>Equity in earnings</t>
  </si>
  <si>
    <t>INCOME BEFORE INCOME TAXES</t>
  </si>
  <si>
    <t>Provision for income taxes</t>
  </si>
  <si>
    <t>NET INCOME</t>
  </si>
  <si>
    <t>EARNINGS PER SHARE</t>
  </si>
  <si>
    <t>Earnings per share - basic (in USD per share)</t>
  </si>
  <si>
    <t>Earnings per share - diluted (in USD per share)</t>
  </si>
  <si>
    <t>Base management fees</t>
  </si>
  <si>
    <t>Gross fee revenues</t>
  </si>
  <si>
    <t>Franchise fees</t>
  </si>
  <si>
    <t>Incentive management fees</t>
  </si>
  <si>
    <t>Net fee revenues</t>
  </si>
  <si>
    <t>Contract investment amortization</t>
  </si>
  <si>
    <t>Owned, leased, and other</t>
  </si>
  <si>
    <t>Cost of revenues</t>
  </si>
  <si>
    <t>Reimbursements</t>
  </si>
  <si>
    <t>See Note 16 for disclosure of related party amounts.</t>
  </si>
  <si>
    <t>CONSOLIDATED STATEMENTS OF COMPREHENSIVE INCOME - USD ($) $ in Millions</t>
  </si>
  <si>
    <t>Statement of Comprehensive Income [Abstract]</t>
  </si>
  <si>
    <t>Net income</t>
  </si>
  <si>
    <t>Other comprehensive (loss) income:</t>
  </si>
  <si>
    <t>Foreign currency translation adjustments</t>
  </si>
  <si>
    <t>Derivative instrument adjustments and other, net of tax</t>
  </si>
  <si>
    <t>Reclassification of (gains) losses, net of tax</t>
  </si>
  <si>
    <t>Total other comprehensive (loss) income, net of tax</t>
  </si>
  <si>
    <t>Comprehensive income</t>
  </si>
  <si>
    <t>CONSOLIDATED BALANCE SHEETS - USD ($) $ in Millions</t>
  </si>
  <si>
    <t>Current assets</t>
  </si>
  <si>
    <t>Cash and equivalents</t>
  </si>
  <si>
    <t>Accounts and notes receivable, net</t>
  </si>
  <si>
    <t>Prepaid expenses and other</t>
  </si>
  <si>
    <t>Assets held for sale</t>
  </si>
  <si>
    <t>Assets, current, total</t>
  </si>
  <si>
    <t>Property and equipment, net</t>
  </si>
  <si>
    <t>Intangible assets</t>
  </si>
  <si>
    <t>Goodwill</t>
  </si>
  <si>
    <t>Goodwill and intangible assets, net, total</t>
  </si>
  <si>
    <t>Equity method investments</t>
  </si>
  <si>
    <t>Notes receivable, net</t>
  </si>
  <si>
    <t>Deferred tax assets</t>
  </si>
  <si>
    <t>Operating lease assets</t>
  </si>
  <si>
    <t>Other noncurrent assets</t>
  </si>
  <si>
    <t>Total assets</t>
  </si>
  <si>
    <t>Current liabilities</t>
  </si>
  <si>
    <t>Current portion of long-term debt</t>
  </si>
  <si>
    <t>Accounts payable</t>
  </si>
  <si>
    <t>Accrued payroll and benefits</t>
  </si>
  <si>
    <t>Accrued expenses and other</t>
  </si>
  <si>
    <t>Liabilities, current, total</t>
  </si>
  <si>
    <t>Long-term debt</t>
  </si>
  <si>
    <t>Deferred tax liabilities</t>
  </si>
  <si>
    <t>Operating lease liabilities</t>
  </si>
  <si>
    <t>Other noncurrent liabilities</t>
  </si>
  <si>
    <t>Shareholders’ equity</t>
  </si>
  <si>
    <t>Class A Common Stock</t>
  </si>
  <si>
    <t>Additional paid-in-capital</t>
  </si>
  <si>
    <t>Retained earnings</t>
  </si>
  <si>
    <t>Treasury stock, at cost</t>
  </si>
  <si>
    <t>Accumulated other comprehensive loss</t>
  </si>
  <si>
    <t>Shareholder's equity (deficit)</t>
  </si>
  <si>
    <t>Liabilities and deficit, total</t>
  </si>
  <si>
    <t>Brands</t>
  </si>
  <si>
    <t>Contract acquisition costs and other</t>
  </si>
  <si>
    <t>Guest loyalty program</t>
  </si>
  <si>
    <t>Liability for guest loyalty program</t>
  </si>
  <si>
    <t>Contract with customer</t>
  </si>
  <si>
    <t>Deferred revenue</t>
  </si>
  <si>
    <t>CONSOLIDATED STATEMENTS OF CASH FLOWS $ in Millions</t>
  </si>
  <si>
    <t>Dec. 31, 2019USD ($)</t>
  </si>
  <si>
    <t>Dec. 31, 2018USD ($)</t>
  </si>
  <si>
    <t>Dec. 31, 2017USD ($)</t>
  </si>
  <si>
    <t>OPERATING ACTIVITIES</t>
  </si>
  <si>
    <t>Adjustments to reconcile to cash provided by operating activities:</t>
  </si>
  <si>
    <t>Share-based compensation</t>
  </si>
  <si>
    <t>Income taxes</t>
  </si>
  <si>
    <t>Contract acquisition costs</t>
  </si>
  <si>
    <t>Merger-related charges</t>
  </si>
  <si>
    <t>Working capital changes</t>
  </si>
  <si>
    <t>Gain on asset dispositions</t>
  </si>
  <si>
    <t>Other</t>
  </si>
  <si>
    <t>Net cash provided by operating activities</t>
  </si>
  <si>
    <t>INVESTING ACTIVITIES</t>
  </si>
  <si>
    <t>Capital expenditures</t>
  </si>
  <si>
    <t>Dispositions</t>
  </si>
  <si>
    <t>Loan advances</t>
  </si>
  <si>
    <t>Loan collections</t>
  </si>
  <si>
    <t>Net cash (used in) provided by investing activities</t>
  </si>
  <si>
    <t>FINANCING ACTIVITIES</t>
  </si>
  <si>
    <t>Commercial paper/Credit Facility, net</t>
  </si>
  <si>
    <t>Issuance of long-term debt</t>
  </si>
  <si>
    <t>Repayment of long-term debt</t>
  </si>
  <si>
    <t>Issuance of Class A Common Stock</t>
  </si>
  <si>
    <t>Dividends paid</t>
  </si>
  <si>
    <t>Purchase of treasury stock</t>
  </si>
  <si>
    <t>Share-based compensation withholding taxes</t>
  </si>
  <si>
    <t>Net cash (used in) provided by financing activities</t>
  </si>
  <si>
    <t>DECREASE IN CASH, CASH EQUIVALENTS, AND RESTRICTED CASH</t>
  </si>
  <si>
    <t>CASH, CASH EQUIVALENTS, AND RESTRICTED CASH, beginning of period</t>
  </si>
  <si>
    <t>CASH, CASH EQUIVALENTS, AND RESTRICTED CASH, end of period</t>
  </si>
  <si>
    <t>Restricted cash</t>
  </si>
  <si>
    <t>The 2019 amounts include beginning restricted cash of $44 million at December 31, 2018 , and ending restricted cash of $28 million at December 31, 2019 , which we present in the “Prepaid expenses and other” and “Other noncurrent assets” captions of our Balance Sheets.</t>
  </si>
  <si>
    <t>CONSOLIDATED STATEMENTS OF SHAREHOLDERS' EQUITY - USD ($) $ in Millions</t>
  </si>
  <si>
    <t>Total</t>
  </si>
  <si>
    <t>Class A Common StockClass A Common Stock</t>
  </si>
  <si>
    <t>Additional Paid-in- Capital</t>
  </si>
  <si>
    <t>Retained Earnings</t>
  </si>
  <si>
    <t>Treasury Stock, at Cost</t>
  </si>
  <si>
    <t>Accumulated Other Comprehensive Loss</t>
  </si>
  <si>
    <t>Beginning balance at Dec. 31, 2016</t>
  </si>
  <si>
    <t>Beginning balance (in shares) at Dec. 31, 2016</t>
  </si>
  <si>
    <t>Increase (Decrease) in Stockholders' Equity [Roll Forward]</t>
  </si>
  <si>
    <t>Other comprehensive income (loss)</t>
  </si>
  <si>
    <t>Dividends ($1.29 per share)</t>
  </si>
  <si>
    <t>Share-based compensation plans (in shares)</t>
  </si>
  <si>
    <t>Share-based compensation plans</t>
  </si>
  <si>
    <t>Purchase of treasury stock (in shares)</t>
  </si>
  <si>
    <t>Ending balance at Dec. 31, 2017</t>
  </si>
  <si>
    <t>Ending balance (in shares) at Dec. 31, 2017</t>
  </si>
  <si>
    <t>Ending balance at Dec. 31, 2018</t>
  </si>
  <si>
    <t>Ending balance (in shares) at Dec. 31, 2018</t>
  </si>
  <si>
    <t>Ending balance at Dec. 31, 2019</t>
  </si>
  <si>
    <t>Ending balance (in shares) at Dec. 31, 2019</t>
  </si>
  <si>
    <t>Common stock, authorized (in shares)</t>
  </si>
  <si>
    <t>Common stock, par value (in USD per share)</t>
  </si>
  <si>
    <t>Preferred stock, authorized (in shares)</t>
  </si>
  <si>
    <t>Preferred stock, outstanding (in shares)</t>
  </si>
  <si>
    <t>Our restated certificate of incorporation authorizes 800 million shares of our common stock, with a par value of $.01 per share and 10 million shares of preferred stock, without par value. At year-end 2019 , we had 324 million of these authorized shares of our common stock and no preferred stock outstanding.</t>
  </si>
  <si>
    <t>CONSOLIDATED STATEMENTS OF SHAREHOLDERS' EQUITY (Parenthetical) - $ / shares</t>
  </si>
  <si>
    <t>Statement of Stockholders' Equity [Abstract]</t>
  </si>
  <si>
    <t>Dividends declared (in USD per share)</t>
  </si>
  <si>
    <t>BASIS OF PRESENTATION</t>
  </si>
  <si>
    <t>Accounting Policies [Abstract]</t>
  </si>
  <si>
    <t>BASIS OF PRESENTATION The consolidated financial statements present the results of operations, financial position, and cash flows of Marriott International, Inc. and subsidiaries (referred to in this report as “we,” “us,” “Marriott,” or “the Company ”). In order to make this report easier to read, we also refer throughout to (i) our Consolidated Financial Statements as our “Financial Statements,” (ii) our Consolidated Statements of Income as our “Income Statements,” (iii) our Consolidated Balance Sheets as our “Balance Sheets,” (iv) our Consolidated Statements of Cash Flows as our “Statements of Cash Flows,” (v) our properties, brands, or markets in the United States (“U.S.”) and Canada as “North America” or “North American,” and (vi) our properties, brands, or markets in our Caribbean and Latin America, Europe, and Middle East and Africa regions as “Other International,” and together with those in our Asia Pacific segment, as “International.” In addition, references throughout to numbered “Notes” refer to these Notes to Consolidated Financial Statements, unless otherwise stated.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t fiscal year-end 2019 and fiscal year-end 2018 and the results of our operations and cash flows for fiscal years 2019 , 2018 , and 2017 . We have eliminated all material intercompany transactions and balances between entities consolidated in these Financial Statements. The accompanying Financial Statements also reflect our adoption of ASU 2016-02. See the “New Accounting Standards Adopted” caption in Note 2 for additional information.</t>
  </si>
  <si>
    <t>SUMMARY OF SIGNIFICANT ACCOUNTING POLICIES</t>
  </si>
  <si>
    <t>SUMMARY OF SIGNIFICANT ACCOUNTING POLICIES Revenue Recognition Base Management and Incentive Management Fees : For our managed hotels, we have performance obligations to provide hotel management services and a license to our hotel system intellectual property for the use of our brand names. As compensation for such services, we are generally entitled to receive base fees, which are a percentage of the revenues of hotels, and incentives fees, which are generally based on a measure of hotel profitability. Both the base and incentive management fees are variable consideration, as the transaction price is based on a percentage of revenue or profit, as defined in each contract. We recognize base management fees on a monthly basis over the term of the agreement as those amounts become payable. We recognize incentive management fees on a monthly basis over the term of the agreement based on each property’s financial results, as long as we do not expect a significant reversal due to projected future hotel performance or cash flows in future periods. Franchise Fee and Royalty Fee Revenue : For our franchised hotels, we have a performance obligation to provide franchisees and operators a license to our hotel system intellectual property for use of certain of our brand names. As compensation for such services, we are typically entitled to initial application fees and ongoing royalty fees. Our ongoing royalty fees represent variable consideration, as the transaction price is based on a percentage of certain revenues of the hotels, as defined in each contract. We recognize royalty fees on a monthly basis over the term of the agreement as those amounts become payable. Initial application and relicensing fees are fixed consideration payable upon submission of a franchise application or renewal and are recognized on a straight-line basis over the initial or renewal term of the franchise agreements. Owned and Leased Hotel Revenue : At our owned and leased hotels, we have performance obligations to provide accommodations and other ancillary services to hotel guests. As compensation for such goods and services, we are typically entitled to a fixed nightly fee for an agreed upon period and additional fixed fees for any ancillary services purchased. These fees are generally payable at the time the hotel guest checks out of the hotel. We generally satisfy the performance obligations over time, and we recognize the revenue from room sales and from other ancillary guest services on a daily basis, as the rooms are occupied and we have rendered the services. Cost Reimbursements : Under our management and franchise agreements, we are entitled to be reimbursed for certain costs we incur on behalf of the managed, franchised, and licensed properties, with no added mark-up. These costs primarily consist of payroll and related expenses at managed properties where we are the employer of the employees at the properties and include certain operational and administrative costs as provided for in our contracts with the owners. We are entitled to reimbursement in the period we incur the related reimbursable costs, which we recognize within the “ Cost reimbursement revenue ” caption of our Income Statements. Under our management and franchise agreements, hotel owners and franchisees participate in certain centralized programs and services, such as marketing, sales, reservations, and insurance programs. We operate these programs and services for the benefit of our hotel owners. We do not operate these programs and services to generate a profit over the contract term, and accordingly, when we recover the costs that we incur for these programs and services from our hotel owners, we do not seek a mark-up. The amounts we charge for these programs and services are generally a combination of fixed fees and variable fees based on sales or other metrics and are payable on a monthly basis. We recognize revenue within the “ Cost reimbursement revenue ” caption of our Income Statements when the amounts may be billed to hotel owners, and we recognize expenses within the “Reimbursed expenses” caption as they are incurred. This pattern of recognition results in timing differences between the costs incurred for centralized programs and services and the related reimbursement from hotel owners in our operating and net income. Over the long term, these programs and services are not designed to impact our economics, either positively or negatively. In addition, proceeds from the sale of our interest in Avendra that we expend for the benefit of our hotel owners are included in “Reimbursed expenses.” Other Revenue : Includes Global Design fees, which we describe below, termination fees, and other property and brand revenues. We generally recognize termination fees when collection is probable, and other revenue as services are rendered. Amounts received in advance are deferred as liabilities. We provide hotel design and construction review quality assurance (“Global Design”) services to our managed and franchised hotel owners, generally during the period prior to a hotel’s opening or during the period a hotel is converting to a Marriott brand (the “pre-opening period”). As compensation for such services, we may be entitled to receive a one-time fixed fee that is payable during the pre-opening period of the hotel. As these services are not a distinct performance obligation, we recognize the fees on a straight-line basis over the initial term of the management or franchise agreement within the “ Owned, leased, and other revenue ” caption of our Income Statements. Practical Expedients and Exemptions : We do not disclose the amount of variable consideration that we expect to recognize in future periods in the following circumstances: (1) if we recognize the revenue based on the amount invoiced or services performed; (2) for sales-based or usage-based royalty promised in exchange for a license of intellectual property; or (3)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We are required to collect certain taxes and fees from customers on behalf of governmental agencies and remit these to the applicable governmental agencies on a periodic basis. We do not include these taxes in determining the transaction price. Loyalty Program : Loyalty Program members earn points based on the money they spend at our hotels; purchases of timeshare interval, fractional ownership, and residential products; and through participation in travel experiences and affiliated partners’ programs, such as those offered by credit card, car rental, and airline companies. Members can redeem points, which we track on their behalf, for stays at most of our hotels, airline tickets, airline frequent flyer program miles, rental cars, and a variety of other awards. Points cannot be redeemed for cash. Under our Loyalty Program , we have a performance obligation to provide or arrange for the provision of goods or services for free or at a discount to Loyalty Program members in exchange for the redemption of points earned from past activities. We operate our Loyalty Program as a cross-brand marketing program to participating properties. Our management and franchise agreements require that properties reimburse us for a portion of the costs of operating the Loyalty Program , including costs for marketing, promotion, communication with, and performing member services for Loyalty Program members, with no added mark-up. We receive contributions on a monthly basis from managed, franchised, owned, and leased hotels based on a portion of qualified spend by Loyalty Program members. We recognize these contributions into revenue as the points are redeemed and we provide the related service. The amount of revenue we recognize upon point redemption is impacted by our estimate of the “breakage” for points that members will never redeem. We estimate breakage based on our historical experience and expectations of future member behavior. We recognize revenue net of the redemption cost within our “Cost reimbursement revenue” caption on our Income Statements, as our performance obligation is to facilitate the transaction between the Loyalty Program member and the managed or franchised property or program partner. We recognize all other Loyalty Program costs as incurred in our “Reimbursed expenses” caption. We have multi-year agreements for our co-brand credit cards associated with our Loyalty Program . Under these agreements, we have performance obligations to provide a license to the intellectual property associated with our brands and marketing lists (“Licensed IP”) to the financial institution that issues the credit cards, to arrange for the redemption of Loyalty Program points as discussed in the preceding paragraph, and to arrange for the redemption of free night certificates provided to cardholders. We receive fees from these agreements, including fixed amounts that are primarily payable at contract inception, and variable amounts that are paid to us monthly over the term of the agreements, based on: (1) the number of free night certificates issued and redeemed; (2) the number of Loyalty Program points purchased; and (3) the volume of cardholder spend. We allocate those fees among the performance obligations, including the Licensed IP, our Loyalty Program points, and free night certificates provided to cardholders based on their estimated standalone selling prices. The estimation of the standalone selling prices requires significant judgments based upon generally accepted valuation methodologies regarding the value of our Licensed IP, the amount of funding we will receive, and the number of Loyalty Program points and free night certificates we will issue over the term of the agreements. We base our estimates of these amounts on our historical experience and expectation of future cardholder behavior. We recognize the portion of the Licensed IP revenue that meets the sales-based royalty criteria as the credit cards are used and the remaining portion of the Licensed IP revenue on a straight-line basis over the contract term. In our Income Statements, we primarily recognize Licensed IP revenue in the “Franchise fees” caption, and we recognize a portion in the “Cost reimbursement revenue” caption. We recognize the revenue related to the Loyalty Program points as discussed in the preceding paragraph. We recognize the revenue related to the free night certificates when the related service is provided. We recognize revenue net of the redemption cost, as our performance obligation is to facilitate the transaction between the Loyalty Program member and the managed or franchised property. Contract Balances: We generally receive payments from customers as we satisfy our performance obligations. We record a receivable when we have an unconditional right to receive payment and only the passage of time is required before payment is due. We record deferred revenue when we receive payment, or have the unconditional right to receive payment, in advance of the satisfaction of our performance obligations related to franchise application and relicensing fees, Global Design fees, credit card branding license fees, and our Loyalty Program . Current and noncurrent deferred revenue increased by $129 million , to $960 million at December 31, 2019 from $831 million at December 31, 2018 , primarily as a result of our Global Design, cost reimbursements, and application and relicensing activities described in the “ Revenue Recognition ” caption above. Our current and noncurrent Loyalty Program liability increased by $257 million , to $5,718 million at December 31, 2019 from $5,461 million at December 31, 2018 , primarily reflecting an increase in points earned by members, partially offset by $2,211 million of revenue recognized in 2019 , that was deferred as of December 31, 2018 . At each reporting period, we evaluate the estimates used in the recognition of Loyalty Program revenues, including estimates of the breakage of points that members will never redeem and the amount of funding we expect to receive over the life of the agreements with various third parties. In 2019, the updated estimates resulted in a net increase in deferred revenue, and a corresponding net reduction of revenue of approximately $78 million ( $58 million net of tax). Costs Incurred to Obtain and Fulfill Contracts with Customers We incur certain costs to obtain and fulfill contracts with customers, which we capitalize and amortize on a straight-line basis over the initial, non-cancellable term of the contract. We classify incremental costs of obtaining a contract with a customer in the “Contract acquisition costs and other” caption of our Balance Sheets, the related amortization in the “Contract investment amortization” caption of our Income Statements, and the cash flow impact in the “ Contract acquisition costs ” caption of our Statements of Cash Flows. We classify certain direct costs to fulfill a contract with a customer in the “ Other noncurrent assets ” caption of our Balance Sheets, and the related amortization in the “ Owned, leased, and other - direct expenses ” caption of our Income Statements. We had capitalized costs to fulfill contracts with customers of $351 million at December 31, 2019 and $324 million at December 31, 2018 . See Note 10 for information on capitalized costs incurred to obtain contracts with customers. Real Estate Sales We recognize a gain or loss on real estate transactions when control of the asset transfers to the buyer, generally at the time the sale closes. In sales transactions where we retain a management contract, the terms and conditions of the management contract are generally comparable to the terms and conditions of the management contracts obtained directly with third-party owners in competitive processes. Retirement Savings Plan We contribute to tax-qualified retirement plans for the benefit of U.S. employees who meet certain eligibility requirements and choose to participate in the plans. Participating employees specify the percentage or amount of salary they wish to contribute from their compensation, and the Company typically makes discretionary and certain other matching or supplemental contributions. We recognized compensation costs from Company contributions of $128 million in 2019 , $224 million in 2018 , and $119 million in 2017 . Non-U.S. Operations The U.S. dollar is the functional currency of our consolidated and unconsolidated entities operating in the U.S. The functional currency of our consolidated and unconsolidated entities operating outside of the U.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hareholders’ equity. We report gains and losses from currency exchange rate changes for intercompany receivables and payables that are not of a long-term investment nature, as well as for third-party transactions, currently in operating costs and expenses. Share-Based Compensation Our share-based compensation awards primarily consist of restricted stock units (“RSUs”). We measure compensation costs for our share-based payment transactions at fair value on the grant date, and we recognize those costs in our Financial Statements over the vesting period during which the employee provides service in exchange for the award. Advertising Costs We expense costs to produce advertising as they are incurred and to communicate advertising as the communication occurs and record such amounts in reimbursed expenses to the extent undertaken on behalf of our owners and franchisees. We recognized advertising costs of $851 million in 2019 , $660 million in 2018 , and $562 million in 2017 . Income Taxes 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We generally recognize the effect of the tax law changes in the period of enactment.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 For tax positions we have taken or expect to take in a tax return, we apply a more likely than not threshold, under which we must conclude a tax position is more likely than not to be sustained, assuming that the position will be examined by the appropriate taxing authority that has full knowledge of all relevant information, to continue to recognize the benefit. In determining our provision for income taxes, we use judgment, reflecting our estimates and assumptions, in applying the more likely than not threshold. We recognize accrued interest and penalties for our unrecognized tax benefits as a component of tax expense. See Note 6 for further information. Cash and Equivalents We consider all highly liquid investments with an initial maturity of three months or less at date of purchase to be cash equivalents. Accounts Receivable Our accounts receivable primarily consist of amounts due from hotel owners with whom we have management and franchise agreements and include reimbursements of costs we incurred on behalf of managed and franchised properties. We generally collect these receivables within 30 days. We record an accounts receivable reserve when losses are probable, based on an assessment of historical collection activity and current business conditions. Our accounts receivable reserve was $76 million at year-end 2019 and $66 million at year-end 2018 . Assets Held for Sale 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 See Note 3 for further information. Goodwill We test goodwill for potential impairment at least annually in the fourth quarter,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is, a likelihood of more than 50 percen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calculate the estimated fair value of a reporting unit using a combination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 We have had no goodwill impairment charges for the last three fiscal years. Intangibles and Long-Lived Assets We assess indefinite-lived intangible assets for continued indefinite use and for potential impairment annually, or more frequently if an event or other circumstance indicates that we may not be able to recover the carrying amount of the asset. Like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including right-of-use assets,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 Goodwill ” caption. For the market approach, we use internal analyses based primarily on market comparables and assumptions about market capitalization rates, growth rates, and inflation. See Note 8 and Note 11 for additional information. Investments We hold equity interests in ventures established to develop or acquire and own hotel properties or that otherwise support our hospitality operations. We account for these investments as either an equity method investment, a financial asset, or a controlled subsidiary. We apply the equity method of accounting if we have significant influence over the entity, typically when we hold 20 percent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We account for financial assets at fair value if it is readily determinable, or using the fair value alternative method, whereby investments are measured at cost less impairment, adjusted for observable price changes. We consolidate entities that we control. When we acquire an investment that qualifies for the equity method of accounting, we determine the acquisition date fair value of the identifiable assets and liabilities. If our carrying amount exceeds our proportional share in the equity of the investee, we amortize the difference on a straight-line basis over the underlying assets’ estimated useful lives when calculating equity method earnings attributable to us, excluding the difference attributable to land, which we do not amortize. We evaluate an investment for impairment when circumstances indicate that we may not be able to recover the carrying value. When evaluating our ventures, we consider loan defaults, significant underperformance relative to historical or projected operating performance, or significant negative industry or economic trends. Additionally, a venture’s commitment to a plan to sell some or all of its assets could cause us to evaluate the recoverability of the venture’s individual long-lived assets and possibly the venture itself. We impair investments we account for using the equity method of accounting when we determine that there has been an “other-than-temporary” decline in the venture’s estimated fair value compared to its carrying value. We perform qualitative assessments for investments we account for using the fair value alternative method and we record any associated impairment when the fair value is less than the carrying value.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 Fair Value Measurements We have various financial instruments we must measure at fair value on a recurring basis, including certain marketable securities and derivatives. See Note 13 for further information. We also apply the provisions of fair value measurement to various nonrecurring measurements for our financial and nonfinancial assets and liabilities.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 Derivative Instruments 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hedge of the net investment in non-U.S. operations based on the exposure we are hedging. For the effective portion of qualifying cash flow hedges, we record changes in fair value in accumulated other comprehensive income (“AOCI”). We release the derivative’s gain or loss from AOCI to match the timing of the underlying hedged items’ effect on earnings. The change in fair value of qualifying fair value hedges as well as changes in fair value of the underlying hedged items to the hedged risks are recorded concurrently i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A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AOCI. 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 Loan Loss Reserves We may make senior, mezzanine, and other loans to owners of hotels that we operate or franchise, generally to facilitate the development of a hotel and sometimes to facilitate brand programs or initiatives. We expect the owners to repay the loans in accordance with the loan agreements, or earlier as the hotels mature and capital markets permit. We use metrics such as loan-to-value ratios and debt service coverage, and other information about collateral and from third party rating agencies to assess the credit quality of the loan receivable, both upon entering into the loan agreement and on an ongoing basis as applicable. On a regular basis, we individually assess loans for impairment. We use internally generated cash flow projections to determine if we expect the loans will be repaid under the terms of the loan agreements. If we conclude that it is probable a borrower will not repay a loan in accordance with its terms, we consider the loan impaired and begin recognizing interest income on a cash basis. To measure impairment, we calculate the present value of expected future cash flows discounted at the loan’s original effective interest rate or the estimated fair value of the collateral. If the present value or the estimated collateral is less than the carrying value of the loan receivable, we establish a specific impairment reserve for the difference. If it is likely that a loan will not be collected based on financial or other business indicators, including our historical experience, our policy is to charge off the loan in the quarter in which we deem it uncollectible. Leases We determine if an arrangement is a lease or contains a lease at the inception of the contract. Our leases generally contain fixed and variable components. The v</t>
  </si>
  <si>
    <t>ACQUISITIONS AND DISPOSITIONS</t>
  </si>
  <si>
    <t>Business Combinations [Abstract]</t>
  </si>
  <si>
    <t>ACQUISITIONS AND DISPOSITIONS Acquisitions In 2019, we completed the acquisition of Elegant Hotels Group plc (“Elegant”) for $128 million in cash and assumed Elegant’s net debt outstanding of $63 million , which we subsequently repaid in January 2020. As a result of the transaction, we added seven hotels and a beachfront restaurant on the island of Barbados to our Caribbean and Latin America owned and leased portfolio. In 2019, we purchased the W New York - Union Square, a North American Full-Service property, for $206 million . In 2019, we accelerated our option to acquire our partner’s remaining interests in two joint ventures. As a result of the transaction, we recognized an indefinite-lived brand asset for AC Hotels by Marriott of $156 million and management and franchise contract assets, with a weighted-average term of 24 years totaling $34 million . Dispositions In 2019, we sold The St. Regis New York and the Sheraton Gateway Hotel in Toronto International Airport, two North American Full-Service properties, and recognized total gains of $134 million in the “Gains and other income, net” caption of our Income Statements. We will continue to operate the hotels under long-term management agreements. In 2018, we sold the following properties and recognized total gains of $132 million in the “Gains and other income, net” caption of our Income Statements: • The Tremont Chicago Hotel at Magnificent Mile and Le Centre Sheraton Montreal Hotel, two North American Full-Service properties; • The Westin Denarau Island Resort and The Sheraton Fiji Resort, two Asia Pacific properties; and • The Sheraton Buenos Aires Hotel &amp; Convention Center and Park Tower, A Luxury Collection Hotel, Buenos Aires, two Caribbean and Latin America properties. In 2018, we sold our interest in three equity method investments, whose assets included a plot of land in Italy, the W Hotel Mexico City, and the Royal Orchid Sheraton Hotel &amp; Towers in Bangkok, and we recognized total gains of $42 million in the “Gains and other income, net” caption of our Income Statements. Also in 2018, a Caribbean and Latin America investee sold the JW Marriott Mexico City, and a North American Full-Service investee sold The Ritz-Carlton Toronto, and we recorded our share of the gains of $55 million and $10 million , respectively, in the “Equity in earnings” caption of our Income Statements. In 2017, we sold the following three North American Full-Service properties: • The Sheraton Centre Toronto Hotel that was owned on a long-term ground lease; • The Westin Maui that was owned on a long-term ground lease; and • The Charlotte Marriott City Center and recognized a $24 million gain in the “ Gains and other income, net ” caption of our Income Statements. In 2017, Aramark purchased Avendra LLC, in which we had a 55 percent ownership interest. We recorded a non-recurring pre-tax gain of $659 million in 2017 and $5 million in 2018, which we reflected in the “ Gains and other income, net ” caption of our Income Statements. After cash paid for income taxes, the gain totaled $425 million . We committed to the owners of the hotels in our system that the benefits derived from Avendra, including any dividends or sale proceeds above our original investment, would be used for the benefit of the hotels in our system. Spending funded by the sale proceeds, which we present in the “Reimbursed expenses” caption of our Income Statements, totaled $118 million ( $87 million after-tax) in 2019 and $115 million ( $85 million after-tax) in 2018. In conjunction with the sale of Avendra to Aramark, we entered into a new five -year procurement services agreement with Avendra for the benefit of our managed and owned properties in North America. Planned Disposition In 2018, we purchased the Sheraton Phoenix Downtown, formerly the Sheraton Grand Phoenix, a North American Full-Service property that we manage, for $255 million . In the 2020 first quarter, we sold this hotel for $268 million . We determined that the carrying values of those assets exceeded their fair values, based on the agreed-upon selling price. Consequently, we recorded a charge of $15 million for the expected disposal loss in the “Depreciation, amortization, and other” caption of our Income Statements, which represents the amount by which the carrying values exceeded the fair values, less our anticipated cost to sell. At year-end 2019, we held $248 million of assets classified as “Assets held for sale” related to the Sheraton Phoenix Downtown and $8 million of liabilities associated with those assets, which we recorded in the “Accrued expenses and other” caption of our Balance Sheets. We will continue to operate the hotel under a long-term management agreement.</t>
  </si>
  <si>
    <t>Earnings Per Share [Abstract]</t>
  </si>
  <si>
    <t>Earnings Per Share</t>
  </si>
  <si>
    <t>EARNINGS PER SHARE The table below illustrates the reconciliation of the earnings and number of shares used in our calculations of basic and diluted earnings per share, the latter of which uses the treasury stock method in order to calculate the dilutive effect of the Company’s potential common stock: (in millions, except per share amounts) 2019 2018 2017 Computation of Basic Earnings Per Share Net income $ 1,273 $ 1,907 $ 1,459 Shares for basic earnings per share 332.7 350.1 375.2 Basic earnings per share $ 3.83 $ 5.45 $ 3.89 Computation of Diluted Earnings Per Share Net income $ 1,273 $ 1,907 $ 1,459 Shares for basic earnings per share 332.7 350.1 375.2 Effect of dilutive securities Share-based compensation 2.8 4.1 4.7 Shares for diluted earnings per share 335.5 354.2 379.9 Diluted earnings per share $ 3.80 $ 5.38 $ 3.84</t>
  </si>
  <si>
    <t>SHARE-BASED COMPENSATION</t>
  </si>
  <si>
    <t>Share-based Payment Arrangement [Abstract]</t>
  </si>
  <si>
    <t>SHARE-BASED COMPENSATION RSUs and PSUs We granted RSUs in 2019 to certain officers and key employees, and those units vest generally over four years in equal annual installments commencing one year after the grant date. We also granted performance-based RSUs (“PSUs”) in 2019 to certain executive officers, which are earned, subject to continued employment and the satisfaction of certain performance conditions based on achievement of pre-established targets for gross room openings, active Marriott Bonvoy loyalty member growth, and adjusted operating income growth over, or at the end of, a three -year performance period. We had deferred compensation costs for RSUs of approximately $176 million at year-end 2019 and $167 million at year-end 2018 . The weighted average remaining term for RSUs outstanding at year-end 2019 was two years . The following table provides additional information on RSUs for the last three fiscal years: 2019 2018 2017 Share-based compensation expense (in millions) $ 177 $ 170 $ 172 Weighted average grant-date fair value (per RSU) $ 117 $ 132 $ 85 Aggregate intrinsic value of distributed RSUs (in millions) $ 276 $ 294 $ 322 The following table presents the changes in our outstanding RSUs, including PSUs, during 2019 and the associated weighted average grant-date fair values: Number of RSUs (in millions) Weighted Average Grant-Date Fair Value (per RSU) Outstanding at year-end 2018 4.8 $ 90 Granted 1.7 117 Distributed (2.3 ) 79 Forfeited (0.1 ) 112 Outstanding at year-end 2019 4.1 $ 106 Other Information At year-end 2019 , we had 29 million remaining shares authorized under the Marriott and Starwood Hotels &amp; Resorts Worldwide, LLC, formerly known as Starwood Hotels &amp; Resorts Worldwide, Inc. (“Starwood”) stock plans.</t>
  </si>
  <si>
    <t>INCOME TAXES</t>
  </si>
  <si>
    <t>Income Tax Disclosure [Abstract]</t>
  </si>
  <si>
    <t>INCOME TAXES The components of our earnings before income taxes for the last three fiscal years consisted of: ($ in millions) 2019 2018 2017 U.S. $ 549 $ 1,311 $ 2,153 Non-U.S. 1,050 1,034 829 $ 1,599 $ 2,345 $ 2,982 Our provision for income taxes for the last three fiscal years consists of: ($ in millions) 2019 2018 2017 Current -U.S. Federal $ (272 ) $ (169 ) $ (1,253 ) -U.S. State (57 ) (94 ) (152 ) -Non-U.S. (161 ) (284 ) (178 ) (490 ) (547 ) (1,583 ) Deferred -U.S. Federal 141 10 61 -U.S. State 39 (6 ) (33 ) -Non-U.S. (16 ) 105 32 164 109 60 $ (326 ) $ (438 ) $ (1,523 ) Unrecognized Tax Benefits The following table reconciles our unrecognized tax benefit balance for each year from the beginning of 2017 to the end of 2019 : ($ in millions) Amount Unrecognized tax benefit at beginning of 2017 $ 421 Change attributable to tax positions taken in prior years 12 Change attributable to tax positions taken during the current period 87 Decrease attributable to settlements with taxing authorities (28 ) Decrease attributable to lapse of statute of limitations (1 ) Unrecognized tax benefit at year-end 2017 491 Change attributable to tax positions taken in prior years 37 Change attributable to tax positions taken during the current period 148 Decrease attributable to settlements with taxing authorities (53 ) Unrecognized tax benefit at year-end 2018 623 Change attributable to tax positions taken in prior years (13 ) Change attributable to tax positions taken during the current period 13 Decrease attributable to settlements with taxing authorities (54 ) Unrecognized tax benefit at year-end 2019 $ 569 Our unrecognized tax benefit balances included $498 million at year-end 2019 , $497 million at year-end 2018 , and $385 million at year-end 2017 of tax positions that, if recognized, would impact our effective tax rate. It is reasonably possible that we will settle $207 million of unrecognized tax benefits within the next twelve months. This includes $179 million related to U.S. federal issues that are currently in appeals and $28 million related to state and non-U.S. audits we expect to resolve in 2020 . We recognize accrued interest and penalties for our unrecognized tax benefits as a component of tax expense. Related interest totaled $28 million in 2019 , $3 million in 2018 , and $24 million in 2017 . We file income tax returns, including returns for our subsidiaries, in various jurisdictions around the world. The U.S. Internal Revenue Service (“IRS”) has examined our federal income tax returns, and as of year-end 2019 , we have settled all issues for tax years through 2013 for Marriott and through 2009 for Starwood. Our Marriott 2014 and 2015 tax year audits are substantially complete, and our Marriott 2016 through 2018 tax year audits are currently ongoing. Starwood is currently under audit by the IRS for years 2010 through 2016. Various foreign, state, and local income tax returns are also under examination by the applicable taxing authorities. Deferred Income Tax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following table presents the tax effect of each type of temporary difference and carry-forward that gave rise to significant portions of our deferred tax assets and liabilities as of year-end 2019 and year-end 2018 : ($ in millions) At Year-End 2019 At Year-End 2018 Deferred Tax Assets Employee benefits $ 267 $ 261 Net operating loss carry-forwards 680 494 Accrued expenses and other reserves 162 160 Receivables, net 11 12 Tax credits 41 24 Loyalty Program 249 133 Deferred income 70 56 Lease liabilities 261 — Other 15 13 Deferred tax assets 1,756 1,153 Valuation allowance (616 ) (428 ) Deferred tax assets after valuation allowance 1,140 725 Deferred Tax Liabilities Joint venture interests (55 ) (59 ) Property and equipment (82 ) (85 ) Intangibles (895 ) (876 ) Right-of-use assets (229 ) — Self-insurance (15 ) (19 ) Deferred tax liabilities (1,276 ) (1,039 ) Net deferred taxes $ (136 ) $ (314 ) Our valuation allowance is attributable to non-U.S. and U.S. state net operating loss carry forwards. During 2019 , our valuation allowance increased primarily due to net operating losses in Luxembourg. At year-end 2019 , we had approximately $24 million of tax credits that will expire through 2029 and $16 million of tax credits that do not expire. We recorded $10 million of net operating loss benefits in 2019 and $10 million in 2018 . At year-end 2019 , we had approximately $3,319 million of primarily state and foreign net operating losses, of which $1,951 million will expire through 2039 . Reconciliation of U.S. Federal Statutory Income Tax Rate to Actual Income Tax Rate The following table reconciles the U.S. statutory tax rate to our effective income tax rate for the last three fiscal years: 2019 2018 2017 U.S. statutory tax rate 21.0 % 21.0 % 35.0 % U.S. state income taxes, net of U.S. federal tax benefit 1.6 2.5 3.1 Non-U.S. income (3.3 ) (1.0 ) (7.3 ) Change in valuation allowance 3.4 2.6 2.0 Change in uncertain tax positions 1.9 1.0 2.2 Change in U.S. tax rate 0.0 (1.7 ) (5.5 ) Transition Tax on foreign earnings (0.3 ) 0.1 22.8 Tax on asset dispositions (0.7 ) (2.9 ) (0.2 ) Excess tax benefits related to equity awards (3.2 ) (1.8 ) (2.4 ) Other, net 0.0 (1.1 ) 1.4 Effective rate 20.4 % 18.7 % 51.1 % The non-U.S. income tax benefit presented in the table above includes tax-exempt income in Hong Kong, a tax rate incentive in Singapore, a deemed interest deduction in Switzerland, and tax-exempt income earned from certain operations in Luxembourg, which collectively represented 8.0% in 2019 , 3.4% in 2018 , and 6.2% in 2017 . We included the impact of these items in the foreign tax rate differential line above because we consider them to be equivalent to a reduction of the statutory tax rates in these jurisdictions. Pre-tax income in Switzerland, Singapore, Hong Kong, and Luxembourg totaled $642 million in 2019 , $432 million in 2018 , and $576 million in 2017 . The non-U.S. income tax benefit also includes U.S. income tax expense on non-U.S. operations, which represents 2.0% in 2019 and 1.4% in 2018 . We included the impact of this tax in the non-U.S. income line above because we consider this tax to be an integral part of the foreign taxes. Other Information We paid cash for income taxes, net of refunds of $526 million in 2019 , $678 million in 2018 , and $636 million in 2017 . Tax Cuts and Jobs Act of 2017 The U.S. Tax Cuts and Jobs Act of 2017 (the “2017 Tax Act”) was enacted on December 22, 2017. In 2017, we recorded a provisional estimated tax benefit of $153 million related to the change in the U.S. tax rate, and a provisional estimated Deemed Repatriation Transition Tax (“Transition Tax”) expense of $745 million . In 2018, we completed our analyses of all impacts of the 2017 Tax Act and recognized an additional tax benefit of $41 million . Substantially all of our unremitted foreign earnings that had not been previously taxed have now been subjected to U.S. taxation under the Transition Tax. In 2018, we recorded a charge of $29 million for state tax liability on unremitted accumulated earnings and continue to update the state tax liability on unremitted accumulated earnings. It is not practical at this time to determine the income tax liability related to any remaining undistributed earnings or additional basis differences not subject to the Transition Tax. We account for U.S. tax on Global Intangible Low-Taxed Income in the period incurred.</t>
  </si>
  <si>
    <t>COMMITMENTS AND CONTINGENCIES</t>
  </si>
  <si>
    <t>Commitments and Contingencies Disclosure [Abstract]</t>
  </si>
  <si>
    <t>COMMITMENTS AND CONTINGENCIES Guarantees We issue guarantees to certain lenders and hotel owners, chiefly to obtain long-term management and franchise contracts. The guarantees generally have a stated maximum funding amount and a term of three to ten years . The terms of guarantees to lenders generally require us to fund if cash flows from hotel operations are inadequate to cover annual debt service or to repay the loan at maturity. The terms of the guarantees to hotel owners generally require us to fund if the hotels do not attain specified levels of operating profit. Guarantee fundings to lenders and hotel owners are generally recoverable out of future hotel cash flows and/or proceeds from the sale or refinancing of hotels. We also enter into project completion guarantees with certain lenders in conjunction with hotels that we or our joint venture partners are building. We present the maximum potential amount of our future guarantee fundings and the carrying amount of our liability for our debt service, operating profit, and other guarantees (excluding contingent purchase obligations) for which we are the primary obligor at year-end 2019 in the following table: ($ in millions) Guarantee Type Maximum Potential Amount of Future Fundings Recorded Liability for Guarantees Debt service $ 53 $ 6 Operating profit 231 142 Other 15 3 $ 299 $ 151 Our liability at year-end 2019 for guarantees for which we are the primary obligor is reflected in our Balance Sheets as $16 million of “Accrued expenses and other” and $135 million of “Other noncurrent liabilities.” Our guarantees listed in the preceding table include $3 million of debt service guarantees, $114 million of operating profit guarantees, and $5 million of other guarantees that will not be in effect until the underlying properties open and we begin to operate the properties or certain other events occur. In conjunction with financing obtained for specific projects or properties owned by us or joint ventures in which we are a party, we may provide industry standard indemnifications to the lender for loss, liability, or damage occurring as a result of the actions of the other joint venture owner or our own actions. Contingent Purchase Obligation Sheraton Grand Chicago . We granted the owner a one-time right, exercisable in 2022, to require us to purchase the leasehold interest in the land and the hotel for $300 million in cash (the “put option”). If the owner exercises the put option, we have the option to purchase, at the same time the put transaction closes, the fee simple interest in the underlying land for an additional $200 million in cash. We account for the put option as a guarantee, and our recorded liability at year-end 2019 was $57 million . We concluded that the entity that owns the Sheraton Grand Chicago hotel is a variable interest entity. We did not consolidate the entity because we do not have the power to direct the activities that most significantly impact the entity’s economic performance. Our maximum exposure to loss related to the entity is equal to the difference between the purchase price and the fair value of the hotel at the time that the put option is exercised, plus the maximum funding amount of an operating profit guarantee that we provided for the hotel. Commitments At year-end 2019 , we had various purchase commitments for goods and services in the normal course of business, primarily for programs and services for which we are reimbursed by third-party owners, totaling $276 million . We expect to purchase goods and services subject to these commitments as follows: $116 million in 2020 , $97 million in 2021 , and $63 million in 2022 . Letters of Credit At year-end 2019 , we had $145 million of letters of credit outstanding (all outside the Credit Facility, as defined in Note 9 ), most of which were for our self-insurance programs. Surety bonds issued as of year-end 2019 totaled $160 million , most of which state governments requested in connection with our self-insurance programs. Data Security Incident Description of Event On November 30, 2018, we announced a data security incident involving unauthorized access to the Starwood reservations database (the “Data Security Incident”). Working with leading security experts, we determined that there was unauthorized access to the Starwood network since 2014 and that an unauthorized party had copied information from the Starwood reservations database and taken steps towards removing it. The Starwood reservations database is no longer used for business operations . Expenses and Insurance Recoveries We recorded $148 million of expenses, partially offset by $84 million of accrued insurance recoveries related to the Data Security Incident in 2019, and $28 million of expenses, partially offset by $25 million of accrued insurance recoveries, related to the Data Security Incident in 2018. We received insurance recoveries of $58 million in 2019. Expenses in 2019 primarily included the accrual for the loss contingency related to the Proposed ICO Fine discussed below, along with customer care and legal costs, and expenses in 2018 primarily included costs to investigate the Data Security Incident and customer care costs. We recognize insurance recoveries when they are probable of receipt and present them in our Income Statements in the same caption as the related expense, up to the amount of total expense incurred in prior and current periods. We present expenses and insurance recoveries related to the Data Security Incident in either the “Reimbursed expenses” or “Merger-related costs and charges” captions of our Income Statements. Litigation, Claims, and Government Investigations Following our announcement of the Data Security Incident, approximately 100 lawsuits were filed by consumers and others against us in U.S. federal, U.S. state and Canadian courts related to the incident. All but one of the U.S. cases have been consolidated and transferred to the U.S. District Court for the District of Maryland, pursuant to orders of the U.S. Judicial Panel on Multidistrict Litigation (the “MDL”). The plaintiffs in the U.S. and Canadian cases , who generally purport to represent various classes of consumers, generally claim to have been harmed by alleged actions and/or omissions by the Company in connection with the Data Security Incident and assert a variety of common law and statutory claims seeking monetary damages, injunctive relief, costs and attorneys’ fees, and other related relief. Among the U.S. cases consolidated in the MDL proceeding is a putative class action lawsuit that was filed against us and certain of our current officers and directors on December 1, 2018, alleging violations of the federal securities laws in connection with statements regarding our cybersecurity systems and controls, and seeking certification of a class of affected persons, unspecified monetary damages, costs and attorneys’ fees, and other related relief. The MDL proceeding also includes two shareholder derivative complaints that were filed on February 26, 2019 and March 15, 2019, respectively, against the Company, certain of its officers and certain of the members of our Board of Directors, alleging, among other claims, breach of fiduciary duty, corporate waste, unjust enrichment, mismanagement and violations of the federal securities laws, and seeking unspecified monetary damages and restitution, changes to the Company’s corporate governance and internal procedures, costs and attorneys’ fees, and other related relief. A third shareholder derivative complaint was filed in the Delaware Court of Chancery on December 3, 2019 against the Company and certain of its officers and certain current and former members of our Board of Directors, alleging claims and seeking relief generally similar to the claims made and relief sought in the other two derivative cases. This case will not be consolidated with the MDL proceeding. We dispute the allegations in the lawsuits described above and are vigorously defending against such claims. We have filed motions to dismiss several of these cases, some of which have been denied, but the cases generally remain at an early stage. There has been some consolidation of the Canadian cases, with five cases now pending across five provinces, and we expect there could be further consolidation in the future. In addition, in April 2019, we received a letter purportedly on behalf of a shareholder of the Company (also one of the named plaintiffs in the putative securities class action described above) demanding that our Board of Directors take action against the Company’s current and certain former officers and directors to recover damages for alleged breaches of fiduciary duties and related claims arising from the Data Security Incident. The Board of Directors has constituted a demand review committee to investigate the claims made in the demand letter, and the committee has retained independent counsel to assist with the investigation. The committee’s investigation is ongoing. In addition, numerous U.S. federal, U.S. state and foreign governmental authorities are investigating, or otherwise seeking information and/or documents related to, the Data Security Incident and related matters, including Attorneys General offices from all 50 states and the District of Columbia, the Federal Trade Commission, the Securities and Exchange Commission, certain committees of the U.S. Senate and House of Representatives, the Information Commissioner’s Office in the United Kingdom (the “ICO”) as lead supervisory authority in the European Economic Area, and regulatory authorities in various other jurisdictions. In July 2019, the ICO issued a formal notice of intent under the U.K. Data Protection Act 2018 proposing a fine in the amount of £99 million against the Company in relation to the Data Security Incident (the “Proposed ICO Fine”). In late August 2019, we submitted a written response to the ICO vigorously defending our position, and we have continued to engage with the ICO regarding the Data Security Incident and Proposed ICO Fine. We mutually agreed with the ICO to an extension of the regulatory process until June 1, 2020 and the ICO proceeding is ongoing. In the 2019 second quarter, we recorded an accrual in the full amount of the Proposed ICO Fine for this loss contingency, and in the 2019 fourth quarter, we reduced the accrual to $65 million based on the ongoing proceeding. We present the accrual in the “Accrued expenses and other” caption of our Balance Sheets and the related expense in the “Merger-related costs and charges” caption of our Income Statements. While we believe it is reasonably possible that we may incur additional losses associated with the above described proceedings and investigations, it is not possible to estimate the amount of loss or range of loss, if any, in excess of the amounts already incurred that might result from adverse judgments, settlements, fines, penalties or other resolution of these proceedings and investigations based on the current stage of these proceedings and investigations, the absence of specific allegations as to alleged damages, the uncertainty as to the certification of a class or classes and the size of any certified class, if applicable, and/or the lack of resolution of significant factual and legal issues.</t>
  </si>
  <si>
    <t>LEASES</t>
  </si>
  <si>
    <t>Leases [Abstract]</t>
  </si>
  <si>
    <t>LEASES We enter into operating and finance leases primarily for hotels, offices, and equipment. Most leases have initial terms of up to 20 years , and contain one or more renewals at our option, generally for five- or 10 -year periods. We have generally not included these renewal periods in the lease term as it is not reasonably certain that we will exercise the renewal option. The following table details the composition of lease expense at year-end 2019 : ($ in millions) 2019 Operating lease cost $ 185 Variable lease cost 113 In the 2019 fourth quarter, we recorded impairment charges of $78 million and $21 million in the “Depreciation, amortization, and other” caption of our Income Statements to reduce the carrying amount of the Renaissance New York Times Square Hotel lease right-of-use asset and property and equipment, including leasehold improvements, respectively. We determined that we may not be able to fully recover the carrying amount of this North American Full-Service hotel lease after evaluating the assets for recovery due to declines in market performance and future cash flow projections. We estimated the fair value using an income approach reflecting internally developed Level 3 discounted cash flows that included, among other things, our expectations of future cash flows based on historical experience and projected growth rates, usage estimates and demand trends. Additionally, during the year ended 2019 , we recorded an expense of $34 million in the “Merger-related costs and charges” caption of our Income Statements due to the impairment of a legacy-Starwood office building accounted for as a finance lease. The following table presents our future minimum lease payments at year-end 2019 : ($ in millions) Operating Leases Finance Leases 2020 $ 173 $ 13 2021 171 13 2022 165 13 2023 115 13 2024 107 14 Thereafter 579 151 Total minimum lease payments $ 1,310 $ 217 Less: Amount representing interest 298 60 Present value of minimum lease payments $ 1,012 $ 157 Current (1) 130 6 Noncurrent (2) 882 151 $ 1,012 $ 157 (1) Operating leases are recorded in the “Accrued expenses and other” and finance leases are recorded in the “Current portion of long-term debt” captions of our Balance Sheets. (2) Operating leases are recorded in the “Operating lease liabilities” and finance leases are recorded in the “Long-term debt” captions of our Balance Sheets. At year-end 2019 , we had entered into an agreement that we expect to account for as an operating lease with a 20 -year term for our new headquarters office, which is not reflected in our Balance Sheets or in the table above as the lease has not commenced. The following table presents additional information about our lease obligations at year-end 2019 : Operating leases Finance leases Weighted Average Remaining Lease Term (in years) 11 14 Weighted Average Discount Rate 4.8 % 4.4 % The following table presents supplemental cash flow information for 2019 : ($ in millions) 2019 Cash paid for amounts included in the measurement of lease liabilities: Operating cash outflows for operating leases $ 176 Operating cash outflows for finance leases 7 Financing cash outflows for finance leases 6 Lease assets obtained in exchange for lease obligations: Operating leases 89</t>
  </si>
  <si>
    <t>LONG-TERM DEBT</t>
  </si>
  <si>
    <t>Debt Disclosure [Abstract]</t>
  </si>
  <si>
    <t>LONG-TERM DEBT We provide detail on our long-term debt balances, net of discounts, premiums, and debt issuance costs, in the following table at year-end 2019 and 2018 : ($ in millions) At Year-End 2019 At Year-End 2018 Senior Notes: Series K Notes, interest rate of 3.0%, face amount of $600, matured March 1, 2019 $ — $ 600 Series L Notes, interest rate of 3.3%, face amount of $350, maturing September 15, 2022 349 349 Series M Notes, interest rate of 3.4%, face amount of $350, maturing October 15, 2020 349 349 Series N Notes, interest rate of 3.1%, face amount of $400, maturing October 15, 2021 398 397 Series O Notes, interest rate of 2.9%, face amount of $450, maturing March 1, 2021 449 448 Series P Notes, interest rate of 3.8%, face amount of $350, maturing October 1, 2025 346 345 Series Q Notes, interest rate of 2.3%, face amount of $750, maturing January 15, 2022 747 745 Series R Notes, interest rate of 3.1%, face amount of $750, maturing June 15, 2026 744 743 Series T Notes, interest rate of 7.2%, face amount of $181, matured December 1, 2019 — 188 Series U Notes, interest rate of 3.1%, face amount of $291, maturing February 15, 2023 291 291 Series V Notes, interest rate of 3.8%, face amount of $318, maturing March 15, 2025 332 335 Series W Notes, interest rate of 4.5%, face amount of $278, maturing October 1, 2034 291 292 Series X Notes, interest rate of 4.0%, face amount of $450, maturing April 15, 2028 444 443 Series Y Notes, floating rate, face amount of $550, maturing December 1, 2020 549 547 Series Z Notes, interest rate of 4.2%, face amount of $350, maturing December 1, 2023 347 347 Series AA Notes, interest rate of 4.7%, face amount of $300, maturing December 1, 2028 297 297 Series BB Notes, floating rate, face amount of $300, maturing March 8, 2021 299 — Series CC Notes, interest rate of 3.6%, face amount of $550, maturing April 15, 2024 564 — Series DD Notes, interest rate of 2.1%, face amount of $550, maturing October 3, 2022 543 — Commercial paper 3,197 2,245 Credit Facility — — Finance lease obligations 157 163 Other 247 223 $ 10,940 $ 9,347 Less: Current portion of long-term debt (977 ) (833 ) $ 9,963 $ 8,514 All our long-term debt is recourse to us but unsecured, other than debt assumed in our acquisition of Elegant which we paid off in January 2020. All the Senior Notes shown in the table above are our unsecured and unsubordinated obligations, which rank equally with our other Senior Notes and all other unsecured and unsubordinated indebtedness that we have issued or will issue from time to time, and are governed by the terms of an indenture, dated as of November 16, 1998, between us and The Bank of New York Mellon (formerly The Bank of New York), as trustee. With the exception of the floating rate Series Y Notes and Series BB Notes, we may redeem some or all of each series of the Senior Notes before maturity under the terms provided in the applicable form of Senior Note. In the 2019 fourth quarter, we issued $550 million aggregate principal amount of 2.125 percent Series DD Notes due October 3, 2022 (the “Series DD Notes”). We will pay interest on the Series DD Notes in April and October of each year, commencing in April 2020. In connection with the offering, we entered into interest rate swap agreements, which have the economic effect of converting the Series DD Notes into floating rate debt with a variable interest rate of one-month LIBOR (the London Interbank Offered Rate) plus 0.754 percent . We received net proceeds of approximately $545 million from the offering of the Series DD Notes, after deducting the underwriting discount and estimated expenses, which were made available for general corporate purposes, which may include working capital, capital expenditures, acquisitions, stock repurchases, or repayment of outstanding commercial paper or other borrowings. In the 2019 second quarter, we amended and restated our multicurrency revolving credit agreement (the “Credit Facility”) to extend the maturity date of the Credit Facility and increase the aggregate amount of available borrowings to up to $4.5 billion . The available borrowings support our commercial paper program and general corporate needs. Borrowings under the Credit Facility generally bear interest at LIBOR plus a spread, based on our public debt rating. We also pay quarterly fees on the Credit Facility at a rate based on our public debt rating. While any outstanding commercial paper borrowings and/or borrowings under our Credit Facility generally have short-term maturities, we classify the outstanding borrowings as long-term based on our ability and intent to refinance the outstanding borrowings on a long-term basis. The Credit Facility expires on June 28, 2024. In the 2019 first quarter, we issued $300 million aggregate principal amount of LIBOR plus 0.650 percent Series BB Notes due March 8, 2021 (the “Series BB Notes”) and $550 million aggregate principal amount of 3.600 percent Series CC Notes due April 15, 2024 (the “Series CC Notes”). We pay interest on the Series BB Notes in March, June, September, and December of each year, which commenced in June 2019, and we pay interest on the Series CC Notes in April and October of each year, which commenced in October 2019. In connection with the offering, we entered into interest rate swap agreements, which have the economic effect of converting the Series CC Notes into floating rate debt with a variable interest rate of one-month LIBOR plus 1.1205 percent . We received net proceeds of approximately $841 million from the offering of the Series BB Notes and Series CC Notes, after deducting the underwriting discount and estimated expenses, which were made available for general corporate purposes, which may include working capital, capital expenditures, acquisitions, stock repurchases, or repayment of outstanding commercial paper or other borrowings. The following table presents future principal payments, net of discounts, premiums, and debt issuance costs, for our debt at year-end 2019 : Debt Principal Payments ($ in millions) Amount 2020 $ 977 2021 1,164 2022 1,657 2023 694 2024 3,783 Thereafter 2,665 Balance at year-end 2019 $ 10,940 We paid cash for interest, net of amounts capitalized, of $348 million in 2019 , $290 million in 2018 , and $234 million in 2017</t>
  </si>
  <si>
    <t>INTANGIBLE ASSETS AND GOODWILL</t>
  </si>
  <si>
    <t>Goodwill and Intangible Assets Disclosure [Abstract]</t>
  </si>
  <si>
    <t>INTANGIBLE ASSETS AND GOODWILL The following table details the composition of our intangible assets at year-end 2019 and 2018 : ($ in millions) At Year-End 2019 At Year-End 2018 Definite-lived Intangible Assets Costs incurred to obtain contracts with customers $ 1,588 $ 1,347 Contracts acquired in business combinations and other 1,972 1,983 3,560 3,330 Accumulated amortization (808 ) (674 ) 2,752 2,656 Indefinite-lived Intangible Brand Assets 5,889 5,724 $ 8,641 $ 8,380 We capitalize direct costs that we incur to obtain management, franchise, and license agreements. We amortize these costs on a straight-line basis over the initial term of the agreements, ranging from 15 to 30 years. For acquired definite-lived intangible assets, we recorded amortization expense of $105 million in 2019 , $111 million in 2018 , and $116 million in 2017 in the “Depreciation, amortization, and other” caption of our Income Statements. For these assets, we estimate that our aggregate amortization expense will be $102 million for each of the next five fiscal years. The following table details the carrying amount of our goodwill at year-end 2019 and 2018 : ($ in millions) North American Full-Service North American Limited-Service Asia Pacific Other International Total Goodwill Balance at year-end 2018 $ 3,566 $ 1,755 $ 1,862 $ 1,856 $ 9,039 Foreign currency translation 10 7 2 (10 ) 9 Balance at year-end 2019 $ 3,576 $ 1,762 $ 1,864 $ 1,846 $ 9,048</t>
  </si>
  <si>
    <t>PROPERTY AND EQUIPMENT</t>
  </si>
  <si>
    <t>Property, Plant and Equipment [Abstract]</t>
  </si>
  <si>
    <t>PROPERTY AND EQUIPMENT The following table presents the composition of our property and equipment balances at year-end 2019 and 2018 : ($ in millions) At Year-End 2019 At Year-End 2018 Land $ 684 $ 591 Buildings and leasehold improvements 1,100 1,275 Furniture and equipment 1,225 1,439 Construction in progress 196 168 3,205 3,473 Accumulated depreciation (1,301 ) (1,517 ) $ 1,904 $ 1,956 We record property and equipment at cost, including interest and real estate taxes we incur during development and construction.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generally three to 40 years), and we amortize leasehold improvements over the shorter of the asset life or lease term. Our gross depreciation expense totaled $346 million in 2019 , $256 million in 2018 , and $231 million in 2017 (of which $121 million in 2019 , $147 million in 2018 , and $126 million in 2017 was included in the “Reimbursed expenses” caption of our Income Statements). Fixed assets attributed to operations located outside the U.S. were $695 million in 2019 and $533 million in 2018 . In the 2019 fourth quarter, we recorded impairment charges to reduce the carrying amount of the Renaissance New York Times Square Hotel property and equipment, including leasehold improvements, and right-of-use asset as discussed in Note 8</t>
  </si>
  <si>
    <t>NOTES RECEIVABLE</t>
  </si>
  <si>
    <t>Receivables [Abstract]</t>
  </si>
  <si>
    <t>NOTES RECEIVABLE The following table presents the expected future principal payments, net of reserves and unamortized discounts, as well as interest rates for our notes receivable at year-end 2019 : Notes Receivable Principal Payments ($ in millions) Amount 2020 $ 9 2021 32 2022 28 2023 2 2024 8 Thereafter 47 Balance at year-end 2019 $ 126 Weighted average interest rate at year-end 2019 5.6% Range of stated interest rates at year-end 2019 0-9% At year-end 2019 , our recorded investment in impaired senior, mezzanine, and other loans was $20 million , and we had a $12 million allowance for credit losses, leaving $8 million of exposure to our investment in impaired loans. At year-end 2018 , our recorded investment in impaired senior, mezzanine, and other loans was $45 million , and we had a $25 million allowance for credit losses, leaving $20 million of exposure to our investment in impaired loans. Our average investment in impaired senior, mezzanine, and other loans totaled $33 million during 2019 , $70 million during 2018 , and $84 million during 2017 .</t>
  </si>
  <si>
    <t>FAIR VALUE OF FINANCIAL INSTRUMENTS</t>
  </si>
  <si>
    <t>Fair Value Disclosures [Abstract]</t>
  </si>
  <si>
    <t>FAIR VALUE OF FINANCIAL INSTRUMENTS We believe that the fair values of our current assets and current liabilities approximate their reported carrying amounts. We present the carrying values and the fair values of noncurrent financial assets and liabilities that qualify as financial instruments, determined under current guidance for disclosures on the fair value of financial instruments, in the following table: At Year-End 2019 At Year-End 2018 ($ in millions) Carrying Amount Fair Value Carrying Amount Fair Value Senior, mezzanine, and other loans $ 117 $ 112 $ 125 $ 116 Total noncurrent financial assets $ 117 $ 112 $ 125 $ 116 Senior Notes $ (6,441 ) $ (6,712 ) $ (5,928 ) $ (5,794 ) Commercial paper (3,197 ) (3,197 ) (2,245 ) (2,245 ) Other long-term debt (174 ) (179 ) (184 ) (182 ) Other noncurrent liabilities (196 ) (196 ) (153 ) (153 ) Total noncurrent financial liabilities $ (10,008 ) $ (10,284 ) $ (8,510 ) $ (8,374 ) We estimate the fair value of our senior, mezzanine, and other loans by discounting cash flows using risk-adjusted rates, both of which are Level 3 inputs. We estimate the fair value of our other long-term debt, excluding leases, using expected future payments discounted at risk-adjusted rates, which are Level 3 inputs. We determine the fair value of our Senior Notes using quoted market prices, which are directly observable Level 1 inputs. As discussed in Note 9 , even though our commercial paper borrowings generally have short-term maturities of 30 days or less, we classify outstanding commercial paper borrowings as long-term based on our ability and intent to refinance them on a long-term basis. As we are a frequent issuer of commercial paper, we use pricing from recent transactions as Level 2 inputs in estimating fair value. At year-end 2019 and year-end 2018 , we determined that the carrying value of our commercial paper approximated fair value due to the short maturity. Our other noncurrent liabilities largely consist of guarantees. As we note in the “ Guarantees ” caption of Note 2 , we measure our liability for guarantees at fair value on a nonrecurring basis, which is when we issue or modify a guarantee using Level 3 internally developed inputs. At year-end 2019 and year-end 2018 , we determined that the carrying values of our guarantee liabilities approximated their fair values based on Level 3 inputs. See the “ Fair Value Measurements ” caption of Note 2 for more information on the input levels we use in determining fair value.</t>
  </si>
  <si>
    <t>ACCUMULATED OTHER COMPREHENSIVE LOSS</t>
  </si>
  <si>
    <t>Equity [Abstract]</t>
  </si>
  <si>
    <t>ACCUMULATED OTHER COMPREHENSIVE LOSS The following table details the accumulated other comprehensive loss activity for 2019 , 2018 , and 2017 : ($ in millions) Foreign Currency Translation Adjustments Derivative Instrument and Other Adjustments Accumulated Other Comprehensive Loss Balance at year-end 2016 $ (503 ) $ 6 $ (497 ) Other comprehensive (loss) income before reclassifications (1) 478 (9 ) 469 Reclassification of losses (gains), net of tax 2 9 11 Net other comprehensive (loss) income 480 — 480 Balance at year-end 2017 $ (23 ) $ 6 $ (17 ) Other comprehensive (loss) income before reclassifications (1) (391 ) 4 (387 ) Reclassification of losses (gains), net of tax 11 6 17 Net other comprehensive (loss) income (380 ) 10 (370 ) Adoption of ASU 2016-01 — (4 ) (4 ) Balance at year-end 2018 $ (403 ) $ 12 $ (391 ) Other comprehensive (loss) income before reclassifications (1) 35 2 37 Reclassification of losses (gains), net of tax — (7 ) (7 ) Net other comprehensive (loss) income 35 (5 ) 30 Balance at year-end 2019 $ (368 ) $ 7 $ (361 ) (1) Other comprehensive (loss) income before reclassifications for foreign currency translation adjustments includes gains (losses) on intra-entity foreign currency transactions that are of a long-term investment nature of $6 million for 2019 , $14 million for 2018 , and $(147) million for 2017 .</t>
  </si>
  <si>
    <t>BUSINESS SEGMENTS</t>
  </si>
  <si>
    <t>Segment Reporting [Abstract]</t>
  </si>
  <si>
    <t>BUSINESS SEGMENTS We are a diversified global lodging company with operations in the following reportable business segments: • North American Full-Service , which includes our Luxury and Premium properties located in the U.S. and Canada; • North American Limited-Service , which includes our Select properties located in the U.S. and Canada; and • Asia Pacific , which includes all properties in our Asia Pacific region. The following operating segments do not meet the applicable accounting criteria for separate disclosure as reportable business segments: Caribbean and Latin America, Europe, and Middle East and Africa. We present these operating segments together as “ Other International ” in the tables below. We evaluate the performance of our operating segments using “segment profits” which is based largely on the results of the segment without allocating corporate expenses, income taxes, indirect general, administrative, and other expenses, or merger-related costs and charges. We assign gains and losses, equity in earnings or losses from our joint ventures, and direct general, administrative, and other expenses to each of our segments. “ Unallocated corporate ” represents a portion of our revenues, including license fees we receive from our credit card programs and fees from vacation ownership licensing agreements, revenues and expenses for our Loyalty Program, general, administrative, and other expenses, merger-related costs and charges, equity in earnings or losses, and other gains or losses that we do not allocate to our segments. Our President and Chief Executive Officer, who is our “chief operating decision maker”, monitors assets for the consolidated company, but does not use assets by operating segment when assessing performance or making operating segment resource allocations. In January 2020, we modified our reportable segment structure as a result of a change in the way management intends to evaluate results and allocate resources within the Company. Beginning with the first quarter of 2020, we will present the following three reportable business segments: • North America , which includes all properties in our North America region; • Asia Pacific , which includes all properties in our Asia Pacific region; and • Europe, Middle East, and Africa , which includes all properties in these regions. Our Caribbean and Latin America segment will be combined with the “Unallocated corporate” caption. Segment Revenues The following tables present our revenues disaggregated by segment and major revenue stream for the last three fiscal years: 2019 ($ in millions) North American Full-Service North American Limited-Service Asia Pacific Other International Total Gross fee revenues $ 1,299 $ 966 $ 477 $ 555 $ 3,297 Contract investment amortization (35 ) (13 ) (2 ) (12 ) (62 ) Net fee revenues 1,264 953 475 543 3,235 Owned, leased, and other revenue 581 134 178 663 1,556 Cost reimbursement revenue 11,610 2,291 536 1,149 15,586 Total segment revenue $ 13,455 $ 3,378 $ 1,189 $ 2,355 $ 20,377 Unallocated corporate 595 Total revenue $ 20,972 2018 ($ in millions) North American Full-Service North American Limited-Service Asia Pacific Other International Total Gross fee revenues $ 1,255 $ 903 $ 479 $ 518 $ 3,155 Contract investment amortization (33 ) (12 ) (2 ) (11 ) (58 ) Net fee revenues 1,222 891 477 507 3,097 Owned, leased, and other revenue 593 128 182 668 1,571 Cost reimbursement revenue 11,257 2,198 459 1,091 15,005 Total segment revenue $ 13,072 $ 3,217 $ 1,118 $ 2,266 $ 19,673 Unallocated corporate 1,085 Total revenue $ 20,758 2017 ($ in millions) North American Full-Service North American Limited-Service Asia Pacific Other International Total Gross fee revenues $ 1,202 $ 842 $ 431 $ 476 $ 2,951 Contract investment amortization (25 ) (11 ) (1 ) (13 ) (50 ) Net fee revenues 1,177 831 430 463 2,901 Owned, leased, and other revenue 697 132 191 685 1,705 Cost reimbursement revenue 11,035 2,256 433 1,140 14,864 Total segment revenue $ 12,909 $ 3,219 $ 1,054 $ 2,288 $ 19,470 Unallocated corporate 982 Total revenue $ 20,452 Revenues attributed to operations located outside the U.S. were $4,400 million in 2019 , $4,246 million in 2018 , and $3,830 million in 2017 . Segment Profits ($ in millions) 2019 2018 2017 North American Full-Service $ 1,148 $ 1,153 $ 1,238 North American Limited-Service 852 786 827 Asia Pacific 369 456 361 Other International 435 570 420 Unallocated corporate (837 ) (302 ) 386 Interest expense, net of interest income (368 ) (318 ) (250 ) Income taxes (326 ) (438 ) (1,523 ) Net income $ 1,273 $ 1,907 $ 1,459 Segment profits attributed to operations located outside the U.S. were $982 million in 2019 , $1,155 million in 2018 , and $837 million in 2017 . The 2019 segment profits consisted of $369 million from Asia Pacific , $272 million from Europe, $118 million from Caribbean and Latin America, $45 million from the Middle East and Africa, and $178 million from other locations. Depreciation, Amortization, and Other ($ in millions) 2019 2018 2017 North American Full-Service $ 199 $ 82 $ 82 North American Limited-Service 19 15 14 Asia Pacific 25 26 32 Other International 71 70 71 Unallocated corporate 27 33 30 $ 341 $ 226 $ 229 Capital Expenditures ($ in millions) 2019 2018 2017 North American Full-Service $ 270 $ 290 $ 21 North American Limited-Service 17 15 10 Asia Pacific 2 6 12 Other International 164 40 42 Unallocated corporate 200 205 155 $ 653 $ 556 $ 240</t>
  </si>
  <si>
    <t>RELATED PARTY TRANSACTIONS</t>
  </si>
  <si>
    <t>Related Party Transactions [Abstract]</t>
  </si>
  <si>
    <t>RELATED PARTY TRANSACTIONS Equity Method Investments We have equity method investments in entities that own properties for which we provide management services and receive fees. In addition, in some cases we provide loans, preferred equity, or guarantees to these entities. The following tables present financial data resulting from transactions with these related parties: Income Statement Data ($ in millions) 2019 2018 2017 Base management fees $ 21 $ 25 $ 28 Incentive management fees 8 12 15 Contract investment amortization (2 ) (2 ) (2 ) Owned, leased, and other revenue — — 2 Cost reimbursement revenue 233 332 356 Depreciation, amortization, and other (2 ) (2 ) (3 ) General, administrative, and other (2 ) — (1 ) Reimbursed expenses (236 ) (337 ) (356 ) Gains and other income, net 2 51 658 Interest expense 3 — — Interest income — — 4 Equity in earnings 13 103 40 Balance Sheet Data ($ in millions) At Year-End 2019 At Year-End 2018 Current assets Accounts and notes receivable, net $ 16 $ 31 Prepaid expenses and other 1 1 Intangible assets Contract acquisition costs and other 29 32 Equity method investments 577 732 Other noncurrent assets 3 10 Current liabilities Accounts payable (1 ) (4 ) Accrued expenses and other (3 ) (16 ) Deferred tax liabilities (37 ) (20 ) Other noncurrent liabilities (3 ) (11 ) Undistributed earnings attributable to our equity method investments represented approximately $11 million of our consolidated retained earnings at year-end 2019 . Summarized Financial Information for Investees The following tables present summarized financial information for the entities in which we have equity method investments: ($ in millions) 2019 2018 2017 Sales $ 815 $ 932 $ 1,176 Net income 80 221 222 ($ in millions) At Year-End 2019 At Year-End 2018 Assets (primarily composed of hotel real estate managed by us) $ 2,555 $ 2,724 Liabilities 1,691 1,843 The carrying amount of our equity method investments was $577 million at year-end 2019 and $732 million at year-end 2018 . This value exceeded our share of the book value of the investees' net assets by $311 million at year-end 2019 and $419 million at year-end 2018 , primarily due to the value that we assigned to land, contracts, and buildings owned by the investees. Other Related Parties We received management fees of approximately $12 million in 2019 , $13 million in 2018 , and $13 million in 2017 , plus reimbursement of certain expenses, from our operation of properties owned by JWM Family Enterprises, L.P., which is beneficially owned and controlled by J.W. Marriott, Jr., Deborah Marriott Harrison, and other members of the Marriott family.</t>
  </si>
  <si>
    <t>RELATIONSHIP WITH MAJOR CUSTOMER</t>
  </si>
  <si>
    <t>Relationship with Major Customer Disclosure [Abstract]</t>
  </si>
  <si>
    <t>RELATIONSHIP WITH MAJOR CUSTOMER Host Hotels &amp; Resorts, Inc., formerly known as Host Marriott Corporation, and its affiliates (“Host”) owned or leased 60 lodging properties at year-end 2019 and 74 at year-end 2018 that we operated or franchised. Over the last three years, we recognized revenues, including cost reimbursement revenue, of $2,406 million in 2019 , $2,542 million in 2018 , and $2,671 million in 2017 from those lodging properties, and included those revenues in our North American Full-Service and North American Limited-Service reportable business segments, and our Caribbean and Latin America and Europe operating segments. Host was also a partner in certain unconsolidated partnerships that own lodging properties that we operate under long-term agreements. We recognized revenues, including cost reimbursement revenue, of $123 million in 2018 and $114 million in 2017 from those lodging properties, and included those revenues in our North American Full-Service reportable business segment and our Europe operating segment. We did not recognize any revenues in 2019 related to these lodging properties as Host was not affiliated with these lodging properties during 2019.</t>
  </si>
  <si>
    <t>SUPPLEMENTARY DATA QUARTERLY FINANCIAL DATA - UNAUDITED</t>
  </si>
  <si>
    <t>Quarterly Financial Information Disclosure [Abstract]</t>
  </si>
  <si>
    <t>SUPPLEMENTARY DATA QUARTERLY FINANCIAL DATA – UNAUDITED ($ in millions, except per share data) 2019 First Quarter Second Quarter Third Quarter Fourth Quarter Fiscal Year Revenues $ 5,012 $ 5,305 $ 5,284 $ 5,371 $ 20,972 Operating income $ 510 $ 409 $ 607 $ 274 $ 1,800 Net income $ 375 $ 232 $ 387 $ 279 $ 1,273 Basic earnings per share (1) $ 1.10 $ 0.70 $ 1.17 $ 0.85 $ 3.83 Diluted earnings per share (1) $ 1.09 $ 0.69 $ 1.16 $ 0.85 $ 3.80 ($ in millions, except per share data) 2018 First Quarter Second Quarter Third Quarter Fourth Quarter Fiscal Year Revenues $ 5,009 $ 5,409 $ 5,051 $ 5,289 $ 20,758 Operating income $ 530 $ 818 $ 596 $ 422 $ 2,366 Net income $ 420 $ 667 $ 503 $ 317 $ 1,907 Basic earnings per share (1) $ 1.17 $ 1.89 $ 1.45 $ 0.93 $ 5.45 Diluted earnings per share (1) $ 1.16 $ 1.87 $ 1.43 $ 0.92 $ 5.38 (1) The sum of the earnings per share for the four quarters may differ from annual earnings per share due to the required method of computing the weighted average shares in interim periods.</t>
  </si>
  <si>
    <t>SUMMARY OF SIGNIFICANT ACCOUNTING POLICIES (Policies)</t>
  </si>
  <si>
    <t>Basis of Presentation</t>
  </si>
  <si>
    <t xml:space="preserve">In order to make this report easier to read, we also refer throughout to (i) our Consolidated Financial Statements as our “Financial Statements,” (ii) our Consolidated Statements of Income as our “Income Statements,” (iii) our Consolidated Balance Sheets as our “Balance Sheets,” (iv) our Consolidated Statements of Cash Flows as our “Statements of Cash Flows,” (v) our properties, brands, or markets in the United States (“U.S.”) and Canada as “North America” or “North American,” and (vi) our properties, brands, or markets in our Caribbean and Latin America, Europe, and Middle East and Africa regions as “Other International,” and together with those in our Asia Pacific segment, as “International.” In addition, references throughout to numbered “Notes” refer to these Notes to Consolidated Financial Statements, unless otherwise stated. Preparation of financial statements that conform with U.S. generally accepted accounting principles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Accordingly, ultimate results could differ from those estimates. The accompanying Financial Statements reflect all normal and recurring adjustments necessary to present fairly our financial position at fiscal year-end 2019 and fiscal year-end 2018 and the results of our operations and cash flows for fiscal years 2019 , 2018 , and 2017 . We have eliminated all material intercompany transactions and balances between entities consolidated in these Financial Statements. </t>
  </si>
  <si>
    <t>Revenue</t>
  </si>
  <si>
    <t>Loyalty Program members earn points based on the money they spend at our hotels; purchases of timeshare interval, fractional ownership, and residential products; and through participation in travel experiences and affiliated partners’ programs, such as those offered by credit card, car rental, and airline companies. Members can redeem points, which we track on their behalf, for stays at most of our hotels, airline tickets, airline frequent flyer program miles, rental cars, and a variety of other awards. Points cannot be redeemed for cash. Under our Loyalty Program , we have a performance obligation to provide or arrange for the provision of goods or services for free or at a discount to Loyalty Program members in exchange for the redemption of points earned from past activities. We operate our Loyalty Program as a cross-brand marketing program to participating properties. Our management and franchise agreements require that properties reimburse us for a portion of the costs of operating the Loyalty Program , including costs for marketing, promotion, communication with, and performing member services for Loyalty Program members, with no added mark-up. We receive contributions on a monthly basis from managed, franchised, owned, and leased hotels based on a portion of qualified spend by Loyalty Program members. We recognize these contributions into revenue as the points are redeemed and we provide the related service. The amount of revenue we recognize upon point redemption is impacted by our estimate of the “breakage” for points that members will never redeem. We estimate breakage based on our historical experience and expectations of future member behavior. We recognize revenue net of the redemption cost within our “Cost reimbursement revenue” caption on our Income Statements, as our performance obligation is to facilitate the transaction between the Loyalty Program member and the managed or franchised property or program partner. We recognize all other Loyalty Program costs as incurred in our “Reimbursed expenses” caption. We have multi-year agreements for our co-brand credit cards associated with our Loyalty Program . Under these agreements, we have performance obligations to provide a license to the intellectual property associated with our brands and marketing lists (“Licensed IP”) to the financial institution that issues the credit cards, to arrange for the redemption of Loyalty Program points as discussed in the preceding paragraph, and to arrange for the redemption of free night certificates provided to cardholders. We receive fees from these agreements, including fixed amounts that are primarily payable at contract inception, and variable amounts that are paid to us monthly over the term of the agreements, based on: (1) the number of free night certificates issued and redeemed; (2) the number of Loyalty Program points purchased; and (3) the volume of cardholder spend. We allocate those fees among the performance obligations, including the Licensed IP, our Loyalty Program points, and free night certificates provided to cardholders based on their estimated standalone selling prices. The estimation of the standalone selling prices requires significant judgments based upon generally accepted valuation methodologies regarding the value of our Licensed IP, the amount of funding we will receive, and the number of Loyalty Program points and free night certificates we will issue over the term of the agreements. We base our estimates of these amounts on our historical experience and expectation of future cardholder behavior. We recognize the portion of the Licensed IP revenue that meets the sales-based royalty criteria as the credit cards are used and the remaining portion of the Licensed IP revenue on a straight-line basis over the contract term. In our Income Statements, we primarily recognize Licensed IP revenue in the “Franchise fees” caption, and we recognize a portion in the “Cost reimbursement revenue” caption. We recognize the revenue related to the Loyalty Program points as discussed in the preceding paragraph. We recognize the revenue related to the free night certificates when the related service is provided. We recognize revenue net of the redemption cost, as our performance obligation is to facilitate the transaction between the Loyalty Program member and the managed or franchised property. Contract Balances: We generally receive payments from customers as we satisfy our performance obligations. We record a receivable when we have an unconditional right to receive payment and only the passage of time is required before payment is due. We record deferred revenue when we receive payment, or have the unconditional right to receive payment, in advance of the satisfaction of our performance obligations related to franchise application and relicensing fees, Global Design fees, credit card branding license fees, and our Loyalty Program . We incur certain costs to obtain and fulfill contracts with customers, which we capitalize and amortize on a straight-line basis over the initial, non-cancellable term of the contract. We classify incremental costs of obtaining a contract with a customer in the “Contract acquisition costs and other” caption of our Balance Sheets, the related amortization in the “Contract investment amortization” caption of our Income Statements, and the cash flow impact in the “ Contract acquisition costs ” caption of our Statements of Cash Flows. We classify certain direct costs to fulfill a contract with a customer in the “ Other noncurrent assets ” caption of our Balance Sheets, and the related amortization in the “ Owned, leased, and other - direct expenses Base Management and Incentive Management Fees : For our managed hotels, we have performance obligations to provide hotel management services and a license to our hotel system intellectual property for the use of our brand names. As compensation for such services, we are generally entitled to receive base fees, which are a percentage of the revenues of hotels, and incentives fees, which are generally based on a measure of hotel profitability. Both the base and incentive management fees are variable consideration, as the transaction price is based on a percentage of revenue or profit, as defined in each contract. We recognize base management fees on a monthly basis over the term of the agreement as those amounts become payable. We recognize incentive management fees on a monthly basis over the term of the agreement based on each property’s financial results, as long as we do not expect a significant reversal due to projected future hotel performance or cash flows in future periods. Franchise Fee and Royalty Fee Revenue : For our franchised hotels, we have a performance obligation to provide franchisees and operators a license to our hotel system intellectual property for use of certain of our brand names. As compensation for such services, we are typically entitled to initial application fees and ongoing royalty fees. Our ongoing royalty fees represent variable consideration, as the transaction price is based on a percentage of certain revenues of the hotels, as defined in each contract. We recognize royalty fees on a monthly basis over the term of the agreement as those amounts become payable. Initial application and relicensing fees are fixed consideration payable upon submission of a franchise application or renewal and are recognized on a straight-line basis over the initial or renewal term of the franchise agreements. Owned and Leased Hotel Revenue : At our owned and leased hotels, we have performance obligations to provide accommodations and other ancillary services to hotel guests. As compensation for such goods and services, we are typically entitled to a fixed nightly fee for an agreed upon period and additional fixed fees for any ancillary services purchased. These fees are generally payable at the time the hotel guest checks out of the hotel. We generally satisfy the performance obligations over time, and we recognize the revenue from room sales and from other ancillary guest services on a daily basis, as the rooms are occupied and we have rendered the services. Cost Reimbursements : Under our management and franchise agreements, we are entitled to be reimbursed for certain costs we incur on behalf of the managed, franchised, and licensed properties, with no added mark-up. These costs primarily consist of payroll and related expenses at managed properties where we are the employer of the employees at the properties and include certain operational and administrative costs as provided for in our contracts with the owners. We are entitled to reimbursement in the period we incur the related reimbursable costs, which we recognize within the “ Cost reimbursement revenue ” caption of our Income Statements. Under our management and franchise agreements, hotel owners and franchisees participate in certain centralized programs and services, such as marketing, sales, reservations, and insurance programs. We operate these programs and services for the benefit of our hotel owners. We do not operate these programs and services to generate a profit over the contract term, and accordingly, when we recover the costs that we incur for these programs and services from our hotel owners, we do not seek a mark-up. The amounts we charge for these programs and services are generally a combination of fixed fees and variable fees based on sales or other metrics and are payable on a monthly basis. We recognize revenue within the “ Cost reimbursement revenue ” caption of our Income Statements when the amounts may be billed to hotel owners, and we recognize expenses within the “Reimbursed expenses” caption as they are incurred. This pattern of recognition results in timing differences between the costs incurred for centralized programs and services and the related reimbursement from hotel owners in our operating and net income. Over the long term, these programs and services are not designed to impact our economics, either positively or negatively. In addition, proceeds from the sale of our interest in Avendra that we expend for the benefit of our hotel owners are included in “Reimbursed expenses.” Other Revenue : Includes Global Design fees, which we describe below, termination fees, and other property and brand revenues. We generally recognize termination fees when collection is probable, and other revenue as services are rendered. Amounts received in advance are deferred as liabilities. We provide hotel design and construction review quality assurance (“Global Design”) services to our managed and franchised hotel owners, generally during the period prior to a hotel’s opening or during the period a hotel is converting to a Marriott brand (the “pre-opening period”). As compensation for such services, we may be entitled to receive a one-time fixed fee that is payable during the pre-opening period of the hotel. As these services are not a distinct performance obligation, we recognize the fees on a straight-line basis over the initial term of the management or franchise agreement within the “ Owned, leased, and other revenue ” caption of our Income Statements. Practical Expedients and Exemptions : We do not disclose the amount of variable consideration that we expect to recognize in future periods in the following circumstances: (1) if we recognize the revenue based on the amount invoiced or services performed; (2) for sales-based or usage-based royalty promised in exchange for a license of intellectual property; or (3) if the consideration is allocated entirely to a wholly unsatisfied promise to transfer a distinct service that forms part of a single performance obligation, and the terms of the consideration relate specifically to our efforts to transfer, or to a specific outcome from transferring the service. We are required to collect certain taxes and fees from customers on behalf of governmental agencies and remit these to the applicable governmental agencies on a periodic basis. We do not include these taxes in determining the transaction price.</t>
  </si>
  <si>
    <t>Real Estate Sales</t>
  </si>
  <si>
    <t>We recognize a gain or loss on real estate transactions when control of the asset transfers to the buyer, generally at the time the sale closes. In sales transactions where we retain a management contract, the terms and conditions of the management contract are generally comparable to the terms and conditions of the management contracts obtained directly with third-party owners in competitive processes.</t>
  </si>
  <si>
    <t>Retirement Savings Plan</t>
  </si>
  <si>
    <t xml:space="preserve">We contribute to tax-qualified retirement plans for the benefit of U.S. employees who meet certain eligibility requirements and choose to participate in the plans. Participating employees specify the percentage or amount of salary they wish to contribute from their compensation, and the Company typically makes discretionary and certain other matching or supplemental contributions. </t>
  </si>
  <si>
    <t>Non-U.S. Operations</t>
  </si>
  <si>
    <t>The U.S. dollar is the functional currency of our consolidated and unconsolidated entities operating in the U.S. The functional currency of our consolidated and unconsolidated entities operating outside of the U.S. is generally the principal currency of the economic environment in which the entity primarily generates and expends cash. We translate the financial statements of consolidated entities whose functional currency is not the U.S. dollar into U.S. dollars, and we do the same, as needed, for unconsolidated entities whose functional currency is not the U.S. dollar. We translate assets and liabilities at the exchange rate in effect as of the financial statement date and translate income statement accounts using the weighted average exchange rate for the period. We include translation adjustments from currency exchange and the effect of exchange rate changes on intercompany transactions of a long-term investment nature as a separate component of shareholders’ equity. We report gains and losses from currency exchange rate changes for intercompany receivables and payables that are not of a long-term investment nature, as well as for third-party transactions, currently in operating costs and expenses.</t>
  </si>
  <si>
    <t>Share-Based Compensation</t>
  </si>
  <si>
    <t>Our share-based compensation awards primarily consist of restricted stock units (“RSUs”). We measure compensation costs for our share-based payment transactions at fair value on the grant date, and we recognize those costs in our Financial Statements over the vesting period during which the employee provides service in exchange for the award.</t>
  </si>
  <si>
    <t>Advertising Costs</t>
  </si>
  <si>
    <t>We expense costs to produce advertising as they are incurred and to communicate advertising as the communication occurs and record such amounts in reimbursed expenses to the extent undertaken on behalf of our owners and franchisees.</t>
  </si>
  <si>
    <t>Income Taxes</t>
  </si>
  <si>
    <t>We record the amounts of taxes payable or refundable for the current year, as well as deferred tax liabilities and assets for the future tax consequences of events we have recognized in our Financial Statements or tax returns, using judgment in assessing future profitability and the likely future tax consequences of those events. We base our estimates of deferred tax assets and liabilities on current tax laws, rates and interpretations, and, in certain cases, business plans and other expectations about future outcomes. We develop our estimates of future profitability based on our historical data and experience, industry projections, micro and macro general economic condition projections, and our expectations. We generally recognize the effect of the tax law changes in the period of enactment. Changes in existing tax laws and rates, their related interpretations, and the uncertainty generated by the current economic environment may affect the amounts of our deferred tax liabilities or the valuations of our deferred tax assets over time. Our accounting for deferred tax consequences represents management’s best estimate of future events that can be appropriately reflected in the accounting estimates. Deferred income tax balances reflect the effects of temporary differences between the carrying amounts of assets and liabilities and their tax bases, as well as from net operating loss and tax credit carry-forwards. We state those balances at the enacted tax rates we expect will be in effect when we pay or recover the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t>
  </si>
  <si>
    <t>Cash and Equivalents</t>
  </si>
  <si>
    <t xml:space="preserve">We consider all highly liquid investments with an initial maturity of three months or less at date of purchase to be cash equivalents. </t>
  </si>
  <si>
    <t>Accounts Receivable</t>
  </si>
  <si>
    <t>Our accounts receivable primarily consist of amounts due from hotel owners with whom we have management and franchise agreements and include reimbursements of costs we incurred on behalf of managed and franchised properties. We generally collect these receivables within 30</t>
  </si>
  <si>
    <t>Assets Held for Sale</t>
  </si>
  <si>
    <t>We consider properties to be assets held for sale when (1) management commits to a plan to sell the property; (2) it is unlikely that the disposal plan will be significantly modified or discontinued; (3) the property is available for immediate sale in its present condition; (4) actions required to complete the sale of the property have been initiated; (5) sale of the property is probable and we expect the completed sale will occur within one year; and (6) the property is actively being marketed for sale at a price that is reasonable given our estimate of current market value. Upon designation of a property as an asset held for sale, we record the property’s value at the lower of its carrying value or its estimated fair value, less estimated costs to sell, and we cease depreciation.</t>
  </si>
  <si>
    <t>We test goodwill for potential impairment at least annually in the fourth quarter, or more frequently if an event or other circumstance indicates that we may not be able to recover the carrying amount of the net assets of the reporting unit. In evaluating goodwill for impairment, we may assess qualitative factors to determine whether it is more likely than not (that is, a likelihood of more than 50 percent) that the fair value of a reporting unit is less than its carrying amount. If we bypass the qualitative assessment, or if we conclude that it is more likely than not that the fair value of a reporting unit is less than its carrying value, then we perform a quantitative impairment test by comparing the fair value of a reporting unit with its carrying amount. We calculate the estimated fair value of a reporting unit using a combination of the income and market approaches. For the income approach, we use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we use internal analyses based primarily on market comparables. We base these assumptions on our historical data and experience, third-party appraisals, industry projections, micro and macro general economic condition projections, and our expectations.</t>
  </si>
  <si>
    <t>Intangibles and Long-Lived Assets</t>
  </si>
  <si>
    <t>We assess indefinite-lived intangible assets for continued indefinite use and for potential impairment annually, or more frequently if an event or other circumstance indicates that we may not be able to recover the carrying amount of the asset. Like goodwill, we may first assess qualitative factors to determine whether it is more likely than not that the fair value of the indefinite-lived intangible is less than its carrying amount. If the carrying value of the asset exceeds the fair value, we recognize an impairment loss in the amount of that excess. We test definite-lived intangibles and long-lived asset groups for recoverability when changes in circumstances indicate that we may not be able to recover the carrying value; for example, when there are material adverse changes in projected revenues or expenses, significant underperformance relative to historical or projected operating results, or significant negative industry or economic trends. We also test recoverability when management has committed to a plan to sell or otherwise dispose of an asset group and we expect to complete the plan within a year. We evaluate recoverability of an asset group by comparing its carrying value, including right-of-use assets, to the future net undiscounted cash flows that we expect the asset group will generate. If the comparison indicates that we will not be able to recover the carrying value of an asset group, we recognize an impairment loss for the amount by which the carrying value exceeds the estimated fair value. When we recognize an impairment loss for assets to be held and used, we depreciate the adjusted carrying amount of those assets over their remaining useful life. We calculate the estimated fair value of an intangible asset or asset group using the income approach or the market approach. We utilize the same assumptions and methodology for the income approach that we describe in the “ Goodwill</t>
  </si>
  <si>
    <t>Investments</t>
  </si>
  <si>
    <t>We hold equity interests in ventures established to develop or acquire and own hotel properties or that otherwise support our hospitality operations. We account for these investments as either an equity method investment, a financial asset, or a controlled subsidiary. We apply the equity method of accounting if we have significant influence over the entity, typically when we hold 20 percent of the voting common stock (or equivalent) of an investee but do not have a controlling financial interest. In certain circumstances, such as with investments in limited liability companies or limited partnerships, we apply the equity method of accounting when we own as little as three to five percent. We account for financial assets at fair value if it is readily determinable, or using the fair value alternative method, whereby investments are measured at cost less impairment, adjusted for observable price changes. We consolidate entities that we control. When we acquire an investment that qualifies for the equity method of accounting, we determine the acquisition date fair value of the identifiable assets and liabilities. If our carrying amount exceeds our proportional share in the equity of the investee, we amortize the difference on a straight-line basis over the underlying assets’ estimated useful lives when calculating equity method earnings attributable to us, excluding the difference attributable to land, which we do not amortize. We evaluate an investment for impairment when circumstances indicate that we may not be able to recover the carrying value. When evaluating our ventures, we consider loan defaults, significant underperformance relative to historical or projected operating performance, or significant negative industry or economic trends. Additionally, a venture’s commitment to a plan to sell some or all of its assets could cause us to evaluate the recoverability of the venture’s individual long-lived assets and possibly the venture itself. We impair investments we account for using the equity method of accounting when we determine that there has been an “other-than-temporary” decline in the venture’s estimated fair value compared to its carrying value. We perform qualitative assessments for investments we account for using the fair value alternative method and we record any associated impairment when the fair value is less than the carrying value. Under the accounting guidance for the consolidation of variable interest entities, we analyze our variable interests, including equity investments, loans, and guarantee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is to determine if we must consolidate a variable interest entity as its primary beneficiary.</t>
  </si>
  <si>
    <t>Fair Value Measurements</t>
  </si>
  <si>
    <t>We have various financial instruments we must measure at fair value on a recurring basis, including certain marketable securities and derivatives. See Note 13 for further information. We also apply the provisions of fair value measurement to various nonrecurring measurements for our financial and nonfinancial assets and liabilities. Accounting standards define fair value as the price that would be received to sell an asset or paid to transfer a liability in an orderly transaction between market participants at the measurement date (an exit price). We measure our assets and liabilities using inputs from the following three levels of the fair value hierarchy: Level 1 inputs are unadjusted quoted prices in active markets for identical assets or liabilities that we have the ability to access at the measurement date.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cludes unobservable inputs that reflect our assumptions about what factors market participants would use in pricing the asset or liability. We develop these inputs based on the best information available, including our own data.</t>
  </si>
  <si>
    <t>Derivative Instruments</t>
  </si>
  <si>
    <t>We record derivatives at fair value. The designation of a derivative instrument as a hedge and its ability to meet the hedge accounting criteria determine how we reflect the change in fair value of the derivative instrument in our Financial Statements. A derivative qualifies for hedge accounting if, at inception, we expect the derivative will be highly effective in offsetting the underlying hedged cash flows or fair value and we fulfill the hedge documentation standards at the time we enter into the derivative contract. We designate a hedge as a cash flow hedge, fair value hedge, or a hedge of the net investment in non-U.S. operations based on the exposure we are hedging. For the effective portion of qualifying cash flow hedges, we record changes in fair value in accumulated other comprehensive income (“AOCI”). We release the derivative’s gain or loss from AOCI to match the timing of the underlying hedged items’ effect on earnings. The change in fair value of qualifying fair value hedges as well as changes in fair value of the underlying hedged items to the hedged risks are recorded concurrently in earnings. We review the effectiveness of our hedging instruments quarterly, recognize current period hedge ineffectiveness immediately in earnings, and discontinue hedge accounting for any hedge that we no longer consider to be highly effective. We recognize changes in fair value for derivatives not designated as hedges or those not qualifying for hedge accounting in current period earnings. Upon termination of cash flow hedges, we release gains and losses from AOCI based on the timing of the underlying cash flows or revenue recognized, unless the termination results from the failure of the intended transaction to occur in the expected time frame. Such untimely transactions require us to immediately recognize in earnings the gains and/or losses that we previously recorded in AOCI. Changes in interest rates, currency exchange rates, and equity securities expose us to market risk. We manage our exposure to these risks by monitoring available financing alternatives, as well as through development and application of credit granting policies. We also use derivative instruments as part of our overall strategy to manage our exposure to market risks. As a matter of policy, we only enter into transactions that we believe will be highly effective at offsetting the underlying risk, and we do not use derivatives for trading or speculative purposes.</t>
  </si>
  <si>
    <t>Loan Loss Reserves</t>
  </si>
  <si>
    <t>We may make senior, mezzanine, and other loans to owners of hotels that we operate or franchise, generally to facilitate the development of a hotel and sometimes to facilitate brand programs or initiatives. We expect the owners to repay the loans in accordance with the loan agreements, or earlier as the hotels mature and capital markets permit. We use metrics such as loan-to-value ratios and debt service coverage, and other information about collateral and from third party rating agencies to assess the credit quality of the loan receivable, both upon entering into the loan agreement and on an ongoing basis as applicable. On a regular basis, we individually assess loans for impairment. We use internally generated cash flow projections to determine if we expect the loans will be repaid under the terms of the loan agreements. If we conclude that it is probable a borrower will not repay a loan in accordance with its terms, we consider the loan impaired and begin recognizing interest income on a cash basis. To measure impairment, we calculate the present value of expected future cash flows discounted at the loan’s original effective interest rate or the estimated fair value of the collateral. If the present value or the estimated collateral is less than the carrying value of the loan receivable, we establish a specific impairment reserve for the difference. If it is likely that a loan will not be collected based on financial or other business indicators, including our historical experience, our policy is to charge off the loan in the quarter in which we deem it uncollectible.</t>
  </si>
  <si>
    <t>Leases</t>
  </si>
  <si>
    <t>We determine if an arrangement is a lease or contains a lease at the inception of the contract. Our leases generally contain fixed and variable components. The variable components of our leases are primarily based on operating performance of the leased property. Our lease agreements may also include non-lease components, such as common area maintenance, which we combine with the lease component to account for both as a single lease component. Lease liabilities, which represent our obligation to make lease payments arising from the lease, and corresponding right-of-use assets, which represent our right to use an underlying asset for the lease term, are recognized at the commencement date of the lease based on the present value of fixed future payments over the lease term. We calculate the present value of future payments using the discount rate implicit in the lease, if available, or our incremental borrowing rate.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t>
  </si>
  <si>
    <t>Guarantees</t>
  </si>
  <si>
    <t>We measure and record our liability for the fair value of a guarantee on a nonrecurring basis, that is when we issue or modify a guarantee, using Level 3 internally developed inputs, as described above in this footnote under the caption “ Fair Value Measurements .” We base our calculation of the estimated fair value of a guarantee on the income approach or the market approach, depending on the type of guarantee. For the income approach, we use internally developed discounted cash flow and Monte Carlo simulation models that include the following assumptions, among others: projections of revenues and expenses and related cash flows based on assumed growth rates and demand trends; historical volatility of projected performance; the guaranteed obligations; and applicable discount rates. We base these assumptions on our historical data and experience, industry projections, micro and macro general economic condition projections, and our expectations. For the market approach, we use internal analyses based primarily on market comparable data and our assumptions about market capitalization rates, credit spreads, growth rates, and inflation. The offsetting entry for the guarantee liability depends on the circumstances in which the guarantee was issued. Funding under the guarantee reduces the recorded liability. In most cases, when we do not forecast any funding, we amortize the liability into income on a straight-line basis over the remaining term of the guarantee. On a quarterly basis, we evaluate all material estimated liabilities based on the operating results and the terms of the guarantee. If we conclude that it is probable that we will be required to fund a greater amount than previously estimated, we record a loss except to the extent that the applicable contracts provide that the advance can be recovered as a loan.</t>
  </si>
  <si>
    <t>Self-Insurance Programs</t>
  </si>
  <si>
    <t>We self-insure for certain levels of liability, workers’ compensation, property insurance and employee medical coverage. We accrue estimated costs of these self-insurance programs at the present value of projected settlements for known and incurred but not reported claims. We use a discount rate of three</t>
  </si>
  <si>
    <t>Pension and Other Postretirement Benefits</t>
  </si>
  <si>
    <t>We sponsor numerous funded and unfunded domestic and international defined benefit pension plans. All defined benefit plans covering U.S. employees are frozen, meaning that employees do not accrue additional benefits. Certain plans covering non-U.S. employees remain active. We also sponsor the Starwood Retiree Health and Welfare Program, which provides health care and life insurance benefits for certain eligible retired employees.</t>
  </si>
  <si>
    <t>Legal Contingencies</t>
  </si>
  <si>
    <t>We are subject to various legal proceedings and claims, the outcomes of which are uncertain. We record an accrual for legal contingencies when we determine that it is probable that we have incurred a liability and we can reasonably estimate the amount of the loss. In making such determinations we evaluate, among other things, the probability of an unfavorable outcome and, when we believe it probable that a liability has been incurred, our ability to make a reasonable estimate of the loss. We review these accruals each reporting period and make revisions based on changes in facts and circumstances.</t>
  </si>
  <si>
    <t>Business Combinations</t>
  </si>
  <si>
    <t xml:space="preserve">We allocate the purchase price of an acquisition to the tangible and intangible assets acquired and liabilities assumed based on their estimated fair values at the acquisition date. We recognize as goodwill the amount by which the purchase price of an acquired entity exceeds the net of the fair values assigned to the assets acquired and liabilities assumed. In determining the fair values of assets acquired and liabilities assumed, we use various recognized valuation methods including the income and market approaches. Further, we make assumptions within certain valuation techniques, including discount rates, royalty rates, and the amount and timing of future cash flows. We record the net assets and results of operations of an acquired entity in our Financial Statements from the acquisition date. We initially perform these valuations based upon preliminary estimates and assumptions by management or independent valuation specialists under our supervision, where appropriate, and make revisions as estimates and assumptions are finalized. We expense acquisition-related costs as we incur them. </t>
  </si>
  <si>
    <t>Asset Acquisitions</t>
  </si>
  <si>
    <t xml:space="preserve">Acquisitions that do not meet the definition of a business are accounted for as asset acquisitions. We allocate the cost of the acquisition, including direct and incremental transaction costs, to the individual assets acquired and liabilities assumed on a relative fair value basis. Goodwill is not recognized in an asset acquisition. </t>
  </si>
  <si>
    <t>New Accounting Standards</t>
  </si>
  <si>
    <t>New Accounting Standards Adopted Accounting Standards Update (“ASU”) No. 2016-02 - “Leases” (Topic 842). ASU 2016-02 introduces a lessee model that brings substantially all leases onto the balance sheet. Under the standard, a lessee recognizes on its balance sheet a lease liability and a right-of-use asset for most leases, including operating leases. The new standard also distinguishes leases as either finance leases or operating leases. This distinction affects how leases are measured and presented in the income statement and statement of cash flows. We adopted ASU 2016-02 in the 2019 first quarter using the modified retrospective transition method. Our accounting for finance leases remained substantially unchanged. Adoption of the standard resulted in the recording of $ 1,013 million of operating lease assets and $ 1,053 million of operating lease liabilities, as of January 1, 2019. We did not adjust our prior period Balance Sheets. Adoption of the standard did not impact our Income Statements or our Statements of Cash Flows. When we adopted ASU 2016-02, we applied the package of practical expedients allowed by the standard, and therefore, we did not reassess: • Whether any expired or existing contracts are or contain leases under the new definition; • The lease classification for any expired or existing leases; or • Whether previously capitalized costs continue to qualify as initial direct costs.</t>
  </si>
  <si>
    <t>Intangible Assets</t>
  </si>
  <si>
    <t>We capitalize direct costs that we incur to obtain management, franchise, and license agreements. We amortize these costs on a straight-line basis over the initial term of the agreements, ranging from 15 to 30</t>
  </si>
  <si>
    <t>Property and Equipment, Capitalization and Useful Lives</t>
  </si>
  <si>
    <t>We record property and equipment at cost, including interest and real estate taxes we incur during development and construction. We capitalize the cost of improvements that extend the useful life of property and equipment when we incur them. These capitalized costs may include structural costs, equipment, fixtures, floor, and wall coverings. We expense all repair and maintenance costs when we incur them. We compute depreciation using the straight-line method over the estimated useful lives of the assets (generally three to 40</t>
  </si>
  <si>
    <t>EARNINGS PER SHARE (Tables)</t>
  </si>
  <si>
    <t>Reconciliation of the Earnings (Losses) and Number of Shares Used in Calculations of Basic and Diluted Earnings Per Share</t>
  </si>
  <si>
    <t>The table below illustrates the reconciliation of the earnings and number of shares used in our calculations of basic and diluted earnings per share, the latter of which uses the treasury stock method in order to calculate the dilutive effect of the Company’s potential common stock: (in millions, except per share amounts) 2019 2018 2017 Computation of Basic Earnings Per Share Net income $ 1,273 $ 1,907 $ 1,459 Shares for basic earnings per share 332.7 350.1 375.2 Basic earnings per share $ 3.83 $ 5.45 $ 3.89 Computation of Diluted Earnings Per Share Net income $ 1,273 $ 1,907 $ 1,459 Shares for basic earnings per share 332.7 350.1 375.2 Effect of dilutive securities Share-based compensation 2.8 4.1 4.7 Shares for diluted earnings per share 335.5 354.2 379.9 Diluted earnings per share $ 3.80 $ 5.38 $ 3.84</t>
  </si>
  <si>
    <t>SHARE-BASED COMPENSATION (Tables)</t>
  </si>
  <si>
    <t>Additional Information on RSUs</t>
  </si>
  <si>
    <t>The following table provides additional information on RSUs for the last three fiscal years: 2019 2018 2017 Share-based compensation expense (in millions) $ 177 $ 170 $ 172 Weighted average grant-date fair value (per RSU) $ 117 $ 132 $ 85 Aggregate intrinsic value of distributed RSUs (in millions) $ 276 $ 294 $ 322</t>
  </si>
  <si>
    <t>Changes in Outstanding RSU Grants</t>
  </si>
  <si>
    <t>The following table presents the changes in our outstanding RSUs, including PSUs, during 2019 and the associated weighted average grant-date fair values: Number of RSUs (in millions) Weighted Average Grant-Date Fair Value (per RSU) Outstanding at year-end 2018 4.8 $ 90 Granted 1.7 117 Distributed (2.3 ) 79 Forfeited (0.1 ) 112 Outstanding at year-end 2019 4.1 $ 106</t>
  </si>
  <si>
    <t>INCOME TAXES (Tables)</t>
  </si>
  <si>
    <t>Components of Earnings Before Income Taxes</t>
  </si>
  <si>
    <t>The components of our earnings before income taxes for the last three fiscal years consisted of: ($ in millions) 2019 2018 2017 U.S. $ 549 $ 1,311 $ 2,153 Non-U.S. 1,050 1,034 829 $ 1,599 $ 2,345 $ 2,982</t>
  </si>
  <si>
    <t>Provision for Income Taxes</t>
  </si>
  <si>
    <t>Our provision for income taxes for the last three fiscal years consists of: ($ in millions) 2019 2018 2017 Current -U.S. Federal $ (272 ) $ (169 ) $ (1,253 ) -U.S. State (57 ) (94 ) (152 ) -Non-U.S. (161 ) (284 ) (178 ) (490 ) (547 ) (1,583 ) Deferred -U.S. Federal 141 10 61 -U.S. State 39 (6 ) (33 ) -Non-U.S. (16 ) 105 32 164 109 60 $ (326 ) $ (438 ) $ (1,523 )</t>
  </si>
  <si>
    <t>Unrecognized Tax Benefits Reconciliation</t>
  </si>
  <si>
    <t>The following table reconciles our unrecognized tax benefit balance for each year from the beginning of 2017 to the end of 2019 : ($ in millions) Amount Unrecognized tax benefit at beginning of 2017 $ 421 Change attributable to tax positions taken in prior years 12 Change attributable to tax positions taken during the current period 87 Decrease attributable to settlements with taxing authorities (28 ) Decrease attributable to lapse of statute of limitations (1 ) Unrecognized tax benefit at year-end 2017 491 Change attributable to tax positions taken in prior years 37 Change attributable to tax positions taken during the current period 148 Decrease attributable to settlements with taxing authorities (53 ) Unrecognized tax benefit at year-end 2018 623 Change attributable to tax positions taken in prior years (13 ) Change attributable to tax positions taken during the current period 13 Decrease attributable to settlements with taxing authorities (54 ) Unrecognized tax benefit at year-end 2019 $ 569</t>
  </si>
  <si>
    <t>Schedule of Deferred Tax Assets and Liabilities</t>
  </si>
  <si>
    <t>The following table presents the tax effect of each type of temporary difference and carry-forward that gave rise to significant portions of our deferred tax assets and liabilities as of year-end 2019 and year-end 2018 : ($ in millions) At Year-End 2019 At Year-End 2018 Deferred Tax Assets Employee benefits $ 267 $ 261 Net operating loss carry-forwards 680 494 Accrued expenses and other reserves 162 160 Receivables, net 11 12 Tax credits 41 24 Loyalty Program 249 133 Deferred income 70 56 Lease liabilities 261 — Other 15 13 Deferred tax assets 1,756 1,153 Valuation allowance (616 ) (428 ) Deferred tax assets after valuation allowance 1,140 725 Deferred Tax Liabilities Joint venture interests (55 ) (59 ) Property and equipment (82 ) (85 ) Intangibles (895 ) (876 ) Right-of-use assets (229 ) — Self-insurance (15 ) (19 ) Deferred tax liabilities (1,276 ) (1,039 ) Net deferred taxes $ (136 ) $ (314 )</t>
  </si>
  <si>
    <t>Reconciliation of the U.S. Statutory Tax Rate to Effective Income Tax Rate</t>
  </si>
  <si>
    <t>The following table reconciles the U.S. statutory tax rate to our effective income tax rate for the last three fiscal years: 2019 2018 2017 U.S. statutory tax rate 21.0 % 21.0 % 35.0 % U.S. state income taxes, net of U.S. federal tax benefit 1.6 2.5 3.1 Non-U.S. income (3.3 ) (1.0 ) (7.3 ) Change in valuation allowance 3.4 2.6 2.0 Change in uncertain tax positions 1.9 1.0 2.2 Change in U.S. tax rate 0.0 (1.7 ) (5.5 ) Transition Tax on foreign earnings (0.3 ) 0.1 22.8 Tax on asset dispositions (0.7 ) (2.9 ) (0.2 ) Excess tax benefits related to equity awards (3.2 ) (1.8 ) (2.4 ) Other, net 0.0 (1.1 ) 1.4 Effective rate 20.4 % 18.7 % 51.1 %</t>
  </si>
  <si>
    <t>COMMITMENTS AND CONTINGENCIES (Tables)</t>
  </si>
  <si>
    <t>Maximum Potential Amount of Future Fundings as the Primary Obligor for Guarantees and the Liability for Expected Future Fundings</t>
  </si>
  <si>
    <t>We present the maximum potential amount of our future guarantee fundings and the carrying amount of our liability for our debt service, operating profit, and other guarantees (excluding contingent purchase obligations) for which we are the primary obligor at year-end 2019 in the following table: ($ in millions) Guarantee Type Maximum Potential Amount of Future Fundings Recorded Liability for Guarantees Debt service $ 53 $ 6 Operating profit 231 142 Other 15 3 $ 299 $ 151</t>
  </si>
  <si>
    <t>LEASES (Tables)</t>
  </si>
  <si>
    <t>Composition of Lease Expense and Supplemental Cash Flows</t>
  </si>
  <si>
    <t>The following table details the composition of lease expense at year-end 2019 : ($ in millions) 2019 Operating lease cost $ 185 Variable lease cost 113 The following table presents supplemental cash flow information for 2019 : ($ in millions) 2019 Cash paid for amounts included in the measurement of lease liabilities: Operating cash outflows for operating leases $ 176 Operating cash outflows for finance leases 7 Financing cash outflows for finance leases 6 Lease assets obtained in exchange for lease obligations: Operating leases 89</t>
  </si>
  <si>
    <t>Maturities of Finance Lease Liabilities</t>
  </si>
  <si>
    <t>The following table presents our future minimum lease payments at year-end 2019 : ($ in millions) Operating Leases Finance Leases 2020 $ 173 $ 13 2021 171 13 2022 165 13 2023 115 13 2024 107 14 Thereafter 579 151 Total minimum lease payments $ 1,310 $ 217 Less: Amount representing interest 298 60 Present value of minimum lease payments $ 1,012 $ 157 Current (1) 130 6 Noncurrent (2) 882 151 $ 1,012 $ 157 (1) Operating leases are recorded in the “Accrued expenses and other” and finance leases are recorded in the “Current portion of long-term debt” captions of our Balance Sheets. (2) Operating leases are recorded in the “Operating lease liabilities” and finance leases are recorded in the “Long-term debt” captions of our Balance Sheets.</t>
  </si>
  <si>
    <t>Maturities of Operating Lease Liabilities</t>
  </si>
  <si>
    <t>Lease Terms and Discount Rate</t>
  </si>
  <si>
    <t>The following table presents additional information about our lease obligations at year-end 2019 : Operating leases Finance leases Weighted Average Remaining Lease Term (in years) 11 14 Weighted Average Discount Rate 4.8 % 4.4 %</t>
  </si>
  <si>
    <t>LONG-TERM DEBT (Tables)</t>
  </si>
  <si>
    <t>Long-Term Debt</t>
  </si>
  <si>
    <t>We provide detail on our long-term debt balances, net of discounts, premiums, and debt issuance costs, in the following table at year-end 2019 and 2018 : ($ in millions) At Year-End 2019 At Year-End 2018 Senior Notes: Series K Notes, interest rate of 3.0%, face amount of $600, matured March 1, 2019 $ — $ 600 Series L Notes, interest rate of 3.3%, face amount of $350, maturing September 15, 2022 349 349 Series M Notes, interest rate of 3.4%, face amount of $350, maturing October 15, 2020 349 349 Series N Notes, interest rate of 3.1%, face amount of $400, maturing October 15, 2021 398 397 Series O Notes, interest rate of 2.9%, face amount of $450, maturing March 1, 2021 449 448 Series P Notes, interest rate of 3.8%, face amount of $350, maturing October 1, 2025 346 345 Series Q Notes, interest rate of 2.3%, face amount of $750, maturing January 15, 2022 747 745 Series R Notes, interest rate of 3.1%, face amount of $750, maturing June 15, 2026 744 743 Series T Notes, interest rate of 7.2%, face amount of $181, matured December 1, 2019 — 188 Series U Notes, interest rate of 3.1%, face amount of $291, maturing February 15, 2023 291 291 Series V Notes, interest rate of 3.8%, face amount of $318, maturing March 15, 2025 332 335 Series W Notes, interest rate of 4.5%, face amount of $278, maturing October 1, 2034 291 292 Series X Notes, interest rate of 4.0%, face amount of $450, maturing April 15, 2028 444 443 Series Y Notes, floating rate, face amount of $550, maturing December 1, 2020 549 547 Series Z Notes, interest rate of 4.2%, face amount of $350, maturing December 1, 2023 347 347 Series AA Notes, interest rate of 4.7%, face amount of $300, maturing December 1, 2028 297 297 Series BB Notes, floating rate, face amount of $300, maturing March 8, 2021 299 — Series CC Notes, interest rate of 3.6%, face amount of $550, maturing April 15, 2024 564 — Series DD Notes, interest rate of 2.1%, face amount of $550, maturing October 3, 2022 543 — Commercial paper 3,197 2,245 Credit Facility — — Finance lease obligations 157 163 Other 247 223 $ 10,940 $ 9,347 Less: Current portion of long-term debt (977 ) (833 ) $ 9,963 $ 8,514</t>
  </si>
  <si>
    <t>Future Principal Payments for Debt</t>
  </si>
  <si>
    <t>The following table presents future principal payments, net of discounts, premiums, and debt issuance costs, for our debt at year-end 2019 : Debt Principal Payments ($ in millions) Amount 2020 $ 977 2021 1,164 2022 1,657 2023 694 2024 3,783 Thereafter 2,665 Balance at year-end 2019 $ 10,940</t>
  </si>
  <si>
    <t>INTANGIBLE ASSETS AND GOODWILL (Tables)</t>
  </si>
  <si>
    <t>Composition of Intangible Assets, Finite-Lived</t>
  </si>
  <si>
    <t>The following table details the composition of our intangible assets at year-end 2019 and 2018 : ($ in millions) At Year-End 2019 At Year-End 2018 Definite-lived Intangible Assets Costs incurred to obtain contracts with customers $ 1,588 $ 1,347 Contracts acquired in business combinations and other 1,972 1,983 3,560 3,330 Accumulated amortization (808 ) (674 ) 2,752 2,656 Indefinite-lived Intangible Brand Assets 5,889 5,724 $ 8,641 $ 8,380</t>
  </si>
  <si>
    <t>Composition of Intangible Assets, Indefinite-Lived</t>
  </si>
  <si>
    <t>Carrying Amount of Goodwill</t>
  </si>
  <si>
    <t>The following table details the carrying amount of our goodwill at year-end 2019 and 2018 : ($ in millions) North American Full-Service North American Limited-Service Asia Pacific Other International Total Goodwill Balance at year-end 2018 $ 3,566 $ 1,755 $ 1,862 $ 1,856 $ 9,039 Foreign currency translation 10 7 2 (10 ) 9 Balance at year-end 2019 $ 3,576 $ 1,762 $ 1,864 $ 1,846 $ 9,048</t>
  </si>
  <si>
    <t>PROPERTY AND EQUIPMENT (Tables)</t>
  </si>
  <si>
    <t>Composition of Property and Equipment Balances</t>
  </si>
  <si>
    <t>The following table presents the composition of our property and equipment balances at year-end 2019 and 2018 : ($ in millions) At Year-End 2019 At Year-End 2018 Land $ 684 $ 591 Buildings and leasehold improvements 1,100 1,275 Furniture and equipment 1,225 1,439 Construction in progress 196 168 3,205 3,473 Accumulated depreciation (1,301 ) (1,517 ) $ 1,904 $ 1,956</t>
  </si>
  <si>
    <t>NOTES RECEIVABLE (Tables)</t>
  </si>
  <si>
    <t>Notes Receivable Expected Future Principal Payments</t>
  </si>
  <si>
    <t>The following table presents the expected future principal payments, net of reserves and unamortized discounts, as well as interest rates for our notes receivable at year-end 2019 : Notes Receivable Principal Payments ($ in millions) Amount 2020 $ 9 2021 32 2022 28 2023 2 2024 8 Thereafter 47 Balance at year-end 2019 $ 126 Weighted average interest rate at year-end 2019 5.6% Range of stated interest rates at year-end 2019 0-9%</t>
  </si>
  <si>
    <t>FAIR VALUE OF FINANCIAL INSTRUMENTS (Tables)</t>
  </si>
  <si>
    <t>Carrying Values and Fair Values of Non-Current Financial Assets and Liabilities</t>
  </si>
  <si>
    <t>We present the carrying values and the fair values of noncurrent financial assets and liabilities that qualify as financial instruments, determined under current guidance for disclosures on the fair value of financial instruments, in the following table: At Year-End 2019 At Year-End 2018 ($ in millions) Carrying Amount Fair Value Carrying Amount Fair Value Senior, mezzanine, and other loans $ 117 $ 112 $ 125 $ 116 Total noncurrent financial assets $ 117 $ 112 $ 125 $ 116 Senior Notes $ (6,441 ) $ (6,712 ) $ (5,928 ) $ (5,794 ) Commercial paper (3,197 ) (3,197 ) (2,245 ) (2,245 ) Other long-term debt (174 ) (179 ) (184 ) (182 ) Other noncurrent liabilities (196 ) (196 ) (153 ) (153 ) Total noncurrent financial liabilities $ (10,008 ) $ (10,284 ) $ (8,510 ) $ (8,374 )</t>
  </si>
  <si>
    <t>ACCUMULATED OTHER COMPREHENSIVE LOSS (Tables)</t>
  </si>
  <si>
    <t>Accumulated Other Comprehensive (Loss) Income Activity</t>
  </si>
  <si>
    <t>The following table details the accumulated other comprehensive loss activity for 2019 , 2018 , and 2017 : ($ in millions) Foreign Currency Translation Adjustments Derivative Instrument and Other Adjustments Accumulated Other Comprehensive Loss Balance at year-end 2016 $ (503 ) $ 6 $ (497 ) Other comprehensive (loss) income before reclassifications (1) 478 (9 ) 469 Reclassification of losses (gains), net of tax 2 9 11 Net other comprehensive (loss) income 480 — 480 Balance at year-end 2017 $ (23 ) $ 6 $ (17 ) Other comprehensive (loss) income before reclassifications (1) (391 ) 4 (387 ) Reclassification of losses (gains), net of tax 11 6 17 Net other comprehensive (loss) income (380 ) 10 (370 ) Adoption of ASU 2016-01 — (4 ) (4 ) Balance at year-end 2018 $ (403 ) $ 12 $ (391 ) Other comprehensive (loss) income before reclassifications (1) 35 2 37 Reclassification of losses (gains), net of tax — (7 ) (7 ) Net other comprehensive (loss) income 35 (5 ) 30 Balance at year-end 2019 $ (368 ) $ 7 $ (361 ) (1) Other comprehensive (loss) income before reclassifications for foreign currency translation adjustments includes gains (losses) on intra-entity foreign currency transactions that are of a long-term investment nature of $6 million for 2019 , $14 million for 2018 , and $(147) million for 2017 .</t>
  </si>
  <si>
    <t>BUSINESS SEGMENTS (Tables)</t>
  </si>
  <si>
    <t>Segment Revenues</t>
  </si>
  <si>
    <t>Segment Revenues The following tables present our revenues disaggregated by segment and major revenue stream for the last three fiscal years: 2019 ($ in millions) North American Full-Service North American Limited-Service Asia Pacific Other International Total Gross fee revenues $ 1,299 $ 966 $ 477 $ 555 $ 3,297 Contract investment amortization (35 ) (13 ) (2 ) (12 ) (62 ) Net fee revenues 1,264 953 475 543 3,235 Owned, leased, and other revenue 581 134 178 663 1,556 Cost reimbursement revenue 11,610 2,291 536 1,149 15,586 Total segment revenue $ 13,455 $ 3,378 $ 1,189 $ 2,355 $ 20,377 Unallocated corporate 595 Total revenue $ 20,972 2018 ($ in millions) North American Full-Service North American Limited-Service Asia Pacific Other International Total Gross fee revenues $ 1,255 $ 903 $ 479 $ 518 $ 3,155 Contract investment amortization (33 ) (12 ) (2 ) (11 ) (58 ) Net fee revenues 1,222 891 477 507 3,097 Owned, leased, and other revenue 593 128 182 668 1,571 Cost reimbursement revenue 11,257 2,198 459 1,091 15,005 Total segment revenue $ 13,072 $ 3,217 $ 1,118 $ 2,266 $ 19,673 Unallocated corporate 1,085 Total revenue $ 20,758 2017 ($ in millions) North American Full-Service North American Limited-Service Asia Pacific Other International Total Gross fee revenues $ 1,202 $ 842 $ 431 $ 476 $ 2,951 Contract investment amortization (25 ) (11 ) (1 ) (13 ) (50 ) Net fee revenues 1,177 831 430 463 2,901 Owned, leased, and other revenue 697 132 191 685 1,705 Cost reimbursement revenue 11,035 2,256 433 1,140 14,864 Total segment revenue $ 12,909 $ 3,219 $ 1,054 $ 2,288 $ 19,470 Unallocated corporate 982 Total revenue $ 20,452</t>
  </si>
  <si>
    <t>Segment Profits</t>
  </si>
  <si>
    <t>Segment Profits ($ in millions) 2019 2018 2017 North American Full-Service $ 1,148 $ 1,153 $ 1,238 North American Limited-Service 852 786 827 Asia Pacific 369 456 361 Other International 435 570 420 Unallocated corporate (837 ) (302 ) 386 Interest expense, net of interest income (368 ) (318 ) (250 ) Income taxes (326 ) (438 ) (1,523 ) Net income $ 1,273 $ 1,907 $ 1,459</t>
  </si>
  <si>
    <t>Depreciation and Amortization</t>
  </si>
  <si>
    <t>Depreciation, Amortization, and Other ($ in millions) 2019 2018 2017 North American Full-Service $ 199 $ 82 $ 82 North American Limited-Service 19 15 14 Asia Pacific 25 26 32 Other International 71 70 71 Unallocated corporate 27 33 30 $ 341 $ 226 $ 229</t>
  </si>
  <si>
    <t>Capital Expenditures</t>
  </si>
  <si>
    <t>Capital Expenditures ($ in millions) 2019 2018 2017 North American Full-Service $ 270 $ 290 $ 21 North American Limited-Service 17 15 10 Asia Pacific 2 6 12 Other International 164 40 42 Unallocated corporate 200 205 155 $ 653 $ 556 $ 240</t>
  </si>
  <si>
    <t>RELATED PARTY TRANSACTIONS (Tables)</t>
  </si>
  <si>
    <t>Financial Data Resulting from Transactions with Related Parties, Income Statement Data</t>
  </si>
  <si>
    <t>The following tables present financial data resulting from transactions with these related parties: Income Statement Data ($ in millions) 2019 2018 2017 Base management fees $ 21 $ 25 $ 28 Incentive management fees 8 12 15 Contract investment amortization (2 ) (2 ) (2 ) Owned, leased, and other revenue — — 2 Cost reimbursement revenue 233 332 356 Depreciation, amortization, and other (2 ) (2 ) (3 ) General, administrative, and other (2 ) — (1 ) Reimbursed expenses (236 ) (337 ) (356 ) Gains and other income, net 2 51 658 Interest expense 3 — — Interest income — — 4 Equity in earnings 13 103 40</t>
  </si>
  <si>
    <t>Financial Data Resulting from Transactions with Related Parties, Balance Sheet Data</t>
  </si>
  <si>
    <t>Balance Sheet Data ($ in millions) At Year-End 2019 At Year-End 2018 Current assets Accounts and notes receivable, net $ 16 $ 31 Prepaid expenses and other 1 1 Intangible assets Contract acquisition costs and other 29 32 Equity method investments 577 732 Other noncurrent assets 3 10 Current liabilities Accounts payable (1 ) (4 ) Accrued expenses and other (3 ) (16 ) Deferred tax liabilities (37 ) (20 ) Other noncurrent liabilities (3 ) (11 )</t>
  </si>
  <si>
    <t>Summarized Information for the Entities Equity Method Investments, Income Statement</t>
  </si>
  <si>
    <t>The following tables present summarized financial information for the entities in which we have equity method investments: ($ in millions) 2019 2018 2017 Sales $ 815 $ 932 $ 1,176 Net income 80 221 222</t>
  </si>
  <si>
    <t>Summarized Information for the Entities Equity Method Investments, Balance Sheet</t>
  </si>
  <si>
    <t>($ in millions) At Year-End 2019 At Year-End 2018 Assets (primarily composed of hotel real estate managed by us) $ 2,555 $ 2,724 Liabilities 1,691 1,843</t>
  </si>
  <si>
    <t>SUPPLEMENTARY DATA QUARTERLY FINANCIAL DATA - UNAUDITED (Tables)</t>
  </si>
  <si>
    <t>Schedule of Quarterly Financial Information</t>
  </si>
  <si>
    <t>($ in millions, except per share data) 2019 First Quarter Second Quarter Third Quarter Fourth Quarter Fiscal Year Revenues $ 5,012 $ 5,305 $ 5,284 $ 5,371 $ 20,972 Operating income $ 510 $ 409 $ 607 $ 274 $ 1,800 Net income $ 375 $ 232 $ 387 $ 279 $ 1,273 Basic earnings per share (1) $ 1.10 $ 0.70 $ 1.17 $ 0.85 $ 3.83 Diluted earnings per share (1) $ 1.09 $ 0.69 $ 1.16 $ 0.85 $ 3.80 ($ in millions, except per share data) 2018 First Quarter Second Quarter Third Quarter Fourth Quarter Fiscal Year Revenues $ 5,009 $ 5,409 $ 5,051 $ 5,289 $ 20,758 Operating income $ 530 $ 818 $ 596 $ 422 $ 2,366 Net income $ 420 $ 667 $ 503 $ 317 $ 1,907 Basic earnings per share (1) $ 1.17 $ 1.89 $ 1.45 $ 0.93 $ 5.45 Diluted earnings per share (1) $ 1.16 $ 1.87 $ 1.43 $ 0.92 $ 5.38 (1) The sum of the earnings per share for the four quarters may differ from annual earnings per share due to the required method of computing the weighted average shares in interim periods.</t>
  </si>
  <si>
    <t>SUMMARY OF SIGNIFICANT ACCOUNTING POLICIES  - Additional Information (Details) - USD ($)</t>
  </si>
  <si>
    <t>Jan. 01, 2019</t>
  </si>
  <si>
    <t>Significant Accounting Policies [Line Items]</t>
  </si>
  <si>
    <t>Change in customer contract liability from change in estimates</t>
  </si>
  <si>
    <t>Change in customer contract liability from change in estimates, net of tax</t>
  </si>
  <si>
    <t>Compensation costs from retirement savings plan</t>
  </si>
  <si>
    <t>Advertising costs</t>
  </si>
  <si>
    <t>Normal collection period for accounts receivable</t>
  </si>
  <si>
    <t>30 days</t>
  </si>
  <si>
    <t>Accounts receivable reserve</t>
  </si>
  <si>
    <t>Goodwill impairment charge</t>
  </si>
  <si>
    <t>Discount rate</t>
  </si>
  <si>
    <t>3.00%</t>
  </si>
  <si>
    <t>Self-insurance reserve, current</t>
  </si>
  <si>
    <t>Self-insurance reserve, noncurrent</t>
  </si>
  <si>
    <t>Operating lease liability</t>
  </si>
  <si>
    <t>Change in customer contract liability</t>
  </si>
  <si>
    <t>Customer contract liability</t>
  </si>
  <si>
    <t>Revenue recognized from customer contract liability</t>
  </si>
  <si>
    <t>Costs Incurred to Fulfill Contracts</t>
  </si>
  <si>
    <t>Capitalized costs</t>
  </si>
  <si>
    <t>ACQUISITIONS AND DISPOSITIONS - Acquisitions (Details) $ in Millions</t>
  </si>
  <si>
    <t>Dec. 09, 2019USD ($)hotel</t>
  </si>
  <si>
    <t>Elegant Hotels Group plc</t>
  </si>
  <si>
    <t>Schedule of Asset Acquisition [Line Items]</t>
  </si>
  <si>
    <t>Offer for issued and to be issued share capital</t>
  </si>
  <si>
    <t>Debt assumed</t>
  </si>
  <si>
    <t>Number of hotels acquired | hotel</t>
  </si>
  <si>
    <t>W New York - Union Square</t>
  </si>
  <si>
    <t>Property purchased</t>
  </si>
  <si>
    <t>Brands | AC Hotels by Marriott</t>
  </si>
  <si>
    <t>Indefinite lived intangible assets acquired</t>
  </si>
  <si>
    <t>Management and Franchise Contracts | AC Hotels by Marriott</t>
  </si>
  <si>
    <t>Finite lived intangible assets term</t>
  </si>
  <si>
    <t>24 years</t>
  </si>
  <si>
    <t>Finite lived intangible assets acquired</t>
  </si>
  <si>
    <t>ACQUISITIONS AND DISPOSITIONS - Disposals (Details) $ in Millions</t>
  </si>
  <si>
    <t>Dec. 31, 2018USD ($)investmentproperty</t>
  </si>
  <si>
    <t>Dec. 31, 2017USD ($)property</t>
  </si>
  <si>
    <t>Mar. 31, 2020USD ($)</t>
  </si>
  <si>
    <t>Income Statement, Balance Sheet and Additional Disclosures by Disposal Groups, Including Discontinued Operations [Line Items]</t>
  </si>
  <si>
    <t>Number of equity method investments disposed | investment</t>
  </si>
  <si>
    <t>Gain on disposal of equity method investment</t>
  </si>
  <si>
    <t>Disposal Group, Disposed of by Sale, Not Discontinued Operations</t>
  </si>
  <si>
    <t>Gain on disposal</t>
  </si>
  <si>
    <t>Number of properties disposed | property</t>
  </si>
  <si>
    <t>Disposal Group, Disposed of by Sale, Not Discontinued Operations | St.Regis New York and The Sheraton Gateway Hotel</t>
  </si>
  <si>
    <t>Disposal Group, Disposed of by Sale, Not Discontinued Operations | The Tremont Chicago Hotel at Magnificent Mile and Le Centre Sheraton Montreal Hotel</t>
  </si>
  <si>
    <t>Disposal Group, Disposed of by Sale, Not Discontinued Operations | The Westin Denarau Island Resort and The Sheraton Fiji Resort</t>
  </si>
  <si>
    <t>Disposal Group, Disposed of by Sale, Not Discontinued Operations | The Sheraton Buenos Aires Hotel &amp; Convention Center and Park Tower and A Luxury Collection Hotel, Buenos Aires</t>
  </si>
  <si>
    <t>Disposal Group, Disposed of by Sale, Not Discontinued Operations | JW Marriott Mexico City</t>
  </si>
  <si>
    <t>Gain on disposal from equity method investee</t>
  </si>
  <si>
    <t>Disposal Group, Disposed of by Sale, Not Discontinued Operations | Ritz Carlton Toronto</t>
  </si>
  <si>
    <t>Disposal Group, Disposed of by Sale, Not Discontinued Operations | Charlotte Marriott City Center</t>
  </si>
  <si>
    <t>Disposal Group, Disposed of by Sale, Not Discontinued Operations | Avendra LLC</t>
  </si>
  <si>
    <t>Ownership percentage</t>
  </si>
  <si>
    <t>55.00%</t>
  </si>
  <si>
    <t>Gain on disposal, net of tax</t>
  </si>
  <si>
    <t>Procurement services term</t>
  </si>
  <si>
    <t>5 years</t>
  </si>
  <si>
    <t>Disposal Group, Disposed of by Sale, Not Discontinued Operations | Sheraton Grand Phoenix</t>
  </si>
  <si>
    <t>Disposal Group, Held-for-sale, Not Discontinued Operations</t>
  </si>
  <si>
    <t>Assets</t>
  </si>
  <si>
    <t>Liabilities</t>
  </si>
  <si>
    <t>Reimbursed Expenses | Disposal Group, Disposed of by Sale, Not Discontinued Operations | Avendra LLC</t>
  </si>
  <si>
    <t>Spending from sales proceeds</t>
  </si>
  <si>
    <t>Spending from sales proceeds,net of tax</t>
  </si>
  <si>
    <t>Sheraton Grand Phoenix</t>
  </si>
  <si>
    <t>Consideration for property acquired</t>
  </si>
  <si>
    <t>Subsequent Event | Disposal Group, Disposed of by Sale, Not Discontinued Operations | Sheraton Grand Phoenix</t>
  </si>
  <si>
    <t>Consideration for property sold</t>
  </si>
  <si>
    <t>EARNINGS PER SHARE  - Reconciliation of the Earnings (Losses) and Number of Shares Used in Calculations of Basic and Diluted Earnings Per Share (Details) - USD ($) $ / shares in Units, shares in Millions, $ in Millions</t>
  </si>
  <si>
    <t>3 Months Ended</t>
  </si>
  <si>
    <t>Sep. 30, 2019</t>
  </si>
  <si>
    <t>Jun. 30, 2019</t>
  </si>
  <si>
    <t>Mar. 31, 2019</t>
  </si>
  <si>
    <t>Sep. 30, 2018</t>
  </si>
  <si>
    <t>Jun. 30, 2018</t>
  </si>
  <si>
    <t>Mar. 31, 2018</t>
  </si>
  <si>
    <t>Computation of Basic Earnings Per Share</t>
  </si>
  <si>
    <t>Shares for basic earnings per share (in shares)</t>
  </si>
  <si>
    <t>Basic earnings per share (in USD per share)</t>
  </si>
  <si>
    <t>Computation of Diluted Earnings Per Share</t>
  </si>
  <si>
    <t>Effect of dilutive securities</t>
  </si>
  <si>
    <t>Share-based compensation (in shares)</t>
  </si>
  <si>
    <t>Shares for diluted earnings per share (in shares)</t>
  </si>
  <si>
    <t>Diluted earnings per share (in USD per share)</t>
  </si>
  <si>
    <t>SHARE-BASED COMPENSATION  - Additional Information (Details) - USD ($) shares in Millions, $ in Millions</t>
  </si>
  <si>
    <t>Share-based Compensation Arrangement by Share-based Payment Award [Line Items]</t>
  </si>
  <si>
    <t>Shares reserved under the stock plan (in shares)</t>
  </si>
  <si>
    <t>RSUs</t>
  </si>
  <si>
    <t>Vesting period</t>
  </si>
  <si>
    <t>4 years</t>
  </si>
  <si>
    <t>Period of service after grant date</t>
  </si>
  <si>
    <t>1 year</t>
  </si>
  <si>
    <t>Deferred compensation costs</t>
  </si>
  <si>
    <t>Weighted average remaining term for grants outstanding</t>
  </si>
  <si>
    <t>2 years</t>
  </si>
  <si>
    <t>PSUs | Certain Executive Officers</t>
  </si>
  <si>
    <t>3 years</t>
  </si>
  <si>
    <t>SHARE-BASED COMPENSATION  - Additional Information on RSUs (Details) - RSUs - USD ($) $ / shares in Units, $ in Millions</t>
  </si>
  <si>
    <t>Reconciliation of Restricted Stock Activity [Line Items]</t>
  </si>
  <si>
    <t>Share-based compensation expense (in millions)</t>
  </si>
  <si>
    <t>Weighted average grant-date fair value (in USD per share)</t>
  </si>
  <si>
    <t>Aggregate intrinsic value of distributed RSUs (in millions)</t>
  </si>
  <si>
    <t>SHARE-BASED COMPENSATION  - Changes in Outstanding RSU Grants (Details) - RSUs - $ / shares shares in Millions</t>
  </si>
  <si>
    <t>Number of RSUs (in millions)</t>
  </si>
  <si>
    <t>Outstanding beginning balance (in shares)</t>
  </si>
  <si>
    <t>Granted (in shares)</t>
  </si>
  <si>
    <t>Distributed (in shares)</t>
  </si>
  <si>
    <t>Forfeited (in shares)</t>
  </si>
  <si>
    <t>Outstanding ending balance (in shares)</t>
  </si>
  <si>
    <t>Weighted Average Grant-Date Fair Value (per RSU)</t>
  </si>
  <si>
    <t>Outstanding beginning balance (in USD per share)</t>
  </si>
  <si>
    <t>Granted (in USD per share)</t>
  </si>
  <si>
    <t>Distributed (in USD per share)</t>
  </si>
  <si>
    <t>Forfeited (in USD per share)</t>
  </si>
  <si>
    <t>Outstanding ending balance (in USD per share)</t>
  </si>
  <si>
    <t>INCOME TAXES  - Components of Earnings Before Income Taxes (Details) - USD ($) $ in Millions</t>
  </si>
  <si>
    <t>U.S.</t>
  </si>
  <si>
    <t>Non-U.S.</t>
  </si>
  <si>
    <t>INCOME TAXES  - Provision for Income Taxes (Details) - USD ($) $ in Millions</t>
  </si>
  <si>
    <t>Current</t>
  </si>
  <si>
    <t>-U.S. Federal</t>
  </si>
  <si>
    <t>-U.S. State</t>
  </si>
  <si>
    <t>-Non-U.S.</t>
  </si>
  <si>
    <t>Current income tax expense</t>
  </si>
  <si>
    <t>Deferred</t>
  </si>
  <si>
    <t>Deferred income tax expense</t>
  </si>
  <si>
    <t>INCOME TAXES  - Additional Information (Details) - USD ($) $ in Millions</t>
  </si>
  <si>
    <t>Income Tax Contingency [Line Items]</t>
  </si>
  <si>
    <t>Unrecognized tax benefits that, if recognized, would impact the effective tax rate</t>
  </si>
  <si>
    <t>Amount of unrecognized tax benefits that is reasonably possible will be reversed in next twelve months</t>
  </si>
  <si>
    <t>Interest related to unrecognized tax benefits</t>
  </si>
  <si>
    <t>Tax credits which expire</t>
  </si>
  <si>
    <t>Tax credits which do not expire</t>
  </si>
  <si>
    <t>Net operating loss benefits</t>
  </si>
  <si>
    <t>Net operating losses</t>
  </si>
  <si>
    <t>Net operating losses subject to expiration</t>
  </si>
  <si>
    <t>Income tax benefit from non-U.S. income</t>
  </si>
  <si>
    <t>(3.30%)</t>
  </si>
  <si>
    <t>(1.00%)</t>
  </si>
  <si>
    <t>(7.30%)</t>
  </si>
  <si>
    <t>Pre-tax income</t>
  </si>
  <si>
    <t>Income tax expense (benefit)</t>
  </si>
  <si>
    <t>20.40%</t>
  </si>
  <si>
    <t>18.70%</t>
  </si>
  <si>
    <t>51.10%</t>
  </si>
  <si>
    <t>Cash paid for income taxes</t>
  </si>
  <si>
    <t>2017 Tax Act, provisional income tax expense (benefit)</t>
  </si>
  <si>
    <t>2017 Tax Act, transition tax expense (benefit)</t>
  </si>
  <si>
    <t>2017 Tax Act, income tax expense (benefit)</t>
  </si>
  <si>
    <t>U.S. Issues Currently in Appeals</t>
  </si>
  <si>
    <t>State and Non-U.S. Audits Expected to be Resolved in 2020</t>
  </si>
  <si>
    <t>Switzerland, Singapore, and Luxembourg</t>
  </si>
  <si>
    <t>8.00%</t>
  </si>
  <si>
    <t>3.40%</t>
  </si>
  <si>
    <t>6.20%</t>
  </si>
  <si>
    <t>State</t>
  </si>
  <si>
    <t>Charge for unremitted foreign earnings</t>
  </si>
  <si>
    <t>International | United States</t>
  </si>
  <si>
    <t>2.00%</t>
  </si>
  <si>
    <t>1.40%</t>
  </si>
  <si>
    <t>INCOME TAXES  - Unrecognized Tax Benefit Reconciliation (Details) - USD ($) $ in Millions</t>
  </si>
  <si>
    <t>Reconciliation of Unrecognized Tax Benefits, Excluding Amounts Pertaining to Examined Tax Returns [Roll Forward]</t>
  </si>
  <si>
    <t>Unrecognized tax benefit at beginning of year</t>
  </si>
  <si>
    <t>Change attributable to tax positions taken in prior years</t>
  </si>
  <si>
    <t>Change attributable to tax positions taken during the current period</t>
  </si>
  <si>
    <t>Decrease attributable to settlements with taxing authorities</t>
  </si>
  <si>
    <t>Decrease attributable to lapse of statute of limitations</t>
  </si>
  <si>
    <t>Unrecognized tax benefit at end of year</t>
  </si>
  <si>
    <t>INCOME TAXES  - Types of Temporary Differences and Carry-Forwards that Significantly Effect Deferred Tax Assets and Liabilities (Details) - USD ($) $ in Millions</t>
  </si>
  <si>
    <t>Deferred Tax Assets</t>
  </si>
  <si>
    <t>Employee benefits</t>
  </si>
  <si>
    <t>Net operating loss carry-forwards</t>
  </si>
  <si>
    <t>Accrued expenses and other reserves</t>
  </si>
  <si>
    <t>Receivables, net</t>
  </si>
  <si>
    <t>Tax credits</t>
  </si>
  <si>
    <t>Loyalty Program</t>
  </si>
  <si>
    <t>Deferred income</t>
  </si>
  <si>
    <t>Lease liabilities</t>
  </si>
  <si>
    <t>Valuation allowance</t>
  </si>
  <si>
    <t>Deferred tax assets after valuation allowance</t>
  </si>
  <si>
    <t>Deferred Tax Liabilities</t>
  </si>
  <si>
    <t>Joint venture interests</t>
  </si>
  <si>
    <t>Property and equipment</t>
  </si>
  <si>
    <t>Intangibles</t>
  </si>
  <si>
    <t>Right-of-use assets</t>
  </si>
  <si>
    <t>Self-insurance</t>
  </si>
  <si>
    <t>Net deferred taxes</t>
  </si>
  <si>
    <t>INCOME TAXES  - Reconciliation of the U.S. Statutory Tax Rate to Effective Income Tax Rate (Details)</t>
  </si>
  <si>
    <t>U.S. statutory tax rate</t>
  </si>
  <si>
    <t>21.00%</t>
  </si>
  <si>
    <t>35.00%</t>
  </si>
  <si>
    <t>U.S. state income taxes, net of U.S. federal tax benefit</t>
  </si>
  <si>
    <t>1.60%</t>
  </si>
  <si>
    <t>2.50%</t>
  </si>
  <si>
    <t>3.10%</t>
  </si>
  <si>
    <t>Non-U.S. income</t>
  </si>
  <si>
    <t>Change in valuation allowance</t>
  </si>
  <si>
    <t>2.60%</t>
  </si>
  <si>
    <t>Change in uncertain tax positions</t>
  </si>
  <si>
    <t>1.90%</t>
  </si>
  <si>
    <t>1.00%</t>
  </si>
  <si>
    <t>2.20%</t>
  </si>
  <si>
    <t>Change in U.S. tax rate</t>
  </si>
  <si>
    <t>0.00%</t>
  </si>
  <si>
    <t>(1.70%)</t>
  </si>
  <si>
    <t>(5.50%)</t>
  </si>
  <si>
    <t>Transition Tax on foreign earnings</t>
  </si>
  <si>
    <t>(0.30%)</t>
  </si>
  <si>
    <t>0.10%</t>
  </si>
  <si>
    <t>22.80%</t>
  </si>
  <si>
    <t>Tax on asset dispositions</t>
  </si>
  <si>
    <t>(0.70%)</t>
  </si>
  <si>
    <t>(2.90%)</t>
  </si>
  <si>
    <t>(0.20%)</t>
  </si>
  <si>
    <t>Excess tax benefits related to equity awards</t>
  </si>
  <si>
    <t>(3.20%)</t>
  </si>
  <si>
    <t>(1.80%)</t>
  </si>
  <si>
    <t>(2.40%)</t>
  </si>
  <si>
    <t>Other, net</t>
  </si>
  <si>
    <t>(1.10%)</t>
  </si>
  <si>
    <t>Effective rate</t>
  </si>
  <si>
    <t>COMMITMENTS AND CONTINGENCIES  - Guarantees (Details) $ in Millions</t>
  </si>
  <si>
    <t>Commitments and Contingencies Disclosure [Line Items]</t>
  </si>
  <si>
    <t>Maximum Potential Amount of Future Fundings</t>
  </si>
  <si>
    <t>Recorded Liability for Guarantees</t>
  </si>
  <si>
    <t>Debt service</t>
  </si>
  <si>
    <t>Operating profit</t>
  </si>
  <si>
    <t>Sheraton Grand Chicago Hotel</t>
  </si>
  <si>
    <t>Sheraton Grand Chicago Hotel | Land and Hotel</t>
  </si>
  <si>
    <t>Sheraton Grand Chicago Hotel | Land</t>
  </si>
  <si>
    <t>Not Yet In Effect Condition | Debt service</t>
  </si>
  <si>
    <t>Not Yet In Effect Condition | Operating profit</t>
  </si>
  <si>
    <t>Not Yet In Effect Condition | Other</t>
  </si>
  <si>
    <t>Accrued Expenses and Other</t>
  </si>
  <si>
    <t>Minimum</t>
  </si>
  <si>
    <t>Guarantee obligations, term</t>
  </si>
  <si>
    <t>Maximum</t>
  </si>
  <si>
    <t>10 years</t>
  </si>
  <si>
    <t>COMMITMENTS AND CONTINGENCIES  - Commitments (Details) £ in Millions, $ in Millions</t>
  </si>
  <si>
    <t>1 Months Ended</t>
  </si>
  <si>
    <t>Mar. 15, 2019lawsuit</t>
  </si>
  <si>
    <t>Dec. 31, 2019USD ($)lawsuitprovince</t>
  </si>
  <si>
    <t>Jul. 09, 2019GBP (£)</t>
  </si>
  <si>
    <t>Letters of credit outstanding</t>
  </si>
  <si>
    <t>Surety bonds issued</t>
  </si>
  <si>
    <t>Proceeds from insurance recoveries</t>
  </si>
  <si>
    <t>Information Technology Hardware, Software, Accounting, Finance, and Maintenance Services</t>
  </si>
  <si>
    <t>Purchase obligation</t>
  </si>
  <si>
    <t>Purchase obligation, expected to fund commitments in 2020</t>
  </si>
  <si>
    <t>Purchase obligation, expected to fund commitments in 2021</t>
  </si>
  <si>
    <t>Purchase obligation, expected to fund commitments in 2022</t>
  </si>
  <si>
    <t>Data Security Incident</t>
  </si>
  <si>
    <t>Expense related to data security incident</t>
  </si>
  <si>
    <t>Insurance recoveries</t>
  </si>
  <si>
    <t>Data Security Incident, UK Information Commissioner's Office</t>
  </si>
  <si>
    <t>Estimated fine</t>
  </si>
  <si>
    <t>Putative Class Action Lawsuits Related to Data Security Incident</t>
  </si>
  <si>
    <t>Number of lawsuits filed | lawsuit</t>
  </si>
  <si>
    <t>Shareholder Derivative Complaints Related to Data Security Incident</t>
  </si>
  <si>
    <t>Number of new lawsuits filed | lawsuit</t>
  </si>
  <si>
    <t>Canadian Putative Class Action Lawsuits Related to Data Security Incident</t>
  </si>
  <si>
    <t>Number of provinces where cases are pending | province</t>
  </si>
  <si>
    <t>LEASES  - Additional Information (Details) $ in Millions</t>
  </si>
  <si>
    <t>Dec. 31, 2019USD ($)renewal_option</t>
  </si>
  <si>
    <t>Lessee, Lease, Description [Line Items]</t>
  </si>
  <si>
    <t>Number of renewals (or more than) | renewal_option</t>
  </si>
  <si>
    <t>Term of lease not commenced</t>
  </si>
  <si>
    <t>20 years</t>
  </si>
  <si>
    <t>Renewal term</t>
  </si>
  <si>
    <t>Lease term</t>
  </si>
  <si>
    <t>Renaissance New York Times Square Hotel</t>
  </si>
  <si>
    <t>Impairment loss</t>
  </si>
  <si>
    <t>Impairment of long-lived assets</t>
  </si>
  <si>
    <t>Legacy-Starwood Office Building</t>
  </si>
  <si>
    <t>Impairment loss from leased asset</t>
  </si>
  <si>
    <t>LEASES  - Composition of Lease Expense (Details) $ in Millions</t>
  </si>
  <si>
    <t>Operating lease cost</t>
  </si>
  <si>
    <t>Variable lease cost</t>
  </si>
  <si>
    <t>LEASES  - Future Minimum Lease Payments (Details) - USD ($) $ in Millions</t>
  </si>
  <si>
    <t>Operating Leases</t>
  </si>
  <si>
    <t>2020</t>
  </si>
  <si>
    <t>2021</t>
  </si>
  <si>
    <t>2022</t>
  </si>
  <si>
    <t>2023</t>
  </si>
  <si>
    <t>2024</t>
  </si>
  <si>
    <t>Thereafter</t>
  </si>
  <si>
    <t>Total minimum lease payments</t>
  </si>
  <si>
    <t>Less: Amount representing interest</t>
  </si>
  <si>
    <t>Present value of minimum lease payments</t>
  </si>
  <si>
    <t>Noncurrent</t>
  </si>
  <si>
    <t>Finance Leases</t>
  </si>
  <si>
    <t>LEASES  - Lease Terms and Discount Rate (Details)</t>
  </si>
  <si>
    <t>Weighted Average Remaining Lease Term (in years)</t>
  </si>
  <si>
    <t>Operating leases</t>
  </si>
  <si>
    <t>11 years</t>
  </si>
  <si>
    <t>Finance leases</t>
  </si>
  <si>
    <t>14 years</t>
  </si>
  <si>
    <t>Weighted Average Discount Rate</t>
  </si>
  <si>
    <t>4.80%</t>
  </si>
  <si>
    <t>4.40%</t>
  </si>
  <si>
    <t>LEASES  - Supplemental Cash Flows Information (Details) $ in Millions</t>
  </si>
  <si>
    <t>Cash paid for amounts included in the measurement of lease liabilities:</t>
  </si>
  <si>
    <t>Operating cash outflows for operating leases</t>
  </si>
  <si>
    <t>Operating cash outflows for finance leases</t>
  </si>
  <si>
    <t>Financing cash outflows for finance leases</t>
  </si>
  <si>
    <t>Lease assets obtained in exchange for lease obligations:</t>
  </si>
  <si>
    <t>LONG-TERM DEBT  - Detail on Long-term Debt Balances (Details) - USD ($) $ in Millions</t>
  </si>
  <si>
    <t>Debt Instrument [Line Items]</t>
  </si>
  <si>
    <t>Credit Facility</t>
  </si>
  <si>
    <t>Finance lease obligations</t>
  </si>
  <si>
    <t>Less: Current portion of long-term debt</t>
  </si>
  <si>
    <t>Long-term debt, noncurrent</t>
  </si>
  <si>
    <t>Commercial paper</t>
  </si>
  <si>
    <t>Series K Notes, interest rate of 3.0%, face amount of $600, matured March 1, 2019 (effective interest rate of 4.4%)</t>
  </si>
  <si>
    <t>Senior Notes</t>
  </si>
  <si>
    <t>Series K Notes, interest rate of 3.0%, face amount of $600, matured March 1, 2019 (effective interest rate of 4.4%) | Senior Notes</t>
  </si>
  <si>
    <t>Senior notes, interest rate</t>
  </si>
  <si>
    <t>Senior notes, face amount</t>
  </si>
  <si>
    <t>Senior notes, effective interest rate</t>
  </si>
  <si>
    <t>Series L Notes, interest rate of 3.3%, face amount of $350, maturing September 15, 2022 (effective interest rate of 3.4%)</t>
  </si>
  <si>
    <t>Series L Notes, interest rate of 3.3%, face amount of $350, maturing September 15, 2022 (effective interest rate of 3.4%) | Senior Notes</t>
  </si>
  <si>
    <t>3.30%</t>
  </si>
  <si>
    <t>Series M Notes, interest rate of 3.4%, face amount of $350, maturing October 15, 2020 (effective interest rate of 3.6%)</t>
  </si>
  <si>
    <t>Series M Notes, interest rate of 3.4%, face amount of $350, maturing October 15, 2020 (effective interest rate of 3.6%) | Senior Notes</t>
  </si>
  <si>
    <t>3.60%</t>
  </si>
  <si>
    <t>Series N Notes, interest rate of 3.1%, face amount of $400, maturing October 15, 2021 (effective interest rate of 3.4%)</t>
  </si>
  <si>
    <t>Series N Notes, interest rate of 3.1%, face amount of $400, maturing October 15, 2021 (effective interest rate of 3.4%) | Senior Notes</t>
  </si>
  <si>
    <t>Series O Notes, interest rate of 2.9%, face amount of $450, maturing March 1, 2021 (effective interest rate of 3.1%)</t>
  </si>
  <si>
    <t>Series O Notes, interest rate of 2.9%, face amount of $450, maturing March 1, 2021 (effective interest rate of 3.1%) | Senior Notes</t>
  </si>
  <si>
    <t>2.90%</t>
  </si>
  <si>
    <t>Series P Notes, interest rate of 3.8%, face amount of $350, maturing October 1, 2025 (effective interest rate of 4.0%)</t>
  </si>
  <si>
    <t>Series P Notes, interest rate of 3.8%, face amount of $350, maturing October 1, 2025 (effective interest rate of 4.0%) | Senior Notes</t>
  </si>
  <si>
    <t>3.80%</t>
  </si>
  <si>
    <t>4.00%</t>
  </si>
  <si>
    <t>Series Q Notes, interest rate of 2.3%, face amount of $750, maturing January 15, 2022 (effective interest rate of 2.5%)</t>
  </si>
  <si>
    <t>Series Q Notes, interest rate of 2.3%, face amount of $750, maturing January 15, 2022 (effective interest rate of 2.5%) | Senior Notes</t>
  </si>
  <si>
    <t>2.30%</t>
  </si>
  <si>
    <t>Series R Notes, interest rate of 3.1%, face amount of $750, maturing June 15, 2026 (effective interest rate of 3.3%)</t>
  </si>
  <si>
    <t>Series R Notes, interest rate of 3.1%, face amount of $750, maturing June 15, 2026 (effective interest rate of 3.3%) | Senior Notes</t>
  </si>
  <si>
    <t>Series T Notes, interest rate of 7.2%, face amount of $181, matured December 1, 2019 (effective interest rate of 2.3%)</t>
  </si>
  <si>
    <t>Series T Notes, interest rate of 7.2%, face amount of $181, matured December 1, 2019 (effective interest rate of 2.3%) | Senior Notes</t>
  </si>
  <si>
    <t>7.20%</t>
  </si>
  <si>
    <t>Series U Notes, interest rate of 3.1%, face amount of $291, maturing February 15, 2023 (effective interest rate of 3.1%)</t>
  </si>
  <si>
    <t>Series U Notes, interest rate of 3.1%, face amount of $291, maturing February 15, 2023 (effective interest rate of 3.1%) | Senior Notes</t>
  </si>
  <si>
    <t>Series V Notes, interest rate of 3.8%, face amount of $318, maturing March 15, 2025 (effective interest rate of 2.8%)</t>
  </si>
  <si>
    <t>Series V Notes, interest rate of 3.8%, face amount of $318, maturing March 15, 2025 (effective interest rate of 2.8%) | Senior Notes</t>
  </si>
  <si>
    <t>2.80%</t>
  </si>
  <si>
    <t>Series W Notes, interest rate of 4.5%, face amount of $278, maturing October 1, 2034 (effective interest rate of 4.1%)</t>
  </si>
  <si>
    <t>Series W Notes, interest rate of 4.5%, face amount of $278, maturing October 1, 2034 (effective interest rate of 4.1%) | Senior Notes</t>
  </si>
  <si>
    <t>4.50%</t>
  </si>
  <si>
    <t>4.10%</t>
  </si>
  <si>
    <t>Series X Notes, interest rate of 4.0%, face amount of $450, maturing April 15, 2028 (effective interest rate of 4.2%)</t>
  </si>
  <si>
    <t>Series X Notes, interest rate of 4.0%, face amount of $450, maturing April 15, 2028 (effective interest rate of 4.2%) | Senior Notes</t>
  </si>
  <si>
    <t>4.20%</t>
  </si>
  <si>
    <t>Series Y Notes, floating rate, face amount of $550, maturing December 1, 2020 (effective interest rate of 2.5% at December 31, 2019)</t>
  </si>
  <si>
    <t>Series Y Notes, floating rate, face amount of $550, maturing December 1, 2020 (effective interest rate of 2.5% at December 31, 2019) | Senior Notes</t>
  </si>
  <si>
    <t>Series Z Notes, interest rate of 4.2%, face amount of $350, maturing December 1, 2023 (effective interest rate of 4.4%)</t>
  </si>
  <si>
    <t>Series Z Notes, interest rate of 4.2%, face amount of $350, maturing December 1, 2023 (effective interest rate of 4.4%) | Senior Notes</t>
  </si>
  <si>
    <t>Series AA Notes, interest rate of 4.7%, face amount of $300, maturing December 1, 2028 (effective interest rate of 4.8%)</t>
  </si>
  <si>
    <t>Series AA Notes, interest rate of 4.7%, face amount of $300, maturing December 1, 2028 (effective interest rate of 4.8%) | Senior Notes</t>
  </si>
  <si>
    <t>4.70%</t>
  </si>
  <si>
    <t>Series BB Notes, floating rate, face amount of $300, maturing March 8, 2021 (effective interest rate of 2.5% at December 31, 2019)</t>
  </si>
  <si>
    <t>Series BB Notes, floating rate, face amount of $300, maturing March 8, 2021 (effective interest rate of 2.5% at December 31, 2019) | Senior Notes</t>
  </si>
  <si>
    <t>Series CC Notes, interest rate of 3.6%, face amount of $550, maturing April 15, 2024 (effective interest rate of 3.9%)</t>
  </si>
  <si>
    <t>Series CC Notes, interest rate of 3.6%, face amount of $550, maturing April 15, 2024 (effective interest rate of 3.9%) | Senior Notes</t>
  </si>
  <si>
    <t>3.90%</t>
  </si>
  <si>
    <t>Series DD Notes, interest rate of 2.1%, face amount of $550, maturing October 3, 2022 (effective interest rate of 2.4%)</t>
  </si>
  <si>
    <t>Series DD Notes, interest rate of 2.1%, face amount of $550, maturing October 3, 2022 (effective interest rate of 2.4%) | Senior Notes</t>
  </si>
  <si>
    <t>2.125%</t>
  </si>
  <si>
    <t>2.40%</t>
  </si>
  <si>
    <t>LONG-TERM DEBT  - Additional Information (Details) - USD ($) $ in Millions</t>
  </si>
  <si>
    <t>Maximum aggregate borrowings under credit facility (up to)</t>
  </si>
  <si>
    <t>Cash paid for interest, net of amounts capitalized</t>
  </si>
  <si>
    <t>Senior Notes | Series DD Notes</t>
  </si>
  <si>
    <t>Net proceeds</t>
  </si>
  <si>
    <t>Senior Notes | Series BB Notes</t>
  </si>
  <si>
    <t>Senior Notes | Series CC Notes</t>
  </si>
  <si>
    <t>Senior Notes | Series BB and Series CC Notes</t>
  </si>
  <si>
    <t>LIBOR | Senior Notes | Series BB Notes</t>
  </si>
  <si>
    <t>Variable interest rate</t>
  </si>
  <si>
    <t>0.65%</t>
  </si>
  <si>
    <t>Interest Rate Swap | LIBOR | Senior Notes | Series DD Notes</t>
  </si>
  <si>
    <t>0.754%</t>
  </si>
  <si>
    <t>Interest Rate Swap | LIBOR | Senior Notes | Series CC Notes</t>
  </si>
  <si>
    <t>1.1205%</t>
  </si>
  <si>
    <t>LONG-TERM DEBT  - Future Principal Payments for Debt (Details) - USD ($) $ in Millions</t>
  </si>
  <si>
    <t>INTANGIBLE ASSETS AND GOODWILL  - Composition of Acquired Intangible Assets (Details) - USD ($) $ in Millions</t>
  </si>
  <si>
    <t>Acquired Finite-Lived Intangible Assets [Line Items]</t>
  </si>
  <si>
    <t>Definite-lived Intangible Assets, gross</t>
  </si>
  <si>
    <t>Accumulated amortization</t>
  </si>
  <si>
    <t>Definite-lived Intangible Assets, net</t>
  </si>
  <si>
    <t>Acquired Indefinite-lived Intangible Assets [Line Items]</t>
  </si>
  <si>
    <t>Total Intangible Assets</t>
  </si>
  <si>
    <t>Indefinite-lived Intangible Brand Assets</t>
  </si>
  <si>
    <t>Costs incurred to obtain contracts with customers</t>
  </si>
  <si>
    <t>Contracts acquired in business combinations and other</t>
  </si>
  <si>
    <t>INTANGIBLE ASSETS AND GOODWILL  - Additional Information (Details) - USD ($) $ in Millions</t>
  </si>
  <si>
    <t>Finite-Lived Intangible Assets [Line Items]</t>
  </si>
  <si>
    <t>Expected aggregate future amortization expense of intangible assets for 2021</t>
  </si>
  <si>
    <t>Expected aggregate future amortization expense of intangible assets for 2022</t>
  </si>
  <si>
    <t>Expected aggregate future amortization expense of intangible assets for 2023</t>
  </si>
  <si>
    <t>Expected aggregate future amortization expense of intangible assets for 2024</t>
  </si>
  <si>
    <t>Range of amortization life of intangible assets</t>
  </si>
  <si>
    <t>15 years</t>
  </si>
  <si>
    <t>30 years</t>
  </si>
  <si>
    <t>Amortization expense of intangible assets</t>
  </si>
  <si>
    <t>Expected aggregate future amortization expense of intangible assets for 2020</t>
  </si>
  <si>
    <t>INTANGIBLE ASSETS AND GOODWILL  - Carrying Amount of Goodwill (Details) $ in Millions</t>
  </si>
  <si>
    <t>Goodwill [Roll Forward]</t>
  </si>
  <si>
    <t>Beginning balance</t>
  </si>
  <si>
    <t>Foreign currency translation</t>
  </si>
  <si>
    <t>Ending balance</t>
  </si>
  <si>
    <t>North American Full-Service</t>
  </si>
  <si>
    <t>North American Limited-Service</t>
  </si>
  <si>
    <t>Asia Pacific</t>
  </si>
  <si>
    <t>Other International</t>
  </si>
  <si>
    <t>PROPERTY AND EQUIPMENT  - Composition of our Property and Equipment Balances (Details) - USD ($) $ in Millions</t>
  </si>
  <si>
    <t>Property, Plant and Equipment [Line Items]</t>
  </si>
  <si>
    <t>Property and equipment, gross</t>
  </si>
  <si>
    <t>Accumulated depreciation</t>
  </si>
  <si>
    <t>Land</t>
  </si>
  <si>
    <t>Buildings and leasehold improvements</t>
  </si>
  <si>
    <t>Furniture and equipment</t>
  </si>
  <si>
    <t>Construction in progress</t>
  </si>
  <si>
    <t>PROPERTY AND EQUIPMENT  - Additional Information (Details) - USD ($) $ in Millions</t>
  </si>
  <si>
    <t>Depreciation expense</t>
  </si>
  <si>
    <t>International Operations</t>
  </si>
  <si>
    <t>Reimbursed Expenses</t>
  </si>
  <si>
    <t>Estimated useful lives</t>
  </si>
  <si>
    <t>40 years</t>
  </si>
  <si>
    <t>NOTES RECEIVABLE  - Notes Receivable Expected Future Principal Payments (Net of Reserves and Unamortized Discounts and Interest Rates) (Details) $ in Millions</t>
  </si>
  <si>
    <t>Senior, mezzanine, and other loans</t>
  </si>
  <si>
    <t>Weighted average interest rate at year-end 2019</t>
  </si>
  <si>
    <t>5.60%</t>
  </si>
  <si>
    <t>Range of stated interest rates at year-end 2018, minimum</t>
  </si>
  <si>
    <t>Range of stated interest rates at year-end 2018, maximum</t>
  </si>
  <si>
    <t>9.00%</t>
  </si>
  <si>
    <t>NOTES RECEIVABLE  - Additional Information (Detail) - USD ($) $ in Millions</t>
  </si>
  <si>
    <t>Investment in impaired loans</t>
  </si>
  <si>
    <t>Allowance for credit losses</t>
  </si>
  <si>
    <t>Investment in impaired loans with no related allowance for credit losses</t>
  </si>
  <si>
    <t>Average investment in impaired loans</t>
  </si>
  <si>
    <t>FAIR VALUE OF FINANCIAL INSTRUMENTS  - Carrying Values and Fair Values of Non-Current Financial Assets and Liabilities (Details) - USD ($) $ in Millions</t>
  </si>
  <si>
    <t>Fair Value, Assets and Liabilities Measured on Recurring and Nonrecurring Basis [Line Items]</t>
  </si>
  <si>
    <t>Carrying Amount</t>
  </si>
  <si>
    <t>Total noncurrent financial assets</t>
  </si>
  <si>
    <t>Other long-term debt</t>
  </si>
  <si>
    <t>Total noncurrent financial liabilities</t>
  </si>
  <si>
    <t>Fair Value</t>
  </si>
  <si>
    <t>FAIR VALUE OF FINANCIAL INSTRUMENTS - Additional Information (Details)</t>
  </si>
  <si>
    <t>Commercial paper, maturity term</t>
  </si>
  <si>
    <t>ACCUMULATED OTHER COMPREHENSIVE LOSS  - Accumulated Other Comprehensive Income Activity (Details) - USD ($) $ in Millions</t>
  </si>
  <si>
    <t>Jan. 01, 2018</t>
  </si>
  <si>
    <t>AOCI Attributable to Parent [Roll forward] [Abstract]</t>
  </si>
  <si>
    <t>Other comprehensive income (loss) before reclassifications</t>
  </si>
  <si>
    <t>Reclassification of losses (gains), net of tax</t>
  </si>
  <si>
    <t>Intra-entity foreign currency long-term-investment gains</t>
  </si>
  <si>
    <t>Foreign Currency Translation Adjustments</t>
  </si>
  <si>
    <t>Derivative Instrument and Other Adjustments</t>
  </si>
  <si>
    <t>Accounting Standards Update 2016-01</t>
  </si>
  <si>
    <t>Adoption of ASU</t>
  </si>
  <si>
    <t>Accounting Standards Update 2016-01 | Foreign Currency Translation Adjustments</t>
  </si>
  <si>
    <t>Accounting Standards Update 2016-01 | Derivative Instrument and Other Adjustments</t>
  </si>
  <si>
    <t>Accounting Standards Update 2016-01 | Accumulated Other Comprehensive Loss</t>
  </si>
  <si>
    <t>BUSINESS SEGMENTS  - Segment Revenues (Details) - USD ($) $ in Millions</t>
  </si>
  <si>
    <t>Segment Reporting, Revenue Reconciling Item [Line Items]</t>
  </si>
  <si>
    <t>Total segment</t>
  </si>
  <si>
    <t>Total segment | International Operations</t>
  </si>
  <si>
    <t>Total segment | North American Full-Service</t>
  </si>
  <si>
    <t>Total segment | North American Limited-Service</t>
  </si>
  <si>
    <t>Total segment | Asia Pacific</t>
  </si>
  <si>
    <t>Total segment | Other International</t>
  </si>
  <si>
    <t>Unallocated corporate</t>
  </si>
  <si>
    <t>Net fee revenues | Total segment</t>
  </si>
  <si>
    <t>Net fee revenues | Total segment | North American Full-Service</t>
  </si>
  <si>
    <t>Net fee revenues | Total segment | North American Limited-Service</t>
  </si>
  <si>
    <t>Net fee revenues | Total segment | Asia Pacific</t>
  </si>
  <si>
    <t>Net fee revenues | Total segment | Other International</t>
  </si>
  <si>
    <t>Owned, leased, and other | Total segment</t>
  </si>
  <si>
    <t>Owned, leased, and other | Total segment | North American Full-Service</t>
  </si>
  <si>
    <t>Owned, leased, and other | Total segment | North American Limited-Service</t>
  </si>
  <si>
    <t>Owned, leased, and other | Total segment | Asia Pacific</t>
  </si>
  <si>
    <t>Owned, leased, and other | Total segment | Other International</t>
  </si>
  <si>
    <t>Reimbursements | Total segment</t>
  </si>
  <si>
    <t>Reimbursements | Total segment | North American Full-Service</t>
  </si>
  <si>
    <t>Reimbursements | Total segment | North American Limited-Service</t>
  </si>
  <si>
    <t>Reimbursements | Total segment | Asia Pacific</t>
  </si>
  <si>
    <t>Reimbursements | Total segment | Other International</t>
  </si>
  <si>
    <t>BUSINESS SEGMENTS  - Segment Profits (Details) - USD ($) $ in Millions</t>
  </si>
  <si>
    <t>Segment Reporting, Reconciling Item for Operating Profit (Loss) from Segment to Consolidated [Line Items]</t>
  </si>
  <si>
    <t>Total segments profits</t>
  </si>
  <si>
    <t>Interest expense, net of interest income</t>
  </si>
  <si>
    <t>Total segment | Europe</t>
  </si>
  <si>
    <t>Total segment | Caribbean and Latin America</t>
  </si>
  <si>
    <t>Total segment | Middle East And Africa</t>
  </si>
  <si>
    <t>Total segment | Other Locations</t>
  </si>
  <si>
    <t>BUSINESS SEGMENTS  - Depreciation and Amortization (Details) - USD ($) $ in Millions</t>
  </si>
  <si>
    <t>Segment Reporting Information [Line Items]</t>
  </si>
  <si>
    <t>BUSINESS SEGMENTS  - Capital Expenditures (Details) - USD ($) $ in Millions</t>
  </si>
  <si>
    <t>RELATED PARTY TRANSACTIONS  - Financial Data Resulting from Transactions with Related Parties, Income Statement Data (Detail) - USD ($) $ in Millions</t>
  </si>
  <si>
    <t>Related Party Transaction [Line Items]</t>
  </si>
  <si>
    <t>Interest expense</t>
  </si>
  <si>
    <t>Equity Method Investment</t>
  </si>
  <si>
    <t>Base management fees | Equity Method Investment</t>
  </si>
  <si>
    <t>Incentive management fees | Equity Method Investment</t>
  </si>
  <si>
    <t>Net fee revenues | Equity Method Investment</t>
  </si>
  <si>
    <t>Reimbursed expenses</t>
  </si>
  <si>
    <t>Owned, leased, and other | Equity Method Investment</t>
  </si>
  <si>
    <t>Reimbursements | Equity Method Investment</t>
  </si>
  <si>
    <t>RELATED PARTY TRANSACTIONS  - Financial Data Resulting from Transactions with Related Parties, Balance Sheet Data (Detail) - USD ($) $ in Millions</t>
  </si>
  <si>
    <t>Contract acquisition costs and other | Equity Method Investment</t>
  </si>
  <si>
    <t>RELATED PARTY TRANSACTIONS - Additional Information (Details) - USD ($) $ in Millions</t>
  </si>
  <si>
    <t>Undistributed earnings</t>
  </si>
  <si>
    <t>Carrying amount of equity method investments</t>
  </si>
  <si>
    <t>Amount by which the fair value of equity method investments exceeds company's share of the book value of the investee's net assets</t>
  </si>
  <si>
    <t>JWM Family Enterprise, L.P.</t>
  </si>
  <si>
    <t>Management fees</t>
  </si>
  <si>
    <t>RELATED PARTY TRANSACTIONS  - Equity Method Investment Summarized Financial Information, Income Statement (Detail) - USD ($) $ in Millions</t>
  </si>
  <si>
    <t>Equity Method Investment, Summarized Financial Information, Income Statement [Abstract]</t>
  </si>
  <si>
    <t>Sales</t>
  </si>
  <si>
    <t>RELATED PARTY TRANSACTIONS  - Equity Method Investment Summarized Financial Information, Balance Sheet (Detail) - USD ($) $ in Millions</t>
  </si>
  <si>
    <t>Assets (primarily composed of hotel real estate managed by us)</t>
  </si>
  <si>
    <t>RELATIONSHIP WITH MAJOR CUSTOMER  - Additional Information (Details) $ in Millions</t>
  </si>
  <si>
    <t>Dec. 31, 2019USD ($)property</t>
  </si>
  <si>
    <t>Sep. 30, 2019USD ($)</t>
  </si>
  <si>
    <t>Jun. 30, 2019USD ($)</t>
  </si>
  <si>
    <t>Mar. 31, 2019USD ($)</t>
  </si>
  <si>
    <t>Dec. 31, 2018USD ($)property</t>
  </si>
  <si>
    <t>Sep. 30, 2018USD ($)</t>
  </si>
  <si>
    <t>Jun. 30, 2018USD ($)</t>
  </si>
  <si>
    <t>Mar. 31, 2018USD ($)</t>
  </si>
  <si>
    <t>Revenue, Major Customer [Line Items]</t>
  </si>
  <si>
    <t>Revenues</t>
  </si>
  <si>
    <t>Host Partnerships</t>
  </si>
  <si>
    <t>Host Hotels &amp; Resorts Inc</t>
  </si>
  <si>
    <t>Number of properties owned or leased | property</t>
  </si>
  <si>
    <t>SUPPLEMENTARY DATA QUARTERLY FINANCIAL DATA - UNAUDITED  - Quarterly Financial Data - Unaudited (Details) - USD ($) $ / shares in Units, $ in Millions</t>
  </si>
  <si>
    <t>Operating income</t>
  </si>
  <si>
    <t>Label</t>
  </si>
  <si>
    <t>Element</t>
  </si>
  <si>
    <t>Value</t>
  </si>
  <si>
    <t>Accounting Standards Update 2016-16 [Member]</t>
  </si>
  <si>
    <t>Cumulative Effect of New Accounting Principle in Period of Adoption</t>
  </si>
  <si>
    <t>us-gaap_CumulativeEffectOfNewAccountingPrincipleInPeriodOfAdoption</t>
  </si>
  <si>
    <t>Accounting Standards Update 2016-16 [Member] | Retained Earnings [Member]</t>
  </si>
  <si>
    <t>Accounting Standards Update 2016-02 [Member]</t>
  </si>
  <si>
    <t>Accounting Standards Update 2016-02 [Member] | AOCI Attributable to Parent [Member]</t>
  </si>
  <si>
    <t>Accounting Standards Update 2016-02 [Member] | Retained Earnings [Member]</t>
  </si>
  <si>
    <t>Accounting Standards Update 2016-01 [Member] | Retained Earning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5</v>
      </c>
    </row>
    <row r="21" spans="1:4">
      <c r="A21" s="4" t="s">
        <v>39</v>
      </c>
      <c r="B21" s="4" t="s">
        <v>35</v>
      </c>
    </row>
    <row r="22" spans="1:4">
      <c r="A22" s="4" t="s">
        <v>40</v>
      </c>
      <c r="B22" s="4" t="s">
        <v>41</v>
      </c>
    </row>
    <row r="23" spans="1:4">
      <c r="A23" s="4" t="s">
        <v>42</v>
      </c>
      <c r="B23" s="4" t="s">
        <v>13</v>
      </c>
    </row>
    <row r="24" spans="1:4">
      <c r="A24" s="4" t="s">
        <v>43</v>
      </c>
      <c r="B24" s="4" t="s">
        <v>13</v>
      </c>
    </row>
    <row r="25" spans="1:4">
      <c r="A25" s="4" t="s">
        <v>44</v>
      </c>
      <c r="B25" s="4" t="s">
        <v>13</v>
      </c>
    </row>
    <row r="26" spans="1:4">
      <c r="A26" s="4" t="s">
        <v>45</v>
      </c>
      <c r="D26" s="5" t="n">
        <v>38730375024</v>
      </c>
    </row>
    <row r="27" spans="1:4">
      <c r="A27" s="4" t="s">
        <v>46</v>
      </c>
      <c r="C27" s="6" t="n">
        <v>324214545</v>
      </c>
    </row>
    <row r="28" spans="1:4">
      <c r="A28" s="4" t="s">
        <v>47</v>
      </c>
      <c r="B28" s="4" t="s">
        <v>48</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row>
    <row r="35" spans="1:4">
      <c r="A35" s="3" t="s">
        <v>5</v>
      </c>
    </row>
    <row r="36" spans="1:4">
      <c r="A36" s="4" t="s">
        <v>59</v>
      </c>
      <c r="B36" s="4" t="s">
        <v>60</v>
      </c>
    </row>
    <row r="37" spans="1:4">
      <c r="A37" s="4" t="s">
        <v>61</v>
      </c>
      <c r="B37" s="4" t="s">
        <v>62</v>
      </c>
    </row>
    <row r="38" spans="1:4">
      <c r="A38" s="4" t="s">
        <v>63</v>
      </c>
      <c r="B38" s="4" t="s">
        <v>64</v>
      </c>
    </row>
    <row r="39" spans="1:4">
      <c r="A39" s="4" t="s">
        <v>65</v>
      </c>
    </row>
    <row r="40" spans="1:4">
      <c r="A40" s="3" t="s">
        <v>5</v>
      </c>
    </row>
    <row r="41" spans="1:4">
      <c r="A41" s="4" t="s">
        <v>59</v>
      </c>
      <c r="B41" s="4" t="s">
        <v>60</v>
      </c>
    </row>
    <row r="42" spans="1:4">
      <c r="A42" s="4" t="s">
        <v>61</v>
      </c>
      <c r="B42" s="4" t="s">
        <v>62</v>
      </c>
    </row>
    <row r="43" spans="1:4">
      <c r="A43" s="4" t="s">
        <v>63</v>
      </c>
      <c r="B43"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row r="5" spans="1:2">
      <c r="A5" s="4" t="s">
        <v>232</v>
      </c>
      <c r="B5"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58"/>
    <col customWidth="1" max="2" min="2" width="53"/>
    <col customWidth="1" max="3" min="3" width="16"/>
    <col customWidth="1" max="4" min="4" width="14"/>
    <col customWidth="1" max="5" min="5" width="14"/>
  </cols>
  <sheetData>
    <row r="1" spans="1:5">
      <c r="A1" s="1" t="s">
        <v>67</v>
      </c>
      <c r="C1" s="2" t="s">
        <v>1</v>
      </c>
    </row>
    <row r="2" spans="1:5">
      <c r="C2" s="2" t="s">
        <v>2</v>
      </c>
      <c r="D2" s="2" t="s">
        <v>68</v>
      </c>
      <c r="E2" s="2" t="s">
        <v>69</v>
      </c>
    </row>
    <row r="3" spans="1:5">
      <c r="A3" s="3" t="s">
        <v>70</v>
      </c>
    </row>
    <row r="4" spans="1:5">
      <c r="A4" s="4" t="s">
        <v>71</v>
      </c>
      <c r="C4" s="5" t="n">
        <v>20972</v>
      </c>
      <c r="D4" s="5" t="n">
        <v>20758</v>
      </c>
      <c r="E4" s="5" t="n">
        <v>20452</v>
      </c>
    </row>
    <row r="5" spans="1:5">
      <c r="A5" s="3" t="s">
        <v>72</v>
      </c>
    </row>
    <row r="6" spans="1:5">
      <c r="A6" s="4" t="s">
        <v>73</v>
      </c>
      <c r="B6" s="4" t="s">
        <v>74</v>
      </c>
      <c r="C6" s="6" t="n">
        <v>341</v>
      </c>
      <c r="D6" s="6" t="n">
        <v>226</v>
      </c>
      <c r="E6" s="6" t="n">
        <v>229</v>
      </c>
    </row>
    <row r="7" spans="1:5">
      <c r="A7" s="4" t="s">
        <v>75</v>
      </c>
      <c r="B7" s="4" t="s">
        <v>74</v>
      </c>
      <c r="C7" s="6" t="n">
        <v>938</v>
      </c>
      <c r="D7" s="6" t="n">
        <v>927</v>
      </c>
      <c r="E7" s="6" t="n">
        <v>921</v>
      </c>
    </row>
    <row r="8" spans="1:5">
      <c r="A8" s="4" t="s">
        <v>76</v>
      </c>
      <c r="C8" s="6" t="n">
        <v>138</v>
      </c>
      <c r="D8" s="6" t="n">
        <v>155</v>
      </c>
      <c r="E8" s="6" t="n">
        <v>159</v>
      </c>
    </row>
    <row r="9" spans="1:5">
      <c r="A9" s="4" t="s">
        <v>77</v>
      </c>
      <c r="C9" s="6" t="n">
        <v>19172</v>
      </c>
      <c r="D9" s="6" t="n">
        <v>18392</v>
      </c>
      <c r="E9" s="6" t="n">
        <v>17948</v>
      </c>
    </row>
    <row r="10" spans="1:5">
      <c r="A10" s="4" t="s">
        <v>78</v>
      </c>
      <c r="C10" s="6" t="n">
        <v>1800</v>
      </c>
      <c r="D10" s="6" t="n">
        <v>2366</v>
      </c>
      <c r="E10" s="6" t="n">
        <v>2504</v>
      </c>
    </row>
    <row r="11" spans="1:5">
      <c r="A11" s="4" t="s">
        <v>79</v>
      </c>
      <c r="B11" s="4" t="s">
        <v>74</v>
      </c>
      <c r="C11" s="6" t="n">
        <v>154</v>
      </c>
      <c r="D11" s="6" t="n">
        <v>194</v>
      </c>
      <c r="E11" s="6" t="n">
        <v>688</v>
      </c>
    </row>
    <row r="12" spans="1:5">
      <c r="A12" s="4" t="s">
        <v>80</v>
      </c>
      <c r="B12" s="4" t="s">
        <v>74</v>
      </c>
      <c r="C12" s="6" t="n">
        <v>-394</v>
      </c>
      <c r="D12" s="6" t="n">
        <v>-340</v>
      </c>
      <c r="E12" s="6" t="n">
        <v>-288</v>
      </c>
    </row>
    <row r="13" spans="1:5">
      <c r="A13" s="4" t="s">
        <v>81</v>
      </c>
      <c r="B13" s="4" t="s">
        <v>74</v>
      </c>
      <c r="C13" s="6" t="n">
        <v>26</v>
      </c>
      <c r="D13" s="6" t="n">
        <v>22</v>
      </c>
      <c r="E13" s="6" t="n">
        <v>38</v>
      </c>
    </row>
    <row r="14" spans="1:5">
      <c r="A14" s="4" t="s">
        <v>82</v>
      </c>
      <c r="B14" s="4" t="s">
        <v>74</v>
      </c>
      <c r="C14" s="6" t="n">
        <v>13</v>
      </c>
      <c r="D14" s="6" t="n">
        <v>103</v>
      </c>
      <c r="E14" s="6" t="n">
        <v>40</v>
      </c>
    </row>
    <row r="15" spans="1:5">
      <c r="A15" s="4" t="s">
        <v>83</v>
      </c>
      <c r="C15" s="6" t="n">
        <v>1599</v>
      </c>
      <c r="D15" s="6" t="n">
        <v>2345</v>
      </c>
      <c r="E15" s="6" t="n">
        <v>2982</v>
      </c>
    </row>
    <row r="16" spans="1:5">
      <c r="A16" s="4" t="s">
        <v>84</v>
      </c>
      <c r="C16" s="6" t="n">
        <v>-326</v>
      </c>
      <c r="D16" s="6" t="n">
        <v>-438</v>
      </c>
      <c r="E16" s="6" t="n">
        <v>-1523</v>
      </c>
    </row>
    <row r="17" spans="1:5">
      <c r="A17" s="4" t="s">
        <v>85</v>
      </c>
      <c r="C17" s="5" t="n">
        <v>1273</v>
      </c>
      <c r="D17" s="5" t="n">
        <v>1907</v>
      </c>
      <c r="E17" s="5" t="n">
        <v>1459</v>
      </c>
    </row>
    <row r="18" spans="1:5">
      <c r="A18" s="3" t="s">
        <v>86</v>
      </c>
    </row>
    <row r="19" spans="1:5">
      <c r="A19" s="4" t="s">
        <v>87</v>
      </c>
      <c r="C19" s="7" t="n">
        <v>3.83</v>
      </c>
      <c r="D19" s="7" t="n">
        <v>5.45</v>
      </c>
      <c r="E19" s="7" t="n">
        <v>3.89</v>
      </c>
    </row>
    <row r="20" spans="1:5">
      <c r="A20" s="4" t="s">
        <v>88</v>
      </c>
      <c r="C20" s="7" t="n">
        <v>3.8</v>
      </c>
      <c r="D20" s="7" t="n">
        <v>5.38</v>
      </c>
      <c r="E20" s="7" t="n">
        <v>3.84</v>
      </c>
    </row>
    <row r="21" spans="1:5">
      <c r="A21" s="4" t="s">
        <v>89</v>
      </c>
    </row>
    <row r="22" spans="1:5">
      <c r="A22" s="3" t="s">
        <v>70</v>
      </c>
    </row>
    <row r="23" spans="1:5">
      <c r="A23" s="4" t="s">
        <v>90</v>
      </c>
      <c r="B23" s="4" t="s">
        <v>74</v>
      </c>
      <c r="C23" s="5" t="n">
        <v>1180</v>
      </c>
      <c r="D23" s="5" t="n">
        <v>1140</v>
      </c>
      <c r="E23" s="5" t="n">
        <v>1102</v>
      </c>
    </row>
    <row r="24" spans="1:5">
      <c r="A24" s="4" t="s">
        <v>91</v>
      </c>
    </row>
    <row r="25" spans="1:5">
      <c r="A25" s="3" t="s">
        <v>70</v>
      </c>
    </row>
    <row r="26" spans="1:5">
      <c r="A26" s="4" t="s">
        <v>90</v>
      </c>
      <c r="C26" s="6" t="n">
        <v>2006</v>
      </c>
      <c r="D26" s="6" t="n">
        <v>1849</v>
      </c>
      <c r="E26" s="6" t="n">
        <v>1586</v>
      </c>
    </row>
    <row r="27" spans="1:5">
      <c r="A27" s="4" t="s">
        <v>92</v>
      </c>
    </row>
    <row r="28" spans="1:5">
      <c r="A28" s="3" t="s">
        <v>70</v>
      </c>
    </row>
    <row r="29" spans="1:5">
      <c r="A29" s="4" t="s">
        <v>90</v>
      </c>
      <c r="B29" s="4" t="s">
        <v>74</v>
      </c>
      <c r="C29" s="6" t="n">
        <v>637</v>
      </c>
      <c r="D29" s="6" t="n">
        <v>649</v>
      </c>
      <c r="E29" s="6" t="n">
        <v>607</v>
      </c>
    </row>
    <row r="30" spans="1:5">
      <c r="A30" s="4" t="s">
        <v>93</v>
      </c>
    </row>
    <row r="31" spans="1:5">
      <c r="A31" s="3" t="s">
        <v>70</v>
      </c>
    </row>
    <row r="32" spans="1:5">
      <c r="A32" s="4" t="s">
        <v>90</v>
      </c>
      <c r="C32" s="6" t="n">
        <v>3823</v>
      </c>
      <c r="D32" s="6" t="n">
        <v>3638</v>
      </c>
      <c r="E32" s="6" t="n">
        <v>3295</v>
      </c>
    </row>
    <row r="33" spans="1:5">
      <c r="A33" s="4" t="s">
        <v>94</v>
      </c>
      <c r="B33" s="4" t="s">
        <v>74</v>
      </c>
      <c r="C33" s="6" t="n">
        <v>-62</v>
      </c>
      <c r="D33" s="6" t="n">
        <v>-58</v>
      </c>
      <c r="E33" s="6" t="n">
        <v>-50</v>
      </c>
    </row>
    <row r="34" spans="1:5">
      <c r="A34" s="4" t="s">
        <v>71</v>
      </c>
      <c r="C34" s="6" t="n">
        <v>3761</v>
      </c>
      <c r="D34" s="6" t="n">
        <v>3580</v>
      </c>
      <c r="E34" s="6" t="n">
        <v>3245</v>
      </c>
    </row>
    <row r="35" spans="1:5">
      <c r="A35" s="4" t="s">
        <v>95</v>
      </c>
    </row>
    <row r="36" spans="1:5">
      <c r="A36" s="3" t="s">
        <v>70</v>
      </c>
    </row>
    <row r="37" spans="1:5">
      <c r="A37" s="4" t="s">
        <v>71</v>
      </c>
      <c r="B37" s="4" t="s">
        <v>74</v>
      </c>
      <c r="C37" s="6" t="n">
        <v>1612</v>
      </c>
      <c r="D37" s="6" t="n">
        <v>1635</v>
      </c>
      <c r="E37" s="6" t="n">
        <v>1752</v>
      </c>
    </row>
    <row r="38" spans="1:5">
      <c r="A38" s="3" t="s">
        <v>72</v>
      </c>
    </row>
    <row r="39" spans="1:5">
      <c r="A39" s="4" t="s">
        <v>96</v>
      </c>
      <c r="C39" s="6" t="n">
        <v>1316</v>
      </c>
      <c r="D39" s="6" t="n">
        <v>1306</v>
      </c>
      <c r="E39" s="6" t="n">
        <v>1411</v>
      </c>
    </row>
    <row r="40" spans="1:5">
      <c r="A40" s="4" t="s">
        <v>97</v>
      </c>
    </row>
    <row r="41" spans="1:5">
      <c r="A41" s="3" t="s">
        <v>70</v>
      </c>
    </row>
    <row r="42" spans="1:5">
      <c r="A42" s="4" t="s">
        <v>71</v>
      </c>
      <c r="B42" s="4" t="s">
        <v>74</v>
      </c>
      <c r="C42" s="6" t="n">
        <v>15599</v>
      </c>
      <c r="D42" s="6" t="n">
        <v>15543</v>
      </c>
      <c r="E42" s="6" t="n">
        <v>15455</v>
      </c>
    </row>
    <row r="43" spans="1:5">
      <c r="A43" s="3" t="s">
        <v>72</v>
      </c>
    </row>
    <row r="44" spans="1:5">
      <c r="A44" s="4" t="s">
        <v>96</v>
      </c>
      <c r="B44" s="4" t="s">
        <v>74</v>
      </c>
      <c r="C44" s="5" t="n">
        <v>16439</v>
      </c>
      <c r="D44" s="5" t="n">
        <v>15778</v>
      </c>
      <c r="E44" s="5" t="n">
        <v>15228</v>
      </c>
    </row>
    <row r="45" spans="1:5"/>
    <row r="46" spans="1:5">
      <c r="A46" s="4" t="s">
        <v>74</v>
      </c>
      <c r="B46" s="4" t="s">
        <v>98</v>
      </c>
    </row>
  </sheetData>
  <mergeCells count="4">
    <mergeCell ref="A1:B2"/>
    <mergeCell ref="C1:E1"/>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3" t="s">
        <v>213</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11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row r="29" spans="1:2">
      <c r="A29" s="4" t="s">
        <v>315</v>
      </c>
      <c r="B29" s="4" t="s">
        <v>316</v>
      </c>
    </row>
    <row r="30" spans="1:2">
      <c r="A30" s="4" t="s">
        <v>317</v>
      </c>
      <c r="B30"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2</v>
      </c>
      <c r="B1" s="2" t="s">
        <v>1</v>
      </c>
    </row>
    <row r="2" spans="1:2">
      <c r="B2" s="2" t="s">
        <v>2</v>
      </c>
    </row>
    <row r="3" spans="1:2">
      <c r="A3" s="3" t="s">
        <v>22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27</v>
      </c>
      <c r="B1" s="2" t="s">
        <v>1</v>
      </c>
    </row>
    <row r="2" spans="1:2">
      <c r="B2" s="2" t="s">
        <v>2</v>
      </c>
    </row>
    <row r="3" spans="1:2">
      <c r="A3" s="3" t="s">
        <v>2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9</v>
      </c>
      <c r="B1" s="2" t="s">
        <v>1</v>
      </c>
    </row>
    <row r="2" spans="1:4">
      <c r="B2" s="2" t="s">
        <v>2</v>
      </c>
      <c r="C2" s="2" t="s">
        <v>68</v>
      </c>
      <c r="D2" s="2" t="s">
        <v>69</v>
      </c>
    </row>
    <row r="3" spans="1:4">
      <c r="A3" s="3" t="s">
        <v>100</v>
      </c>
    </row>
    <row r="4" spans="1:4">
      <c r="A4" s="4" t="s">
        <v>101</v>
      </c>
      <c r="B4" s="5" t="n">
        <v>1273</v>
      </c>
      <c r="C4" s="5" t="n">
        <v>1907</v>
      </c>
      <c r="D4" s="5" t="n">
        <v>1459</v>
      </c>
    </row>
    <row r="5" spans="1:4">
      <c r="A5" s="3" t="s">
        <v>102</v>
      </c>
    </row>
    <row r="6" spans="1:4">
      <c r="A6" s="4" t="s">
        <v>103</v>
      </c>
      <c r="B6" s="6" t="n">
        <v>35</v>
      </c>
      <c r="C6" s="6" t="n">
        <v>-391</v>
      </c>
      <c r="D6" s="6" t="n">
        <v>478</v>
      </c>
    </row>
    <row r="7" spans="1:4">
      <c r="A7" s="4" t="s">
        <v>104</v>
      </c>
      <c r="B7" s="6" t="n">
        <v>2</v>
      </c>
      <c r="C7" s="6" t="n">
        <v>4</v>
      </c>
      <c r="D7" s="6" t="n">
        <v>-9</v>
      </c>
    </row>
    <row r="8" spans="1:4">
      <c r="A8" s="4" t="s">
        <v>105</v>
      </c>
      <c r="B8" s="6" t="n">
        <v>-7</v>
      </c>
      <c r="C8" s="6" t="n">
        <v>17</v>
      </c>
      <c r="D8" s="6" t="n">
        <v>11</v>
      </c>
    </row>
    <row r="9" spans="1:4">
      <c r="A9" s="4" t="s">
        <v>106</v>
      </c>
      <c r="B9" s="6" t="n">
        <v>30</v>
      </c>
      <c r="C9" s="6" t="n">
        <v>-370</v>
      </c>
      <c r="D9" s="6" t="n">
        <v>480</v>
      </c>
    </row>
    <row r="10" spans="1:4">
      <c r="A10" s="4" t="s">
        <v>107</v>
      </c>
      <c r="B10" s="5" t="n">
        <v>1303</v>
      </c>
      <c r="C10" s="5" t="n">
        <v>1537</v>
      </c>
      <c r="D10" s="5" t="n">
        <v>193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5</v>
      </c>
    </row>
    <row r="7" spans="1:2">
      <c r="A7" s="4" t="s">
        <v>347</v>
      </c>
      <c r="B7"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49</v>
      </c>
      <c r="B1" s="2" t="s">
        <v>1</v>
      </c>
    </row>
    <row r="2" spans="1:2">
      <c r="B2" s="2" t="s">
        <v>2</v>
      </c>
    </row>
    <row r="3" spans="1:2">
      <c r="A3" s="3" t="s">
        <v>23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39</v>
      </c>
    </row>
    <row r="4" spans="1:2">
      <c r="A4" s="4" t="s">
        <v>355</v>
      </c>
      <c r="B4" s="4" t="s">
        <v>356</v>
      </c>
    </row>
    <row r="5" spans="1:2">
      <c r="A5" s="4" t="s">
        <v>357</v>
      </c>
      <c r="B5" s="4" t="s">
        <v>356</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42</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45</v>
      </c>
    </row>
    <row r="4" spans="1:2">
      <c r="A4" s="4" t="s">
        <v>364</v>
      </c>
      <c r="B4"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8</v>
      </c>
    </row>
    <row r="4" spans="1:2">
      <c r="A4" s="4" t="s">
        <v>367</v>
      </c>
      <c r="B4" s="4"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51</v>
      </c>
    </row>
    <row r="4" spans="1:2">
      <c r="A4" s="4" t="s">
        <v>370</v>
      </c>
      <c r="B4"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7</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2"/>
    <col customWidth="1" max="2" min="2" width="53"/>
    <col customWidth="1" max="3" min="3" width="14"/>
    <col customWidth="1" max="4" min="4" width="14"/>
  </cols>
  <sheetData>
    <row r="1" spans="1:4">
      <c r="A1" s="1" t="s">
        <v>108</v>
      </c>
      <c r="C1" s="2" t="s">
        <v>2</v>
      </c>
      <c r="D1" s="2" t="s">
        <v>68</v>
      </c>
    </row>
    <row r="2" spans="1:4">
      <c r="A2" s="3" t="s">
        <v>109</v>
      </c>
    </row>
    <row r="3" spans="1:4">
      <c r="A3" s="4" t="s">
        <v>110</v>
      </c>
      <c r="C3" s="5" t="n">
        <v>225</v>
      </c>
      <c r="D3" s="5" t="n">
        <v>316</v>
      </c>
    </row>
    <row r="4" spans="1:4">
      <c r="A4" s="4" t="s">
        <v>111</v>
      </c>
      <c r="B4" s="4" t="s">
        <v>74</v>
      </c>
      <c r="C4" s="6" t="n">
        <v>2395</v>
      </c>
      <c r="D4" s="6" t="n">
        <v>2133</v>
      </c>
    </row>
    <row r="5" spans="1:4">
      <c r="A5" s="4" t="s">
        <v>112</v>
      </c>
      <c r="B5" s="4" t="s">
        <v>74</v>
      </c>
      <c r="C5" s="6" t="n">
        <v>252</v>
      </c>
      <c r="D5" s="6" t="n">
        <v>249</v>
      </c>
    </row>
    <row r="6" spans="1:4">
      <c r="A6" s="4" t="s">
        <v>113</v>
      </c>
      <c r="C6" s="6" t="n">
        <v>255</v>
      </c>
      <c r="D6" s="6" t="n">
        <v>8</v>
      </c>
    </row>
    <row r="7" spans="1:4">
      <c r="A7" s="4" t="s">
        <v>114</v>
      </c>
      <c r="C7" s="6" t="n">
        <v>3127</v>
      </c>
      <c r="D7" s="6" t="n">
        <v>2706</v>
      </c>
    </row>
    <row r="8" spans="1:4">
      <c r="A8" s="4" t="s">
        <v>115</v>
      </c>
      <c r="C8" s="6" t="n">
        <v>1904</v>
      </c>
      <c r="D8" s="6" t="n">
        <v>1956</v>
      </c>
    </row>
    <row r="9" spans="1:4">
      <c r="A9" s="3" t="s">
        <v>116</v>
      </c>
    </row>
    <row r="10" spans="1:4">
      <c r="A10" s="4" t="s">
        <v>116</v>
      </c>
      <c r="C10" s="6" t="n">
        <v>8641</v>
      </c>
      <c r="D10" s="6" t="n">
        <v>8380</v>
      </c>
    </row>
    <row r="11" spans="1:4">
      <c r="A11" s="4" t="s">
        <v>117</v>
      </c>
      <c r="C11" s="6" t="n">
        <v>9048</v>
      </c>
      <c r="D11" s="6" t="n">
        <v>9039</v>
      </c>
    </row>
    <row r="12" spans="1:4">
      <c r="A12" s="4" t="s">
        <v>118</v>
      </c>
      <c r="C12" s="6" t="n">
        <v>17689</v>
      </c>
      <c r="D12" s="6" t="n">
        <v>17419</v>
      </c>
    </row>
    <row r="13" spans="1:4">
      <c r="A13" s="4" t="s">
        <v>119</v>
      </c>
      <c r="B13" s="4" t="s">
        <v>74</v>
      </c>
      <c r="C13" s="6" t="n">
        <v>577</v>
      </c>
      <c r="D13" s="6" t="n">
        <v>732</v>
      </c>
    </row>
    <row r="14" spans="1:4">
      <c r="A14" s="4" t="s">
        <v>120</v>
      </c>
      <c r="C14" s="6" t="n">
        <v>117</v>
      </c>
      <c r="D14" s="6" t="n">
        <v>125</v>
      </c>
    </row>
    <row r="15" spans="1:4">
      <c r="A15" s="4" t="s">
        <v>121</v>
      </c>
      <c r="C15" s="6" t="n">
        <v>154</v>
      </c>
      <c r="D15" s="6" t="n">
        <v>171</v>
      </c>
    </row>
    <row r="16" spans="1:4">
      <c r="A16" s="4" t="s">
        <v>122</v>
      </c>
      <c r="C16" s="6" t="n">
        <v>888</v>
      </c>
    </row>
    <row r="17" spans="1:4">
      <c r="A17" s="4" t="s">
        <v>123</v>
      </c>
      <c r="B17" s="4" t="s">
        <v>74</v>
      </c>
      <c r="C17" s="6" t="n">
        <v>595</v>
      </c>
      <c r="D17" s="6" t="n">
        <v>587</v>
      </c>
    </row>
    <row r="18" spans="1:4">
      <c r="A18" s="4" t="s">
        <v>124</v>
      </c>
      <c r="C18" s="6" t="n">
        <v>25051</v>
      </c>
      <c r="D18" s="6" t="n">
        <v>23696</v>
      </c>
    </row>
    <row r="19" spans="1:4">
      <c r="A19" s="3" t="s">
        <v>125</v>
      </c>
    </row>
    <row r="20" spans="1:4">
      <c r="A20" s="4" t="s">
        <v>126</v>
      </c>
      <c r="C20" s="6" t="n">
        <v>977</v>
      </c>
      <c r="D20" s="6" t="n">
        <v>833</v>
      </c>
    </row>
    <row r="21" spans="1:4">
      <c r="A21" s="4" t="s">
        <v>127</v>
      </c>
      <c r="B21" s="4" t="s">
        <v>74</v>
      </c>
      <c r="C21" s="6" t="n">
        <v>720</v>
      </c>
      <c r="D21" s="6" t="n">
        <v>767</v>
      </c>
    </row>
    <row r="22" spans="1:4">
      <c r="A22" s="4" t="s">
        <v>128</v>
      </c>
      <c r="C22" s="6" t="n">
        <v>1339</v>
      </c>
      <c r="D22" s="6" t="n">
        <v>1345</v>
      </c>
    </row>
    <row r="23" spans="1:4">
      <c r="A23" s="4" t="s">
        <v>129</v>
      </c>
      <c r="B23" s="4" t="s">
        <v>74</v>
      </c>
      <c r="C23" s="6" t="n">
        <v>1383</v>
      </c>
      <c r="D23" s="6" t="n">
        <v>963</v>
      </c>
    </row>
    <row r="24" spans="1:4">
      <c r="A24" s="4" t="s">
        <v>130</v>
      </c>
      <c r="C24" s="6" t="n">
        <v>6677</v>
      </c>
      <c r="D24" s="6" t="n">
        <v>6437</v>
      </c>
    </row>
    <row r="25" spans="1:4">
      <c r="A25" s="4" t="s">
        <v>131</v>
      </c>
      <c r="C25" s="6" t="n">
        <v>9963</v>
      </c>
      <c r="D25" s="6" t="n">
        <v>8514</v>
      </c>
    </row>
    <row r="26" spans="1:4">
      <c r="A26" s="4" t="s">
        <v>132</v>
      </c>
      <c r="B26" s="4" t="s">
        <v>74</v>
      </c>
      <c r="C26" s="6" t="n">
        <v>290</v>
      </c>
      <c r="D26" s="6" t="n">
        <v>485</v>
      </c>
    </row>
    <row r="27" spans="1:4">
      <c r="A27" s="4" t="s">
        <v>133</v>
      </c>
      <c r="C27" s="6" t="n">
        <v>882</v>
      </c>
    </row>
    <row r="28" spans="1:4">
      <c r="A28" s="4" t="s">
        <v>134</v>
      </c>
      <c r="B28" s="4" t="s">
        <v>74</v>
      </c>
      <c r="C28" s="6" t="n">
        <v>2236</v>
      </c>
      <c r="D28" s="6" t="n">
        <v>2372</v>
      </c>
    </row>
    <row r="29" spans="1:4">
      <c r="A29" s="3" t="s">
        <v>135</v>
      </c>
    </row>
    <row r="30" spans="1:4">
      <c r="A30" s="4" t="s">
        <v>136</v>
      </c>
      <c r="C30" s="6" t="n">
        <v>5</v>
      </c>
      <c r="D30" s="6" t="n">
        <v>5</v>
      </c>
    </row>
    <row r="31" spans="1:4">
      <c r="A31" s="4" t="s">
        <v>137</v>
      </c>
      <c r="C31" s="6" t="n">
        <v>5800</v>
      </c>
      <c r="D31" s="6" t="n">
        <v>5814</v>
      </c>
    </row>
    <row r="32" spans="1:4">
      <c r="A32" s="4" t="s">
        <v>138</v>
      </c>
      <c r="C32" s="6" t="n">
        <v>9644</v>
      </c>
      <c r="D32" s="6" t="n">
        <v>8982</v>
      </c>
    </row>
    <row r="33" spans="1:4">
      <c r="A33" s="4" t="s">
        <v>139</v>
      </c>
      <c r="C33" s="6" t="n">
        <v>-14385</v>
      </c>
      <c r="D33" s="6" t="n">
        <v>-12185</v>
      </c>
    </row>
    <row r="34" spans="1:4">
      <c r="A34" s="4" t="s">
        <v>140</v>
      </c>
      <c r="C34" s="6" t="n">
        <v>-361</v>
      </c>
      <c r="D34" s="6" t="n">
        <v>-391</v>
      </c>
    </row>
    <row r="35" spans="1:4">
      <c r="A35" s="4" t="s">
        <v>141</v>
      </c>
      <c r="C35" s="6" t="n">
        <v>703</v>
      </c>
      <c r="D35" s="6" t="n">
        <v>2225</v>
      </c>
    </row>
    <row r="36" spans="1:4">
      <c r="A36" s="4" t="s">
        <v>142</v>
      </c>
      <c r="C36" s="6" t="n">
        <v>25051</v>
      </c>
      <c r="D36" s="6" t="n">
        <v>23696</v>
      </c>
    </row>
    <row r="37" spans="1:4">
      <c r="A37" s="4" t="s">
        <v>143</v>
      </c>
    </row>
    <row r="38" spans="1:4">
      <c r="A38" s="3" t="s">
        <v>116</v>
      </c>
    </row>
    <row r="39" spans="1:4">
      <c r="A39" s="4" t="s">
        <v>116</v>
      </c>
      <c r="C39" s="6" t="n">
        <v>5954</v>
      </c>
      <c r="D39" s="6" t="n">
        <v>5790</v>
      </c>
    </row>
    <row r="40" spans="1:4">
      <c r="A40" s="4" t="s">
        <v>144</v>
      </c>
    </row>
    <row r="41" spans="1:4">
      <c r="A41" s="3" t="s">
        <v>116</v>
      </c>
    </row>
    <row r="42" spans="1:4">
      <c r="A42" s="4" t="s">
        <v>116</v>
      </c>
      <c r="B42" s="4" t="s">
        <v>74</v>
      </c>
      <c r="C42" s="6" t="n">
        <v>2687</v>
      </c>
      <c r="D42" s="6" t="n">
        <v>2590</v>
      </c>
    </row>
    <row r="43" spans="1:4">
      <c r="A43" s="4" t="s">
        <v>145</v>
      </c>
    </row>
    <row r="44" spans="1:4">
      <c r="A44" s="3" t="s">
        <v>125</v>
      </c>
    </row>
    <row r="45" spans="1:4">
      <c r="A45" s="4" t="s">
        <v>146</v>
      </c>
      <c r="C45" s="6" t="n">
        <v>2258</v>
      </c>
      <c r="D45" s="6" t="n">
        <v>2529</v>
      </c>
    </row>
    <row r="46" spans="1:4">
      <c r="A46" s="4" t="s">
        <v>147</v>
      </c>
      <c r="C46" s="6" t="n">
        <v>3460</v>
      </c>
      <c r="D46" s="6" t="n">
        <v>2932</v>
      </c>
    </row>
    <row r="47" spans="1:4">
      <c r="A47" s="4" t="s">
        <v>148</v>
      </c>
    </row>
    <row r="48" spans="1:4">
      <c r="A48" s="3" t="s">
        <v>125</v>
      </c>
    </row>
    <row r="49" spans="1:4">
      <c r="A49" s="4" t="s">
        <v>147</v>
      </c>
      <c r="C49" s="5" t="n">
        <v>840</v>
      </c>
      <c r="D49" s="5" t="n">
        <v>731</v>
      </c>
    </row>
    <row r="50" spans="1:4"/>
    <row r="51" spans="1:4">
      <c r="A51" s="4" t="s">
        <v>74</v>
      </c>
      <c r="B51" s="4" t="s">
        <v>98</v>
      </c>
    </row>
  </sheetData>
  <mergeCells count="3">
    <mergeCell ref="A1:B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0</v>
      </c>
      <c r="B1" s="2" t="s">
        <v>1</v>
      </c>
    </row>
    <row r="2" spans="1:2">
      <c r="B2" s="2" t="s">
        <v>2</v>
      </c>
    </row>
    <row r="3" spans="1:2">
      <c r="A3" s="3" t="s">
        <v>263</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393</v>
      </c>
      <c r="B1" s="2" t="s">
        <v>1</v>
      </c>
    </row>
    <row r="2" spans="1:5">
      <c r="B2" s="2" t="s">
        <v>2</v>
      </c>
      <c r="C2" s="2" t="s">
        <v>68</v>
      </c>
      <c r="D2" s="2" t="s">
        <v>69</v>
      </c>
      <c r="E2" s="2" t="s">
        <v>394</v>
      </c>
    </row>
    <row r="3" spans="1:5">
      <c r="A3" s="3" t="s">
        <v>395</v>
      </c>
    </row>
    <row r="4" spans="1:5">
      <c r="A4" s="4" t="s">
        <v>396</v>
      </c>
      <c r="B4" s="5" t="n">
        <v>78000000</v>
      </c>
    </row>
    <row r="5" spans="1:5">
      <c r="A5" s="4" t="s">
        <v>397</v>
      </c>
      <c r="B5" s="6" t="n">
        <v>58000000</v>
      </c>
    </row>
    <row r="6" spans="1:5">
      <c r="A6" s="4" t="s">
        <v>398</v>
      </c>
      <c r="B6" s="6" t="n">
        <v>128000000</v>
      </c>
      <c r="C6" s="5" t="n">
        <v>224000000</v>
      </c>
      <c r="D6" s="5" t="n">
        <v>119000000</v>
      </c>
    </row>
    <row r="7" spans="1:5">
      <c r="A7" s="4" t="s">
        <v>399</v>
      </c>
      <c r="B7" s="5" t="n">
        <v>851000000</v>
      </c>
      <c r="C7" s="6" t="n">
        <v>660000000</v>
      </c>
      <c r="D7" s="6" t="n">
        <v>562000000</v>
      </c>
    </row>
    <row r="8" spans="1:5">
      <c r="A8" s="4" t="s">
        <v>400</v>
      </c>
      <c r="B8" s="4" t="s">
        <v>401</v>
      </c>
    </row>
    <row r="9" spans="1:5">
      <c r="A9" s="4" t="s">
        <v>402</v>
      </c>
      <c r="B9" s="5" t="n">
        <v>76000000</v>
      </c>
      <c r="C9" s="6" t="n">
        <v>66000000</v>
      </c>
    </row>
    <row r="10" spans="1:5">
      <c r="A10" s="4" t="s">
        <v>403</v>
      </c>
      <c r="B10" s="5" t="n">
        <v>0</v>
      </c>
      <c r="C10" s="6" t="n">
        <v>0</v>
      </c>
      <c r="D10" s="5" t="n">
        <v>0</v>
      </c>
    </row>
    <row r="11" spans="1:5">
      <c r="A11" s="4" t="s">
        <v>404</v>
      </c>
      <c r="B11" s="4" t="s">
        <v>405</v>
      </c>
    </row>
    <row r="12" spans="1:5">
      <c r="A12" s="4" t="s">
        <v>406</v>
      </c>
      <c r="B12" s="5" t="n">
        <v>166000000</v>
      </c>
      <c r="C12" s="6" t="n">
        <v>126000000</v>
      </c>
    </row>
    <row r="13" spans="1:5">
      <c r="A13" s="4" t="s">
        <v>407</v>
      </c>
      <c r="B13" s="6" t="n">
        <v>323000000</v>
      </c>
      <c r="C13" s="6" t="n">
        <v>351000000</v>
      </c>
    </row>
    <row r="14" spans="1:5">
      <c r="A14" s="4" t="s">
        <v>122</v>
      </c>
      <c r="B14" s="6" t="n">
        <v>888000000</v>
      </c>
      <c r="E14" s="5" t="n">
        <v>1013000000</v>
      </c>
    </row>
    <row r="15" spans="1:5">
      <c r="A15" s="4" t="s">
        <v>408</v>
      </c>
      <c r="B15" s="6" t="n">
        <v>1012000000</v>
      </c>
      <c r="E15" s="5" t="n">
        <v>1053000000</v>
      </c>
    </row>
    <row r="16" spans="1:5">
      <c r="A16" s="4" t="s">
        <v>148</v>
      </c>
    </row>
    <row r="17" spans="1:5">
      <c r="A17" s="3" t="s">
        <v>395</v>
      </c>
    </row>
    <row r="18" spans="1:5">
      <c r="A18" s="4" t="s">
        <v>409</v>
      </c>
      <c r="B18" s="6" t="n">
        <v>129000000</v>
      </c>
    </row>
    <row r="19" spans="1:5">
      <c r="A19" s="4" t="s">
        <v>410</v>
      </c>
      <c r="B19" s="6" t="n">
        <v>960000000</v>
      </c>
      <c r="C19" s="6" t="n">
        <v>831000000</v>
      </c>
    </row>
    <row r="20" spans="1:5">
      <c r="A20" s="4" t="s">
        <v>145</v>
      </c>
    </row>
    <row r="21" spans="1:5">
      <c r="A21" s="3" t="s">
        <v>395</v>
      </c>
    </row>
    <row r="22" spans="1:5">
      <c r="A22" s="4" t="s">
        <v>409</v>
      </c>
      <c r="B22" s="6" t="n">
        <v>257000000</v>
      </c>
    </row>
    <row r="23" spans="1:5">
      <c r="A23" s="4" t="s">
        <v>410</v>
      </c>
      <c r="B23" s="6" t="n">
        <v>5718000000</v>
      </c>
      <c r="C23" s="6" t="n">
        <v>5461000000</v>
      </c>
    </row>
    <row r="24" spans="1:5">
      <c r="A24" s="4" t="s">
        <v>411</v>
      </c>
      <c r="B24" s="6" t="n">
        <v>2211000000</v>
      </c>
    </row>
    <row r="25" spans="1:5">
      <c r="A25" s="4" t="s">
        <v>412</v>
      </c>
    </row>
    <row r="26" spans="1:5">
      <c r="A26" s="3" t="s">
        <v>395</v>
      </c>
    </row>
    <row r="27" spans="1:5">
      <c r="A27" s="4" t="s">
        <v>413</v>
      </c>
      <c r="B27" s="5" t="n">
        <v>351000000</v>
      </c>
      <c r="C27" s="5" t="n">
        <v>3240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26"/>
    <col customWidth="1" max="3" min="3" width="21"/>
  </cols>
  <sheetData>
    <row r="1" spans="1:3">
      <c r="A1" s="1" t="s">
        <v>414</v>
      </c>
      <c r="B1" s="2" t="s">
        <v>415</v>
      </c>
      <c r="C1" s="2" t="s">
        <v>150</v>
      </c>
    </row>
    <row r="2" spans="1:3">
      <c r="A2" s="4" t="s">
        <v>416</v>
      </c>
    </row>
    <row r="3" spans="1:3">
      <c r="A3" s="3" t="s">
        <v>417</v>
      </c>
    </row>
    <row r="4" spans="1:3">
      <c r="A4" s="4" t="s">
        <v>418</v>
      </c>
      <c r="B4" s="5" t="n">
        <v>128</v>
      </c>
    </row>
    <row r="5" spans="1:3">
      <c r="A5" s="4" t="s">
        <v>419</v>
      </c>
      <c r="B5" s="5" t="n">
        <v>63</v>
      </c>
    </row>
    <row r="6" spans="1:3">
      <c r="A6" s="4" t="s">
        <v>420</v>
      </c>
      <c r="B6" s="6" t="n">
        <v>7</v>
      </c>
    </row>
    <row r="7" spans="1:3">
      <c r="A7" s="4" t="s">
        <v>421</v>
      </c>
    </row>
    <row r="8" spans="1:3">
      <c r="A8" s="3" t="s">
        <v>417</v>
      </c>
    </row>
    <row r="9" spans="1:3">
      <c r="A9" s="4" t="s">
        <v>422</v>
      </c>
      <c r="C9" s="5" t="n">
        <v>206</v>
      </c>
    </row>
    <row r="10" spans="1:3">
      <c r="A10" s="4" t="s">
        <v>423</v>
      </c>
    </row>
    <row r="11" spans="1:3">
      <c r="A11" s="3" t="s">
        <v>417</v>
      </c>
    </row>
    <row r="12" spans="1:3">
      <c r="A12" s="4" t="s">
        <v>424</v>
      </c>
      <c r="C12" s="5" t="n">
        <v>156</v>
      </c>
    </row>
    <row r="13" spans="1:3">
      <c r="A13" s="4" t="s">
        <v>425</v>
      </c>
    </row>
    <row r="14" spans="1:3">
      <c r="A14" s="3" t="s">
        <v>417</v>
      </c>
    </row>
    <row r="15" spans="1:3">
      <c r="A15" s="4" t="s">
        <v>426</v>
      </c>
      <c r="C15" s="4" t="s">
        <v>427</v>
      </c>
    </row>
    <row r="16" spans="1:3">
      <c r="A16" s="4" t="s">
        <v>428</v>
      </c>
      <c r="C16" s="5" t="n">
        <v>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9"/>
    <col customWidth="1" max="5" min="5" width="21"/>
  </cols>
  <sheetData>
    <row r="1" spans="1:5">
      <c r="A1" s="1" t="s">
        <v>429</v>
      </c>
      <c r="B1" s="2" t="s">
        <v>1</v>
      </c>
    </row>
    <row r="2" spans="1:5">
      <c r="B2" s="2" t="s">
        <v>150</v>
      </c>
      <c r="C2" s="2" t="s">
        <v>430</v>
      </c>
      <c r="D2" s="2" t="s">
        <v>431</v>
      </c>
      <c r="E2" s="2" t="s">
        <v>432</v>
      </c>
    </row>
    <row r="3" spans="1:5">
      <c r="A3" s="3" t="s">
        <v>433</v>
      </c>
    </row>
    <row r="4" spans="1:5">
      <c r="A4" s="4" t="s">
        <v>434</v>
      </c>
      <c r="C4" s="6" t="n">
        <v>3</v>
      </c>
    </row>
    <row r="5" spans="1:5">
      <c r="A5" s="4" t="s">
        <v>435</v>
      </c>
      <c r="C5" s="5" t="n">
        <v>42</v>
      </c>
    </row>
    <row r="6" spans="1:5">
      <c r="A6" s="4" t="s">
        <v>436</v>
      </c>
    </row>
    <row r="7" spans="1:5">
      <c r="A7" s="3" t="s">
        <v>433</v>
      </c>
    </row>
    <row r="8" spans="1:5">
      <c r="A8" s="4" t="s">
        <v>437</v>
      </c>
      <c r="C8" s="5" t="n">
        <v>132</v>
      </c>
    </row>
    <row r="9" spans="1:5">
      <c r="A9" s="4" t="s">
        <v>438</v>
      </c>
      <c r="D9" s="6" t="n">
        <v>3</v>
      </c>
    </row>
    <row r="10" spans="1:5">
      <c r="A10" s="4" t="s">
        <v>439</v>
      </c>
    </row>
    <row r="11" spans="1:5">
      <c r="A11" s="3" t="s">
        <v>433</v>
      </c>
    </row>
    <row r="12" spans="1:5">
      <c r="A12" s="4" t="s">
        <v>437</v>
      </c>
      <c r="B12" s="5" t="n">
        <v>134</v>
      </c>
    </row>
    <row r="13" spans="1:5">
      <c r="A13" s="4" t="s">
        <v>440</v>
      </c>
    </row>
    <row r="14" spans="1:5">
      <c r="A14" s="3" t="s">
        <v>433</v>
      </c>
    </row>
    <row r="15" spans="1:5">
      <c r="A15" s="4" t="s">
        <v>438</v>
      </c>
      <c r="C15" s="6" t="n">
        <v>2</v>
      </c>
    </row>
    <row r="16" spans="1:5">
      <c r="A16" s="4" t="s">
        <v>441</v>
      </c>
    </row>
    <row r="17" spans="1:5">
      <c r="A17" s="3" t="s">
        <v>433</v>
      </c>
    </row>
    <row r="18" spans="1:5">
      <c r="A18" s="4" t="s">
        <v>438</v>
      </c>
      <c r="C18" s="6" t="n">
        <v>2</v>
      </c>
    </row>
    <row r="19" spans="1:5">
      <c r="A19" s="4" t="s">
        <v>442</v>
      </c>
    </row>
    <row r="20" spans="1:5">
      <c r="A20" s="3" t="s">
        <v>433</v>
      </c>
    </row>
    <row r="21" spans="1:5">
      <c r="A21" s="4" t="s">
        <v>438</v>
      </c>
      <c r="C21" s="6" t="n">
        <v>2</v>
      </c>
    </row>
    <row r="22" spans="1:5">
      <c r="A22" s="4" t="s">
        <v>443</v>
      </c>
    </row>
    <row r="23" spans="1:5">
      <c r="A23" s="3" t="s">
        <v>433</v>
      </c>
    </row>
    <row r="24" spans="1:5">
      <c r="A24" s="4" t="s">
        <v>444</v>
      </c>
      <c r="C24" s="5" t="n">
        <v>55</v>
      </c>
    </row>
    <row r="25" spans="1:5">
      <c r="A25" s="4" t="s">
        <v>445</v>
      </c>
    </row>
    <row r="26" spans="1:5">
      <c r="A26" s="3" t="s">
        <v>433</v>
      </c>
    </row>
    <row r="27" spans="1:5">
      <c r="A27" s="4" t="s">
        <v>444</v>
      </c>
      <c r="C27" s="6" t="n">
        <v>10</v>
      </c>
    </row>
    <row r="28" spans="1:5">
      <c r="A28" s="4" t="s">
        <v>446</v>
      </c>
    </row>
    <row r="29" spans="1:5">
      <c r="A29" s="3" t="s">
        <v>433</v>
      </c>
    </row>
    <row r="30" spans="1:5">
      <c r="A30" s="4" t="s">
        <v>437</v>
      </c>
      <c r="D30" s="5" t="n">
        <v>24</v>
      </c>
    </row>
    <row r="31" spans="1:5">
      <c r="A31" s="4" t="s">
        <v>447</v>
      </c>
    </row>
    <row r="32" spans="1:5">
      <c r="A32" s="3" t="s">
        <v>433</v>
      </c>
    </row>
    <row r="33" spans="1:5">
      <c r="A33" s="4" t="s">
        <v>437</v>
      </c>
      <c r="C33" s="6" t="n">
        <v>5</v>
      </c>
      <c r="D33" s="5" t="n">
        <v>659</v>
      </c>
    </row>
    <row r="34" spans="1:5">
      <c r="A34" s="4" t="s">
        <v>448</v>
      </c>
      <c r="D34" s="4" t="s">
        <v>449</v>
      </c>
    </row>
    <row r="35" spans="1:5">
      <c r="A35" s="4" t="s">
        <v>450</v>
      </c>
      <c r="D35" s="5" t="n">
        <v>425</v>
      </c>
    </row>
    <row r="36" spans="1:5">
      <c r="A36" s="4" t="s">
        <v>451</v>
      </c>
      <c r="D36" s="4" t="s">
        <v>452</v>
      </c>
    </row>
    <row r="37" spans="1:5">
      <c r="A37" s="4" t="s">
        <v>453</v>
      </c>
    </row>
    <row r="38" spans="1:5">
      <c r="A38" s="3" t="s">
        <v>433</v>
      </c>
    </row>
    <row r="39" spans="1:5">
      <c r="A39" s="4" t="s">
        <v>437</v>
      </c>
      <c r="B39" s="6" t="n">
        <v>15</v>
      </c>
    </row>
    <row r="40" spans="1:5">
      <c r="A40" s="4" t="s">
        <v>454</v>
      </c>
    </row>
    <row r="41" spans="1:5">
      <c r="A41" s="3" t="s">
        <v>433</v>
      </c>
    </row>
    <row r="42" spans="1:5">
      <c r="A42" s="4" t="s">
        <v>455</v>
      </c>
      <c r="B42" s="6" t="n">
        <v>248</v>
      </c>
    </row>
    <row r="43" spans="1:5">
      <c r="A43" s="4" t="s">
        <v>456</v>
      </c>
      <c r="B43" s="6" t="n">
        <v>8</v>
      </c>
    </row>
    <row r="44" spans="1:5">
      <c r="A44" s="4" t="s">
        <v>457</v>
      </c>
    </row>
    <row r="45" spans="1:5">
      <c r="A45" s="3" t="s">
        <v>433</v>
      </c>
    </row>
    <row r="46" spans="1:5">
      <c r="A46" s="4" t="s">
        <v>458</v>
      </c>
      <c r="B46" s="6" t="n">
        <v>118</v>
      </c>
      <c r="C46" s="6" t="n">
        <v>115</v>
      </c>
    </row>
    <row r="47" spans="1:5">
      <c r="A47" s="4" t="s">
        <v>459</v>
      </c>
      <c r="B47" s="5" t="n">
        <v>87</v>
      </c>
      <c r="C47" s="6" t="n">
        <v>85</v>
      </c>
    </row>
    <row r="48" spans="1:5">
      <c r="A48" s="4" t="s">
        <v>460</v>
      </c>
    </row>
    <row r="49" spans="1:5">
      <c r="A49" s="3" t="s">
        <v>433</v>
      </c>
    </row>
    <row r="50" spans="1:5">
      <c r="A50" s="4" t="s">
        <v>461</v>
      </c>
      <c r="C50" s="5" t="n">
        <v>255</v>
      </c>
    </row>
    <row r="51" spans="1:5">
      <c r="A51" s="4" t="s">
        <v>462</v>
      </c>
    </row>
    <row r="52" spans="1:5">
      <c r="A52" s="3" t="s">
        <v>433</v>
      </c>
    </row>
    <row r="53" spans="1:5">
      <c r="A53" s="4" t="s">
        <v>463</v>
      </c>
      <c r="E53" s="5" t="n">
        <v>2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4</v>
      </c>
      <c r="B1" s="2" t="s">
        <v>465</v>
      </c>
      <c r="J1" s="2" t="s">
        <v>1</v>
      </c>
    </row>
    <row r="2" spans="1:12">
      <c r="B2" s="2" t="s">
        <v>2</v>
      </c>
      <c r="C2" s="2" t="s">
        <v>466</v>
      </c>
      <c r="D2" s="2" t="s">
        <v>467</v>
      </c>
      <c r="E2" s="2" t="s">
        <v>468</v>
      </c>
      <c r="F2" s="2" t="s">
        <v>68</v>
      </c>
      <c r="G2" s="2" t="s">
        <v>469</v>
      </c>
      <c r="H2" s="2" t="s">
        <v>470</v>
      </c>
      <c r="I2" s="2" t="s">
        <v>471</v>
      </c>
      <c r="J2" s="2" t="s">
        <v>2</v>
      </c>
      <c r="K2" s="2" t="s">
        <v>68</v>
      </c>
      <c r="L2" s="2" t="s">
        <v>69</v>
      </c>
    </row>
    <row r="3" spans="1:12">
      <c r="A3" s="3" t="s">
        <v>472</v>
      </c>
    </row>
    <row r="4" spans="1:12">
      <c r="A4" s="4" t="s">
        <v>101</v>
      </c>
      <c r="B4" s="5" t="n">
        <v>279</v>
      </c>
      <c r="C4" s="5" t="n">
        <v>387</v>
      </c>
      <c r="D4" s="5" t="n">
        <v>232</v>
      </c>
      <c r="E4" s="5" t="n">
        <v>375</v>
      </c>
      <c r="F4" s="5" t="n">
        <v>317</v>
      </c>
      <c r="G4" s="5" t="n">
        <v>503</v>
      </c>
      <c r="H4" s="5" t="n">
        <v>667</v>
      </c>
      <c r="I4" s="5" t="n">
        <v>420</v>
      </c>
      <c r="J4" s="5" t="n">
        <v>1273</v>
      </c>
      <c r="K4" s="5" t="n">
        <v>1907</v>
      </c>
      <c r="L4" s="5" t="n">
        <v>1459</v>
      </c>
    </row>
    <row r="5" spans="1:12">
      <c r="A5" s="4" t="s">
        <v>473</v>
      </c>
      <c r="J5" s="8" t="n">
        <v>332.7</v>
      </c>
      <c r="K5" s="8" t="n">
        <v>350.1</v>
      </c>
      <c r="L5" s="8" t="n">
        <v>375.2</v>
      </c>
    </row>
    <row r="6" spans="1:12">
      <c r="A6" s="4" t="s">
        <v>474</v>
      </c>
      <c r="B6" s="7" t="n">
        <v>0.85</v>
      </c>
      <c r="C6" s="7" t="n">
        <v>1.17</v>
      </c>
      <c r="D6" s="7" t="n">
        <v>0.7</v>
      </c>
      <c r="E6" s="7" t="n">
        <v>1.1</v>
      </c>
      <c r="F6" s="7" t="n">
        <v>0.93</v>
      </c>
      <c r="G6" s="7" t="n">
        <v>1.45</v>
      </c>
      <c r="H6" s="7" t="n">
        <v>1.89</v>
      </c>
      <c r="I6" s="7" t="n">
        <v>1.17</v>
      </c>
      <c r="J6" s="7" t="n">
        <v>3.83</v>
      </c>
      <c r="K6" s="7" t="n">
        <v>5.45</v>
      </c>
      <c r="L6" s="7" t="n">
        <v>3.89</v>
      </c>
    </row>
    <row r="7" spans="1:12">
      <c r="A7" s="3" t="s">
        <v>475</v>
      </c>
    </row>
    <row r="8" spans="1:12">
      <c r="A8" s="4" t="s">
        <v>101</v>
      </c>
      <c r="B8" s="5" t="n">
        <v>279</v>
      </c>
      <c r="C8" s="5" t="n">
        <v>387</v>
      </c>
      <c r="D8" s="5" t="n">
        <v>232</v>
      </c>
      <c r="E8" s="5" t="n">
        <v>375</v>
      </c>
      <c r="F8" s="5" t="n">
        <v>317</v>
      </c>
      <c r="G8" s="5" t="n">
        <v>503</v>
      </c>
      <c r="H8" s="5" t="n">
        <v>667</v>
      </c>
      <c r="I8" s="5" t="n">
        <v>420</v>
      </c>
      <c r="J8" s="5" t="n">
        <v>1273</v>
      </c>
      <c r="K8" s="5" t="n">
        <v>1907</v>
      </c>
      <c r="L8" s="5" t="n">
        <v>1459</v>
      </c>
    </row>
    <row r="9" spans="1:12">
      <c r="A9" s="4" t="s">
        <v>473</v>
      </c>
      <c r="J9" s="8" t="n">
        <v>332.7</v>
      </c>
      <c r="K9" s="8" t="n">
        <v>350.1</v>
      </c>
      <c r="L9" s="8" t="n">
        <v>375.2</v>
      </c>
    </row>
    <row r="10" spans="1:12">
      <c r="A10" s="3" t="s">
        <v>476</v>
      </c>
    </row>
    <row r="11" spans="1:12">
      <c r="A11" s="4" t="s">
        <v>477</v>
      </c>
      <c r="J11" s="8" t="n">
        <v>2.8</v>
      </c>
      <c r="K11" s="8" t="n">
        <v>4.1</v>
      </c>
      <c r="L11" s="8" t="n">
        <v>4.7</v>
      </c>
    </row>
    <row r="12" spans="1:12">
      <c r="A12" s="4" t="s">
        <v>478</v>
      </c>
      <c r="J12" s="8" t="n">
        <v>335.5</v>
      </c>
      <c r="K12" s="8" t="n">
        <v>354.2</v>
      </c>
      <c r="L12" s="8" t="n">
        <v>379.9</v>
      </c>
    </row>
    <row r="13" spans="1:12">
      <c r="A13" s="4" t="s">
        <v>479</v>
      </c>
      <c r="B13" s="7" t="n">
        <v>0.85</v>
      </c>
      <c r="C13" s="7" t="n">
        <v>1.16</v>
      </c>
      <c r="D13" s="7" t="n">
        <v>0.6899999999999999</v>
      </c>
      <c r="E13" s="7" t="n">
        <v>1.09</v>
      </c>
      <c r="F13" s="7" t="n">
        <v>0.92</v>
      </c>
      <c r="G13" s="7" t="n">
        <v>1.43</v>
      </c>
      <c r="H13" s="7" t="n">
        <v>1.87</v>
      </c>
      <c r="I13" s="7" t="n">
        <v>1.16</v>
      </c>
      <c r="J13" s="7" t="n">
        <v>3.8</v>
      </c>
      <c r="K13" s="7" t="n">
        <v>5.38</v>
      </c>
      <c r="L13" s="7" t="n">
        <v>3.8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68</v>
      </c>
    </row>
    <row r="3" spans="1:3">
      <c r="A3" s="3" t="s">
        <v>481</v>
      </c>
    </row>
    <row r="4" spans="1:3">
      <c r="A4" s="4" t="s">
        <v>482</v>
      </c>
      <c r="B4" s="6" t="n">
        <v>29</v>
      </c>
    </row>
    <row r="5" spans="1:3">
      <c r="A5" s="4" t="s">
        <v>483</v>
      </c>
    </row>
    <row r="6" spans="1:3">
      <c r="A6" s="3" t="s">
        <v>481</v>
      </c>
    </row>
    <row r="7" spans="1:3">
      <c r="A7" s="4" t="s">
        <v>484</v>
      </c>
      <c r="B7" s="4" t="s">
        <v>485</v>
      </c>
    </row>
    <row r="8" spans="1:3">
      <c r="A8" s="4" t="s">
        <v>486</v>
      </c>
      <c r="B8" s="4" t="s">
        <v>487</v>
      </c>
    </row>
    <row r="9" spans="1:3">
      <c r="A9" s="4" t="s">
        <v>488</v>
      </c>
      <c r="B9" s="5" t="n">
        <v>176</v>
      </c>
      <c r="C9" s="5" t="n">
        <v>167</v>
      </c>
    </row>
    <row r="10" spans="1:3">
      <c r="A10" s="4" t="s">
        <v>489</v>
      </c>
      <c r="B10" s="4" t="s">
        <v>490</v>
      </c>
    </row>
    <row r="11" spans="1:3">
      <c r="A11" s="4" t="s">
        <v>491</v>
      </c>
    </row>
    <row r="12" spans="1:3">
      <c r="A12" s="3" t="s">
        <v>481</v>
      </c>
    </row>
    <row r="13" spans="1:3">
      <c r="A13" s="4" t="s">
        <v>484</v>
      </c>
      <c r="B13"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68</v>
      </c>
      <c r="D2" s="2" t="s">
        <v>69</v>
      </c>
    </row>
    <row r="3" spans="1:4">
      <c r="A3" s="3" t="s">
        <v>494</v>
      </c>
    </row>
    <row r="4" spans="1:4">
      <c r="A4" s="4" t="s">
        <v>495</v>
      </c>
      <c r="B4" s="5" t="n">
        <v>177</v>
      </c>
      <c r="C4" s="5" t="n">
        <v>170</v>
      </c>
      <c r="D4" s="5" t="n">
        <v>172</v>
      </c>
    </row>
    <row r="5" spans="1:4">
      <c r="A5" s="4" t="s">
        <v>496</v>
      </c>
      <c r="B5" s="5" t="n">
        <v>117</v>
      </c>
      <c r="C5" s="5" t="n">
        <v>132</v>
      </c>
      <c r="D5" s="5" t="n">
        <v>85</v>
      </c>
    </row>
    <row r="6" spans="1:4">
      <c r="A6" s="4" t="s">
        <v>497</v>
      </c>
      <c r="B6" s="5" t="n">
        <v>276</v>
      </c>
      <c r="C6" s="5" t="n">
        <v>294</v>
      </c>
      <c r="D6" s="5" t="n">
        <v>32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68</v>
      </c>
      <c r="D2" s="2" t="s">
        <v>69</v>
      </c>
    </row>
    <row r="3" spans="1:4">
      <c r="A3" s="3" t="s">
        <v>499</v>
      </c>
    </row>
    <row r="4" spans="1:4">
      <c r="A4" s="4" t="s">
        <v>500</v>
      </c>
      <c r="B4" s="8" t="n">
        <v>4.8</v>
      </c>
    </row>
    <row r="5" spans="1:4">
      <c r="A5" s="4" t="s">
        <v>501</v>
      </c>
      <c r="B5" s="8" t="n">
        <v>1.7</v>
      </c>
    </row>
    <row r="6" spans="1:4">
      <c r="A6" s="4" t="s">
        <v>502</v>
      </c>
      <c r="B6" s="8" t="n">
        <v>-2.3</v>
      </c>
    </row>
    <row r="7" spans="1:4">
      <c r="A7" s="4" t="s">
        <v>503</v>
      </c>
      <c r="B7" s="8" t="n">
        <v>-0.1</v>
      </c>
    </row>
    <row r="8" spans="1:4">
      <c r="A8" s="4" t="s">
        <v>504</v>
      </c>
      <c r="B8" s="8" t="n">
        <v>4.1</v>
      </c>
      <c r="C8" s="8" t="n">
        <v>4.8</v>
      </c>
    </row>
    <row r="9" spans="1:4">
      <c r="A9" s="3" t="s">
        <v>505</v>
      </c>
    </row>
    <row r="10" spans="1:4">
      <c r="A10" s="4" t="s">
        <v>506</v>
      </c>
      <c r="B10" s="5" t="n">
        <v>90</v>
      </c>
    </row>
    <row r="11" spans="1:4">
      <c r="A11" s="4" t="s">
        <v>507</v>
      </c>
      <c r="B11" s="6" t="n">
        <v>117</v>
      </c>
      <c r="C11" s="5" t="n">
        <v>132</v>
      </c>
      <c r="D11" s="5" t="n">
        <v>85</v>
      </c>
    </row>
    <row r="12" spans="1:4">
      <c r="A12" s="4" t="s">
        <v>508</v>
      </c>
      <c r="B12" s="6" t="n">
        <v>79</v>
      </c>
    </row>
    <row r="13" spans="1:4">
      <c r="A13" s="4" t="s">
        <v>509</v>
      </c>
      <c r="B13" s="6" t="n">
        <v>112</v>
      </c>
    </row>
    <row r="14" spans="1:4">
      <c r="A14" s="4" t="s">
        <v>510</v>
      </c>
      <c r="B14" s="5" t="n">
        <v>106</v>
      </c>
      <c r="C14" s="5" t="n">
        <v>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68</v>
      </c>
      <c r="D2" s="2" t="s">
        <v>69</v>
      </c>
    </row>
    <row r="3" spans="1:4">
      <c r="A3" s="3" t="s">
        <v>227</v>
      </c>
    </row>
    <row r="4" spans="1:4">
      <c r="A4" s="4" t="s">
        <v>512</v>
      </c>
      <c r="B4" s="5" t="n">
        <v>549</v>
      </c>
      <c r="C4" s="5" t="n">
        <v>1311</v>
      </c>
      <c r="D4" s="5" t="n">
        <v>2153</v>
      </c>
    </row>
    <row r="5" spans="1:4">
      <c r="A5" s="4" t="s">
        <v>513</v>
      </c>
      <c r="B5" s="6" t="n">
        <v>1050</v>
      </c>
      <c r="C5" s="6" t="n">
        <v>1034</v>
      </c>
      <c r="D5" s="6" t="n">
        <v>829</v>
      </c>
    </row>
    <row r="6" spans="1:4">
      <c r="A6" s="4" t="s">
        <v>83</v>
      </c>
      <c r="B6" s="5" t="n">
        <v>1599</v>
      </c>
      <c r="C6" s="5" t="n">
        <v>2345</v>
      </c>
      <c r="D6" s="5" t="n">
        <v>298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14</v>
      </c>
      <c r="B1" s="2" t="s">
        <v>1</v>
      </c>
    </row>
    <row r="2" spans="1:4">
      <c r="B2" s="2" t="s">
        <v>2</v>
      </c>
      <c r="C2" s="2" t="s">
        <v>68</v>
      </c>
      <c r="D2" s="2" t="s">
        <v>69</v>
      </c>
    </row>
    <row r="3" spans="1:4">
      <c r="A3" s="3" t="s">
        <v>515</v>
      </c>
    </row>
    <row r="4" spans="1:4">
      <c r="A4" s="4" t="s">
        <v>516</v>
      </c>
      <c r="B4" s="5" t="n">
        <v>-272</v>
      </c>
      <c r="C4" s="5" t="n">
        <v>-169</v>
      </c>
      <c r="D4" s="5" t="n">
        <v>-1253</v>
      </c>
    </row>
    <row r="5" spans="1:4">
      <c r="A5" s="4" t="s">
        <v>517</v>
      </c>
      <c r="B5" s="6" t="n">
        <v>-57</v>
      </c>
      <c r="C5" s="6" t="n">
        <v>-94</v>
      </c>
      <c r="D5" s="6" t="n">
        <v>-152</v>
      </c>
    </row>
    <row r="6" spans="1:4">
      <c r="A6" s="4" t="s">
        <v>518</v>
      </c>
      <c r="B6" s="6" t="n">
        <v>-161</v>
      </c>
      <c r="C6" s="6" t="n">
        <v>-284</v>
      </c>
      <c r="D6" s="6" t="n">
        <v>-178</v>
      </c>
    </row>
    <row r="7" spans="1:4">
      <c r="A7" s="4" t="s">
        <v>519</v>
      </c>
      <c r="B7" s="6" t="n">
        <v>-490</v>
      </c>
      <c r="C7" s="6" t="n">
        <v>-547</v>
      </c>
      <c r="D7" s="6" t="n">
        <v>-1583</v>
      </c>
    </row>
    <row r="8" spans="1:4">
      <c r="A8" s="3" t="s">
        <v>520</v>
      </c>
    </row>
    <row r="9" spans="1:4">
      <c r="A9" s="4" t="s">
        <v>516</v>
      </c>
      <c r="B9" s="6" t="n">
        <v>141</v>
      </c>
      <c r="C9" s="6" t="n">
        <v>10</v>
      </c>
      <c r="D9" s="6" t="n">
        <v>61</v>
      </c>
    </row>
    <row r="10" spans="1:4">
      <c r="A10" s="4" t="s">
        <v>517</v>
      </c>
      <c r="B10" s="6" t="n">
        <v>39</v>
      </c>
      <c r="C10" s="6" t="n">
        <v>-6</v>
      </c>
      <c r="D10" s="6" t="n">
        <v>-33</v>
      </c>
    </row>
    <row r="11" spans="1:4">
      <c r="A11" s="4" t="s">
        <v>518</v>
      </c>
      <c r="B11" s="6" t="n">
        <v>-16</v>
      </c>
      <c r="C11" s="6" t="n">
        <v>105</v>
      </c>
      <c r="D11" s="6" t="n">
        <v>32</v>
      </c>
    </row>
    <row r="12" spans="1:4">
      <c r="A12" s="4" t="s">
        <v>521</v>
      </c>
      <c r="B12" s="6" t="n">
        <v>164</v>
      </c>
      <c r="C12" s="6" t="n">
        <v>109</v>
      </c>
      <c r="D12" s="6" t="n">
        <v>60</v>
      </c>
    </row>
    <row r="13" spans="1:4">
      <c r="A13" s="4" t="s">
        <v>84</v>
      </c>
      <c r="B13" s="5" t="n">
        <v>-326</v>
      </c>
      <c r="C13" s="5" t="n">
        <v>-438</v>
      </c>
      <c r="D13" s="5" t="n">
        <v>-152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21"/>
    <col customWidth="1" max="5" min="5" width="4"/>
    <col customWidth="1" max="6" min="6" width="21"/>
  </cols>
  <sheetData>
    <row r="1" spans="1:6">
      <c r="A1" s="1" t="s">
        <v>149</v>
      </c>
      <c r="B1" s="2" t="s">
        <v>1</v>
      </c>
    </row>
    <row r="2" spans="1:6">
      <c r="B2" s="2" t="s">
        <v>150</v>
      </c>
      <c r="D2" s="2" t="s">
        <v>151</v>
      </c>
      <c r="F2" s="2" t="s">
        <v>152</v>
      </c>
    </row>
    <row r="3" spans="1:6">
      <c r="A3" s="3" t="s">
        <v>153</v>
      </c>
    </row>
    <row r="4" spans="1:6">
      <c r="A4" s="4" t="s">
        <v>101</v>
      </c>
      <c r="B4" s="5" t="n">
        <v>1273</v>
      </c>
      <c r="D4" s="5" t="n">
        <v>1907</v>
      </c>
      <c r="F4" s="5" t="n">
        <v>1459</v>
      </c>
    </row>
    <row r="5" spans="1:6">
      <c r="A5" s="3" t="s">
        <v>154</v>
      </c>
    </row>
    <row r="6" spans="1:6">
      <c r="A6" s="4" t="s">
        <v>73</v>
      </c>
      <c r="B6" s="6" t="n">
        <v>403</v>
      </c>
      <c r="D6" s="6" t="n">
        <v>284</v>
      </c>
      <c r="F6" s="6" t="n">
        <v>279</v>
      </c>
    </row>
    <row r="7" spans="1:6">
      <c r="A7" s="4" t="s">
        <v>155</v>
      </c>
      <c r="B7" s="6" t="n">
        <v>187</v>
      </c>
      <c r="D7" s="6" t="n">
        <v>184</v>
      </c>
      <c r="F7" s="6" t="n">
        <v>181</v>
      </c>
    </row>
    <row r="8" spans="1:6">
      <c r="A8" s="4" t="s">
        <v>156</v>
      </c>
      <c r="B8" s="6" t="n">
        <v>-200</v>
      </c>
      <c r="D8" s="6" t="n">
        <v>-239</v>
      </c>
      <c r="F8" s="6" t="n">
        <v>887</v>
      </c>
    </row>
    <row r="9" spans="1:6">
      <c r="A9" s="4" t="s">
        <v>157</v>
      </c>
      <c r="B9" s="6" t="n">
        <v>-195</v>
      </c>
      <c r="D9" s="6" t="n">
        <v>-152</v>
      </c>
      <c r="F9" s="6" t="n">
        <v>-185</v>
      </c>
    </row>
    <row r="10" spans="1:6">
      <c r="A10" s="4" t="s">
        <v>158</v>
      </c>
      <c r="B10" s="6" t="n">
        <v>86</v>
      </c>
      <c r="D10" s="6" t="n">
        <v>16</v>
      </c>
      <c r="F10" s="6" t="n">
        <v>-124</v>
      </c>
    </row>
    <row r="11" spans="1:6">
      <c r="A11" s="4" t="s">
        <v>159</v>
      </c>
      <c r="B11" s="6" t="n">
        <v>-273</v>
      </c>
      <c r="D11" s="6" t="n">
        <v>-76</v>
      </c>
      <c r="F11" s="6" t="n">
        <v>-30</v>
      </c>
    </row>
    <row r="12" spans="1:6">
      <c r="A12" s="4" t="s">
        <v>160</v>
      </c>
      <c r="B12" s="6" t="n">
        <v>-147</v>
      </c>
      <c r="D12" s="6" t="n">
        <v>-194</v>
      </c>
      <c r="F12" s="6" t="n">
        <v>-687</v>
      </c>
    </row>
    <row r="13" spans="1:6">
      <c r="A13" s="4" t="s">
        <v>161</v>
      </c>
      <c r="B13" s="6" t="n">
        <v>294</v>
      </c>
      <c r="D13" s="6" t="n">
        <v>107</v>
      </c>
      <c r="F13" s="6" t="n">
        <v>149</v>
      </c>
    </row>
    <row r="14" spans="1:6">
      <c r="A14" s="4" t="s">
        <v>162</v>
      </c>
      <c r="B14" s="6" t="n">
        <v>1685</v>
      </c>
      <c r="D14" s="6" t="n">
        <v>2357</v>
      </c>
      <c r="F14" s="6" t="n">
        <v>2227</v>
      </c>
    </row>
    <row r="15" spans="1:6">
      <c r="A15" s="3" t="s">
        <v>163</v>
      </c>
    </row>
    <row r="16" spans="1:6">
      <c r="A16" s="4" t="s">
        <v>164</v>
      </c>
      <c r="B16" s="6" t="n">
        <v>-653</v>
      </c>
      <c r="D16" s="6" t="n">
        <v>-556</v>
      </c>
      <c r="F16" s="6" t="n">
        <v>-240</v>
      </c>
    </row>
    <row r="17" spans="1:6">
      <c r="A17" s="4" t="s">
        <v>165</v>
      </c>
      <c r="B17" s="6" t="n">
        <v>395</v>
      </c>
      <c r="D17" s="6" t="n">
        <v>479</v>
      </c>
      <c r="F17" s="6" t="n">
        <v>1418</v>
      </c>
    </row>
    <row r="18" spans="1:6">
      <c r="A18" s="4" t="s">
        <v>166</v>
      </c>
      <c r="B18" s="6" t="n">
        <v>-30</v>
      </c>
      <c r="D18" s="6" t="n">
        <v>-13</v>
      </c>
      <c r="F18" s="6" t="n">
        <v>-93</v>
      </c>
    </row>
    <row r="19" spans="1:6">
      <c r="A19" s="4" t="s">
        <v>167</v>
      </c>
      <c r="B19" s="6" t="n">
        <v>51</v>
      </c>
      <c r="D19" s="6" t="n">
        <v>48</v>
      </c>
      <c r="F19" s="6" t="n">
        <v>187</v>
      </c>
    </row>
    <row r="20" spans="1:6">
      <c r="A20" s="4" t="s">
        <v>161</v>
      </c>
      <c r="B20" s="6" t="n">
        <v>-47</v>
      </c>
      <c r="D20" s="6" t="n">
        <v>-10</v>
      </c>
      <c r="F20" s="6" t="n">
        <v>-61</v>
      </c>
    </row>
    <row r="21" spans="1:6">
      <c r="A21" s="4" t="s">
        <v>168</v>
      </c>
      <c r="B21" s="6" t="n">
        <v>-284</v>
      </c>
      <c r="D21" s="6" t="n">
        <v>-52</v>
      </c>
      <c r="F21" s="6" t="n">
        <v>1211</v>
      </c>
    </row>
    <row r="22" spans="1:6">
      <c r="A22" s="3" t="s">
        <v>169</v>
      </c>
    </row>
    <row r="23" spans="1:6">
      <c r="A23" s="4" t="s">
        <v>170</v>
      </c>
      <c r="B23" s="6" t="n">
        <v>951</v>
      </c>
      <c r="D23" s="6" t="n">
        <v>-129</v>
      </c>
      <c r="F23" s="6" t="n">
        <v>60</v>
      </c>
    </row>
    <row r="24" spans="1:6">
      <c r="A24" s="4" t="s">
        <v>171</v>
      </c>
      <c r="B24" s="6" t="n">
        <v>1397</v>
      </c>
      <c r="D24" s="6" t="n">
        <v>1646</v>
      </c>
      <c r="F24" s="6" t="n">
        <v>0</v>
      </c>
    </row>
    <row r="25" spans="1:6">
      <c r="A25" s="4" t="s">
        <v>172</v>
      </c>
      <c r="B25" s="6" t="n">
        <v>-835</v>
      </c>
      <c r="D25" s="6" t="n">
        <v>-397</v>
      </c>
      <c r="F25" s="6" t="n">
        <v>-310</v>
      </c>
    </row>
    <row r="26" spans="1:6">
      <c r="A26" s="4" t="s">
        <v>173</v>
      </c>
      <c r="B26" s="6" t="n">
        <v>7</v>
      </c>
      <c r="D26" s="6" t="n">
        <v>4</v>
      </c>
      <c r="F26" s="6" t="n">
        <v>6</v>
      </c>
    </row>
    <row r="27" spans="1:6">
      <c r="A27" s="4" t="s">
        <v>174</v>
      </c>
      <c r="B27" s="6" t="n">
        <v>-612</v>
      </c>
      <c r="D27" s="6" t="n">
        <v>-543</v>
      </c>
      <c r="F27" s="6" t="n">
        <v>-482</v>
      </c>
    </row>
    <row r="28" spans="1:6">
      <c r="A28" s="4" t="s">
        <v>175</v>
      </c>
      <c r="B28" s="6" t="n">
        <v>-2260</v>
      </c>
      <c r="D28" s="6" t="n">
        <v>-2850</v>
      </c>
      <c r="F28" s="6" t="n">
        <v>-3013</v>
      </c>
    </row>
    <row r="29" spans="1:6">
      <c r="A29" s="4" t="s">
        <v>176</v>
      </c>
      <c r="B29" s="6" t="n">
        <v>-148</v>
      </c>
      <c r="D29" s="6" t="n">
        <v>-105</v>
      </c>
      <c r="F29" s="6" t="n">
        <v>-157</v>
      </c>
    </row>
    <row r="30" spans="1:6">
      <c r="A30" s="4" t="s">
        <v>161</v>
      </c>
      <c r="B30" s="6" t="n">
        <v>-8</v>
      </c>
      <c r="D30" s="6" t="n">
        <v>0</v>
      </c>
      <c r="F30" s="6" t="n">
        <v>0</v>
      </c>
    </row>
    <row r="31" spans="1:6">
      <c r="A31" s="4" t="s">
        <v>177</v>
      </c>
      <c r="B31" s="6" t="n">
        <v>-1508</v>
      </c>
      <c r="D31" s="6" t="n">
        <v>-2374</v>
      </c>
      <c r="F31" s="6" t="n">
        <v>-3896</v>
      </c>
    </row>
    <row r="32" spans="1:6">
      <c r="A32" s="4" t="s">
        <v>178</v>
      </c>
      <c r="B32" s="6" t="n">
        <v>-107</v>
      </c>
      <c r="D32" s="6" t="n">
        <v>-69</v>
      </c>
      <c r="F32" s="6" t="n">
        <v>-458</v>
      </c>
    </row>
    <row r="33" spans="1:6">
      <c r="A33" s="4" t="s">
        <v>179</v>
      </c>
      <c r="B33" s="6" t="n">
        <v>360</v>
      </c>
      <c r="C33" s="4" t="s">
        <v>74</v>
      </c>
      <c r="D33" s="6" t="n">
        <v>429</v>
      </c>
      <c r="F33" s="6" t="n">
        <v>887</v>
      </c>
    </row>
    <row r="34" spans="1:6">
      <c r="A34" s="4" t="s">
        <v>180</v>
      </c>
      <c r="B34" s="6" t="n">
        <v>253</v>
      </c>
      <c r="C34" s="4" t="s">
        <v>74</v>
      </c>
      <c r="D34" s="6" t="n">
        <v>360</v>
      </c>
      <c r="E34" s="4" t="s">
        <v>74</v>
      </c>
      <c r="F34" s="6" t="n">
        <v>429</v>
      </c>
    </row>
    <row r="35" spans="1:6">
      <c r="A35" s="4" t="s">
        <v>181</v>
      </c>
      <c r="B35" s="6" t="n">
        <v>28</v>
      </c>
      <c r="D35" s="6" t="n">
        <v>44</v>
      </c>
    </row>
    <row r="36" spans="1:6">
      <c r="A36" s="4" t="s">
        <v>145</v>
      </c>
    </row>
    <row r="37" spans="1:6">
      <c r="A37" s="3" t="s">
        <v>154</v>
      </c>
    </row>
    <row r="38" spans="1:6">
      <c r="A38" s="4" t="s">
        <v>146</v>
      </c>
      <c r="B38" s="5" t="n">
        <v>257</v>
      </c>
      <c r="D38" s="5" t="n">
        <v>520</v>
      </c>
      <c r="F38" s="5" t="n">
        <v>298</v>
      </c>
    </row>
    <row r="39" spans="1:6"/>
    <row r="40" spans="1:6">
      <c r="A40" s="4" t="s">
        <v>74</v>
      </c>
      <c r="B40" s="4" t="s">
        <v>182</v>
      </c>
    </row>
  </sheetData>
  <mergeCells count="6">
    <mergeCell ref="A1:A2"/>
    <mergeCell ref="B1:F1"/>
    <mergeCell ref="B2:C2"/>
    <mergeCell ref="D2:E2"/>
    <mergeCell ref="A39:F39"/>
    <mergeCell ref="B40:F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68</v>
      </c>
      <c r="D2" s="2" t="s">
        <v>69</v>
      </c>
    </row>
    <row r="3" spans="1:4">
      <c r="A3" s="3" t="s">
        <v>523</v>
      </c>
    </row>
    <row r="4" spans="1:4">
      <c r="A4" s="4" t="s">
        <v>524</v>
      </c>
      <c r="B4" s="5" t="n">
        <v>498</v>
      </c>
      <c r="C4" s="5" t="n">
        <v>497</v>
      </c>
      <c r="D4" s="5" t="n">
        <v>385</v>
      </c>
    </row>
    <row r="5" spans="1:4">
      <c r="A5" s="4" t="s">
        <v>525</v>
      </c>
      <c r="B5" s="6" t="n">
        <v>207</v>
      </c>
    </row>
    <row r="6" spans="1:4">
      <c r="A6" s="4" t="s">
        <v>526</v>
      </c>
      <c r="B6" s="6" t="n">
        <v>28</v>
      </c>
      <c r="C6" s="6" t="n">
        <v>3</v>
      </c>
      <c r="D6" s="5" t="n">
        <v>24</v>
      </c>
    </row>
    <row r="7" spans="1:4">
      <c r="A7" s="4" t="s">
        <v>527</v>
      </c>
      <c r="B7" s="6" t="n">
        <v>24</v>
      </c>
    </row>
    <row r="8" spans="1:4">
      <c r="A8" s="4" t="s">
        <v>528</v>
      </c>
      <c r="B8" s="6" t="n">
        <v>16</v>
      </c>
    </row>
    <row r="9" spans="1:4">
      <c r="A9" s="4" t="s">
        <v>529</v>
      </c>
      <c r="B9" s="6" t="n">
        <v>10</v>
      </c>
      <c r="C9" s="5" t="n">
        <v>10</v>
      </c>
    </row>
    <row r="10" spans="1:4">
      <c r="A10" s="4" t="s">
        <v>530</v>
      </c>
      <c r="B10" s="6" t="n">
        <v>3319</v>
      </c>
    </row>
    <row r="11" spans="1:4">
      <c r="A11" s="4" t="s">
        <v>531</v>
      </c>
      <c r="B11" s="5" t="n">
        <v>1951</v>
      </c>
    </row>
    <row r="12" spans="1:4">
      <c r="A12" s="4" t="s">
        <v>532</v>
      </c>
      <c r="B12" s="4" t="s">
        <v>533</v>
      </c>
      <c r="C12" s="4" t="s">
        <v>534</v>
      </c>
      <c r="D12" s="4" t="s">
        <v>535</v>
      </c>
    </row>
    <row r="13" spans="1:4">
      <c r="A13" s="4" t="s">
        <v>536</v>
      </c>
      <c r="B13" s="5" t="n">
        <v>1050</v>
      </c>
      <c r="C13" s="5" t="n">
        <v>1034</v>
      </c>
      <c r="D13" s="5" t="n">
        <v>829</v>
      </c>
    </row>
    <row r="14" spans="1:4">
      <c r="A14" s="4" t="s">
        <v>537</v>
      </c>
      <c r="B14" s="4" t="s">
        <v>538</v>
      </c>
      <c r="C14" s="4" t="s">
        <v>539</v>
      </c>
      <c r="D14" s="4" t="s">
        <v>540</v>
      </c>
    </row>
    <row r="15" spans="1:4">
      <c r="A15" s="4" t="s">
        <v>541</v>
      </c>
      <c r="B15" s="5" t="n">
        <v>526</v>
      </c>
      <c r="C15" s="5" t="n">
        <v>678</v>
      </c>
      <c r="D15" s="5" t="n">
        <v>636</v>
      </c>
    </row>
    <row r="16" spans="1:4">
      <c r="A16" s="4" t="s">
        <v>542</v>
      </c>
      <c r="D16" s="6" t="n">
        <v>-153</v>
      </c>
    </row>
    <row r="17" spans="1:4">
      <c r="A17" s="4" t="s">
        <v>543</v>
      </c>
      <c r="D17" s="5" t="n">
        <v>745</v>
      </c>
    </row>
    <row r="18" spans="1:4">
      <c r="A18" s="4" t="s">
        <v>544</v>
      </c>
      <c r="C18" s="5" t="n">
        <v>-41</v>
      </c>
    </row>
    <row r="19" spans="1:4">
      <c r="A19" s="4" t="s">
        <v>545</v>
      </c>
    </row>
    <row r="20" spans="1:4">
      <c r="A20" s="3" t="s">
        <v>523</v>
      </c>
    </row>
    <row r="21" spans="1:4">
      <c r="A21" s="4" t="s">
        <v>525</v>
      </c>
      <c r="B21" s="6" t="n">
        <v>179</v>
      </c>
    </row>
    <row r="22" spans="1:4">
      <c r="A22" s="4" t="s">
        <v>546</v>
      </c>
    </row>
    <row r="23" spans="1:4">
      <c r="A23" s="3" t="s">
        <v>523</v>
      </c>
    </row>
    <row r="24" spans="1:4">
      <c r="A24" s="4" t="s">
        <v>525</v>
      </c>
      <c r="B24" s="5" t="n">
        <v>28</v>
      </c>
    </row>
    <row r="25" spans="1:4">
      <c r="A25" s="4" t="s">
        <v>547</v>
      </c>
    </row>
    <row r="26" spans="1:4">
      <c r="A26" s="3" t="s">
        <v>523</v>
      </c>
    </row>
    <row r="27" spans="1:4">
      <c r="A27" s="4" t="s">
        <v>532</v>
      </c>
      <c r="B27" s="4" t="s">
        <v>548</v>
      </c>
      <c r="C27" s="4" t="s">
        <v>549</v>
      </c>
      <c r="D27" s="4" t="s">
        <v>550</v>
      </c>
    </row>
    <row r="28" spans="1:4">
      <c r="A28" s="4" t="s">
        <v>536</v>
      </c>
      <c r="B28" s="5" t="n">
        <v>642</v>
      </c>
      <c r="C28" s="5" t="n">
        <v>432</v>
      </c>
      <c r="D28" s="5" t="n">
        <v>576</v>
      </c>
    </row>
    <row r="29" spans="1:4">
      <c r="A29" s="4" t="s">
        <v>551</v>
      </c>
    </row>
    <row r="30" spans="1:4">
      <c r="A30" s="3" t="s">
        <v>523</v>
      </c>
    </row>
    <row r="31" spans="1:4">
      <c r="A31" s="4" t="s">
        <v>552</v>
      </c>
      <c r="C31" s="5" t="n">
        <v>29</v>
      </c>
    </row>
    <row r="32" spans="1:4">
      <c r="A32" s="4" t="s">
        <v>553</v>
      </c>
    </row>
    <row r="33" spans="1:4">
      <c r="A33" s="3" t="s">
        <v>523</v>
      </c>
    </row>
    <row r="34" spans="1:4">
      <c r="A34" s="4" t="s">
        <v>537</v>
      </c>
      <c r="B34" s="4" t="s">
        <v>554</v>
      </c>
      <c r="C34" s="4" t="s">
        <v>5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68</v>
      </c>
      <c r="D2" s="2" t="s">
        <v>69</v>
      </c>
    </row>
    <row r="3" spans="1:4">
      <c r="A3" s="3" t="s">
        <v>557</v>
      </c>
    </row>
    <row r="4" spans="1:4">
      <c r="A4" s="4" t="s">
        <v>558</v>
      </c>
      <c r="B4" s="5" t="n">
        <v>623</v>
      </c>
      <c r="C4" s="5" t="n">
        <v>491</v>
      </c>
      <c r="D4" s="5" t="n">
        <v>421</v>
      </c>
    </row>
    <row r="5" spans="1:4">
      <c r="A5" s="4" t="s">
        <v>559</v>
      </c>
      <c r="C5" s="6" t="n">
        <v>37</v>
      </c>
      <c r="D5" s="6" t="n">
        <v>12</v>
      </c>
    </row>
    <row r="6" spans="1:4">
      <c r="A6" s="4" t="s">
        <v>559</v>
      </c>
      <c r="B6" s="6" t="n">
        <v>-13</v>
      </c>
    </row>
    <row r="7" spans="1:4">
      <c r="A7" s="4" t="s">
        <v>560</v>
      </c>
      <c r="B7" s="6" t="n">
        <v>13</v>
      </c>
      <c r="C7" s="6" t="n">
        <v>148</v>
      </c>
      <c r="D7" s="6" t="n">
        <v>87</v>
      </c>
    </row>
    <row r="8" spans="1:4">
      <c r="A8" s="4" t="s">
        <v>561</v>
      </c>
      <c r="B8" s="6" t="n">
        <v>-54</v>
      </c>
      <c r="C8" s="6" t="n">
        <v>-53</v>
      </c>
      <c r="D8" s="6" t="n">
        <v>-28</v>
      </c>
    </row>
    <row r="9" spans="1:4">
      <c r="A9" s="4" t="s">
        <v>562</v>
      </c>
      <c r="D9" s="6" t="n">
        <v>-1</v>
      </c>
    </row>
    <row r="10" spans="1:4">
      <c r="A10" s="4" t="s">
        <v>563</v>
      </c>
      <c r="B10" s="5" t="n">
        <v>569</v>
      </c>
      <c r="C10" s="5" t="n">
        <v>623</v>
      </c>
      <c r="D10" s="5" t="n">
        <v>49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8</v>
      </c>
    </row>
    <row r="2" spans="1:3">
      <c r="A2" s="3" t="s">
        <v>565</v>
      </c>
    </row>
    <row r="3" spans="1:3">
      <c r="A3" s="4" t="s">
        <v>566</v>
      </c>
      <c r="B3" s="5" t="n">
        <v>267</v>
      </c>
      <c r="C3" s="5" t="n">
        <v>261</v>
      </c>
    </row>
    <row r="4" spans="1:3">
      <c r="A4" s="4" t="s">
        <v>567</v>
      </c>
      <c r="B4" s="6" t="n">
        <v>680</v>
      </c>
      <c r="C4" s="6" t="n">
        <v>494</v>
      </c>
    </row>
    <row r="5" spans="1:3">
      <c r="A5" s="4" t="s">
        <v>568</v>
      </c>
      <c r="B5" s="6" t="n">
        <v>162</v>
      </c>
      <c r="C5" s="6" t="n">
        <v>160</v>
      </c>
    </row>
    <row r="6" spans="1:3">
      <c r="A6" s="4" t="s">
        <v>569</v>
      </c>
      <c r="B6" s="6" t="n">
        <v>11</v>
      </c>
      <c r="C6" s="6" t="n">
        <v>12</v>
      </c>
    </row>
    <row r="7" spans="1:3">
      <c r="A7" s="4" t="s">
        <v>570</v>
      </c>
      <c r="B7" s="6" t="n">
        <v>41</v>
      </c>
      <c r="C7" s="6" t="n">
        <v>24</v>
      </c>
    </row>
    <row r="8" spans="1:3">
      <c r="A8" s="4" t="s">
        <v>571</v>
      </c>
      <c r="B8" s="6" t="n">
        <v>249</v>
      </c>
      <c r="C8" s="6" t="n">
        <v>133</v>
      </c>
    </row>
    <row r="9" spans="1:3">
      <c r="A9" s="4" t="s">
        <v>572</v>
      </c>
      <c r="B9" s="6" t="n">
        <v>70</v>
      </c>
      <c r="C9" s="6" t="n">
        <v>56</v>
      </c>
    </row>
    <row r="10" spans="1:3">
      <c r="A10" s="4" t="s">
        <v>573</v>
      </c>
      <c r="B10" s="6" t="n">
        <v>261</v>
      </c>
      <c r="C10" s="6" t="n">
        <v>0</v>
      </c>
    </row>
    <row r="11" spans="1:3">
      <c r="A11" s="4" t="s">
        <v>161</v>
      </c>
      <c r="B11" s="6" t="n">
        <v>15</v>
      </c>
      <c r="C11" s="6" t="n">
        <v>13</v>
      </c>
    </row>
    <row r="12" spans="1:3">
      <c r="A12" s="4" t="s">
        <v>121</v>
      </c>
      <c r="B12" s="6" t="n">
        <v>1756</v>
      </c>
      <c r="C12" s="6" t="n">
        <v>1153</v>
      </c>
    </row>
    <row r="13" spans="1:3">
      <c r="A13" s="4" t="s">
        <v>574</v>
      </c>
      <c r="B13" s="6" t="n">
        <v>-616</v>
      </c>
      <c r="C13" s="6" t="n">
        <v>-428</v>
      </c>
    </row>
    <row r="14" spans="1:3">
      <c r="A14" s="4" t="s">
        <v>575</v>
      </c>
      <c r="B14" s="6" t="n">
        <v>1140</v>
      </c>
      <c r="C14" s="6" t="n">
        <v>725</v>
      </c>
    </row>
    <row r="15" spans="1:3">
      <c r="A15" s="3" t="s">
        <v>576</v>
      </c>
    </row>
    <row r="16" spans="1:3">
      <c r="A16" s="4" t="s">
        <v>577</v>
      </c>
      <c r="B16" s="6" t="n">
        <v>-55</v>
      </c>
      <c r="C16" s="6" t="n">
        <v>-59</v>
      </c>
    </row>
    <row r="17" spans="1:3">
      <c r="A17" s="4" t="s">
        <v>578</v>
      </c>
      <c r="B17" s="6" t="n">
        <v>-82</v>
      </c>
      <c r="C17" s="6" t="n">
        <v>-85</v>
      </c>
    </row>
    <row r="18" spans="1:3">
      <c r="A18" s="4" t="s">
        <v>579</v>
      </c>
      <c r="B18" s="6" t="n">
        <v>-895</v>
      </c>
      <c r="C18" s="6" t="n">
        <v>-876</v>
      </c>
    </row>
    <row r="19" spans="1:3">
      <c r="A19" s="4" t="s">
        <v>580</v>
      </c>
      <c r="B19" s="6" t="n">
        <v>-229</v>
      </c>
      <c r="C19" s="6" t="n">
        <v>0</v>
      </c>
    </row>
    <row r="20" spans="1:3">
      <c r="A20" s="4" t="s">
        <v>581</v>
      </c>
      <c r="B20" s="6" t="n">
        <v>-15</v>
      </c>
      <c r="C20" s="6" t="n">
        <v>-19</v>
      </c>
    </row>
    <row r="21" spans="1:3">
      <c r="A21" s="4" t="s">
        <v>132</v>
      </c>
      <c r="B21" s="6" t="n">
        <v>-1276</v>
      </c>
      <c r="C21" s="6" t="n">
        <v>-1039</v>
      </c>
    </row>
    <row r="22" spans="1:3">
      <c r="A22" s="4" t="s">
        <v>582</v>
      </c>
      <c r="B22" s="5" t="n">
        <v>-136</v>
      </c>
      <c r="C22" s="5" t="n">
        <v>-3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8</v>
      </c>
      <c r="D2" s="2" t="s">
        <v>69</v>
      </c>
    </row>
    <row r="3" spans="1:4">
      <c r="A3" s="3" t="s">
        <v>227</v>
      </c>
    </row>
    <row r="4" spans="1:4">
      <c r="A4" s="4" t="s">
        <v>584</v>
      </c>
      <c r="B4" s="4" t="s">
        <v>585</v>
      </c>
      <c r="C4" s="4" t="s">
        <v>585</v>
      </c>
      <c r="D4" s="4" t="s">
        <v>586</v>
      </c>
    </row>
    <row r="5" spans="1:4">
      <c r="A5" s="4" t="s">
        <v>587</v>
      </c>
      <c r="B5" s="4" t="s">
        <v>588</v>
      </c>
      <c r="C5" s="4" t="s">
        <v>589</v>
      </c>
      <c r="D5" s="4" t="s">
        <v>590</v>
      </c>
    </row>
    <row r="6" spans="1:4">
      <c r="A6" s="4" t="s">
        <v>591</v>
      </c>
      <c r="B6" s="4" t="s">
        <v>533</v>
      </c>
      <c r="C6" s="4" t="s">
        <v>534</v>
      </c>
      <c r="D6" s="4" t="s">
        <v>535</v>
      </c>
    </row>
    <row r="7" spans="1:4">
      <c r="A7" s="4" t="s">
        <v>592</v>
      </c>
      <c r="B7" s="4" t="s">
        <v>549</v>
      </c>
      <c r="C7" s="4" t="s">
        <v>593</v>
      </c>
      <c r="D7" s="4" t="s">
        <v>554</v>
      </c>
    </row>
    <row r="8" spans="1:4">
      <c r="A8" s="4" t="s">
        <v>594</v>
      </c>
      <c r="B8" s="4" t="s">
        <v>595</v>
      </c>
      <c r="C8" s="4" t="s">
        <v>596</v>
      </c>
      <c r="D8" s="4" t="s">
        <v>597</v>
      </c>
    </row>
    <row r="9" spans="1:4">
      <c r="A9" s="4" t="s">
        <v>598</v>
      </c>
      <c r="B9" s="4" t="s">
        <v>599</v>
      </c>
      <c r="C9" s="4" t="s">
        <v>600</v>
      </c>
      <c r="D9" s="4" t="s">
        <v>601</v>
      </c>
    </row>
    <row r="10" spans="1:4">
      <c r="A10" s="4" t="s">
        <v>602</v>
      </c>
      <c r="B10" s="4" t="s">
        <v>603</v>
      </c>
      <c r="C10" s="4" t="s">
        <v>604</v>
      </c>
      <c r="D10" s="4" t="s">
        <v>605</v>
      </c>
    </row>
    <row r="11" spans="1:4">
      <c r="A11" s="4" t="s">
        <v>606</v>
      </c>
      <c r="B11" s="4" t="s">
        <v>607</v>
      </c>
      <c r="C11" s="4" t="s">
        <v>608</v>
      </c>
      <c r="D11" s="4" t="s">
        <v>609</v>
      </c>
    </row>
    <row r="12" spans="1:4">
      <c r="A12" s="4" t="s">
        <v>610</v>
      </c>
      <c r="B12" s="4" t="s">
        <v>611</v>
      </c>
      <c r="C12" s="4" t="s">
        <v>612</v>
      </c>
      <c r="D12" s="4" t="s">
        <v>613</v>
      </c>
    </row>
    <row r="13" spans="1:4">
      <c r="A13" s="4" t="s">
        <v>614</v>
      </c>
      <c r="B13" s="4" t="s">
        <v>599</v>
      </c>
      <c r="C13" s="4" t="s">
        <v>615</v>
      </c>
      <c r="D13" s="4" t="s">
        <v>555</v>
      </c>
    </row>
    <row r="14" spans="1:4">
      <c r="A14" s="4" t="s">
        <v>616</v>
      </c>
      <c r="B14" s="4" t="s">
        <v>538</v>
      </c>
      <c r="C14" s="4" t="s">
        <v>539</v>
      </c>
      <c r="D14" s="4" t="s">
        <v>5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68"/>
    <col customWidth="1" max="2" min="2" width="21"/>
  </cols>
  <sheetData>
    <row r="1" spans="1:2">
      <c r="A1" s="1" t="s">
        <v>617</v>
      </c>
      <c r="B1" s="2" t="s">
        <v>1</v>
      </c>
    </row>
    <row r="2" spans="1:2">
      <c r="B2" s="2" t="s">
        <v>150</v>
      </c>
    </row>
    <row r="3" spans="1:2">
      <c r="A3" s="3" t="s">
        <v>618</v>
      </c>
    </row>
    <row r="4" spans="1:2">
      <c r="A4" s="4" t="s">
        <v>619</v>
      </c>
      <c r="B4" s="5" t="n">
        <v>299</v>
      </c>
    </row>
    <row r="5" spans="1:2">
      <c r="A5" s="4" t="s">
        <v>620</v>
      </c>
      <c r="B5" s="6" t="n">
        <v>151</v>
      </c>
    </row>
    <row r="6" spans="1:2">
      <c r="A6" s="4" t="s">
        <v>621</v>
      </c>
    </row>
    <row r="7" spans="1:2">
      <c r="A7" s="3" t="s">
        <v>618</v>
      </c>
    </row>
    <row r="8" spans="1:2">
      <c r="A8" s="4" t="s">
        <v>619</v>
      </c>
      <c r="B8" s="6" t="n">
        <v>53</v>
      </c>
    </row>
    <row r="9" spans="1:2">
      <c r="A9" s="4" t="s">
        <v>620</v>
      </c>
      <c r="B9" s="6" t="n">
        <v>6</v>
      </c>
    </row>
    <row r="10" spans="1:2">
      <c r="A10" s="4" t="s">
        <v>622</v>
      </c>
    </row>
    <row r="11" spans="1:2">
      <c r="A11" s="3" t="s">
        <v>618</v>
      </c>
    </row>
    <row r="12" spans="1:2">
      <c r="A12" s="4" t="s">
        <v>619</v>
      </c>
      <c r="B12" s="6" t="n">
        <v>231</v>
      </c>
    </row>
    <row r="13" spans="1:2">
      <c r="A13" s="4" t="s">
        <v>620</v>
      </c>
      <c r="B13" s="6" t="n">
        <v>142</v>
      </c>
    </row>
    <row r="14" spans="1:2">
      <c r="A14" s="4" t="s">
        <v>161</v>
      </c>
    </row>
    <row r="15" spans="1:2">
      <c r="A15" s="3" t="s">
        <v>618</v>
      </c>
    </row>
    <row r="16" spans="1:2">
      <c r="A16" s="4" t="s">
        <v>619</v>
      </c>
      <c r="B16" s="6" t="n">
        <v>15</v>
      </c>
    </row>
    <row r="17" spans="1:2">
      <c r="A17" s="4" t="s">
        <v>620</v>
      </c>
      <c r="B17" s="6" t="n">
        <v>3</v>
      </c>
    </row>
    <row r="18" spans="1:2">
      <c r="A18" s="4" t="s">
        <v>623</v>
      </c>
    </row>
    <row r="19" spans="1:2">
      <c r="A19" s="3" t="s">
        <v>618</v>
      </c>
    </row>
    <row r="20" spans="1:2">
      <c r="A20" s="4" t="s">
        <v>620</v>
      </c>
      <c r="B20" s="6" t="n">
        <v>57</v>
      </c>
    </row>
    <row r="21" spans="1:2">
      <c r="A21" s="4" t="s">
        <v>624</v>
      </c>
    </row>
    <row r="22" spans="1:2">
      <c r="A22" s="3" t="s">
        <v>618</v>
      </c>
    </row>
    <row r="23" spans="1:2">
      <c r="A23" s="4" t="s">
        <v>619</v>
      </c>
      <c r="B23" s="6" t="n">
        <v>300</v>
      </c>
    </row>
    <row r="24" spans="1:2">
      <c r="A24" s="4" t="s">
        <v>625</v>
      </c>
    </row>
    <row r="25" spans="1:2">
      <c r="A25" s="3" t="s">
        <v>618</v>
      </c>
    </row>
    <row r="26" spans="1:2">
      <c r="A26" s="4" t="s">
        <v>619</v>
      </c>
      <c r="B26" s="6" t="n">
        <v>200</v>
      </c>
    </row>
    <row r="27" spans="1:2">
      <c r="A27" s="4" t="s">
        <v>626</v>
      </c>
    </row>
    <row r="28" spans="1:2">
      <c r="A28" s="3" t="s">
        <v>618</v>
      </c>
    </row>
    <row r="29" spans="1:2">
      <c r="A29" s="4" t="s">
        <v>619</v>
      </c>
      <c r="B29" s="6" t="n">
        <v>3</v>
      </c>
    </row>
    <row r="30" spans="1:2">
      <c r="A30" s="4" t="s">
        <v>627</v>
      </c>
    </row>
    <row r="31" spans="1:2">
      <c r="A31" s="3" t="s">
        <v>618</v>
      </c>
    </row>
    <row r="32" spans="1:2">
      <c r="A32" s="4" t="s">
        <v>619</v>
      </c>
      <c r="B32" s="6" t="n">
        <v>114</v>
      </c>
    </row>
    <row r="33" spans="1:2">
      <c r="A33" s="4" t="s">
        <v>628</v>
      </c>
    </row>
    <row r="34" spans="1:2">
      <c r="A34" s="3" t="s">
        <v>618</v>
      </c>
    </row>
    <row r="35" spans="1:2">
      <c r="A35" s="4" t="s">
        <v>619</v>
      </c>
      <c r="B35" s="6" t="n">
        <v>5</v>
      </c>
    </row>
    <row r="36" spans="1:2">
      <c r="A36" s="4" t="s">
        <v>629</v>
      </c>
    </row>
    <row r="37" spans="1:2">
      <c r="A37" s="3" t="s">
        <v>618</v>
      </c>
    </row>
    <row r="38" spans="1:2">
      <c r="A38" s="4" t="s">
        <v>620</v>
      </c>
      <c r="B38" s="6" t="n">
        <v>16</v>
      </c>
    </row>
    <row r="39" spans="1:2">
      <c r="A39" s="4" t="s">
        <v>134</v>
      </c>
    </row>
    <row r="40" spans="1:2">
      <c r="A40" s="3" t="s">
        <v>618</v>
      </c>
    </row>
    <row r="41" spans="1:2">
      <c r="A41" s="4" t="s">
        <v>620</v>
      </c>
      <c r="B41" s="5" t="n">
        <v>135</v>
      </c>
    </row>
    <row r="42" spans="1:2">
      <c r="A42" s="4" t="s">
        <v>630</v>
      </c>
    </row>
    <row r="43" spans="1:2">
      <c r="A43" s="3" t="s">
        <v>618</v>
      </c>
    </row>
    <row r="44" spans="1:2">
      <c r="A44" s="4" t="s">
        <v>631</v>
      </c>
      <c r="B44" s="4" t="s">
        <v>492</v>
      </c>
    </row>
    <row r="45" spans="1:2">
      <c r="A45" s="4" t="s">
        <v>632</v>
      </c>
    </row>
    <row r="46" spans="1:2">
      <c r="A46" s="3" t="s">
        <v>618</v>
      </c>
    </row>
    <row r="47" spans="1:2">
      <c r="A47" s="4" t="s">
        <v>631</v>
      </c>
      <c r="B47" s="4" t="s">
        <v>6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634</v>
      </c>
      <c r="B1" s="2" t="s">
        <v>635</v>
      </c>
      <c r="C1" s="2" t="s">
        <v>1</v>
      </c>
    </row>
    <row r="2" spans="1:5">
      <c r="B2" s="2" t="s">
        <v>636</v>
      </c>
      <c r="C2" s="2" t="s">
        <v>637</v>
      </c>
      <c r="D2" s="2" t="s">
        <v>151</v>
      </c>
      <c r="E2" s="2" t="s">
        <v>638</v>
      </c>
    </row>
    <row r="3" spans="1:5">
      <c r="A3" s="3" t="s">
        <v>618</v>
      </c>
    </row>
    <row r="4" spans="1:5">
      <c r="A4" s="4" t="s">
        <v>639</v>
      </c>
      <c r="C4" s="5" t="n">
        <v>145</v>
      </c>
    </row>
    <row r="5" spans="1:5">
      <c r="A5" s="4" t="s">
        <v>640</v>
      </c>
      <c r="C5" s="6" t="n">
        <v>160</v>
      </c>
    </row>
    <row r="6" spans="1:5">
      <c r="A6" s="4" t="s">
        <v>641</v>
      </c>
      <c r="C6" s="6" t="n">
        <v>58</v>
      </c>
    </row>
    <row r="7" spans="1:5">
      <c r="A7" s="4" t="s">
        <v>642</v>
      </c>
    </row>
    <row r="8" spans="1:5">
      <c r="A8" s="3" t="s">
        <v>618</v>
      </c>
    </row>
    <row r="9" spans="1:5">
      <c r="A9" s="4" t="s">
        <v>643</v>
      </c>
      <c r="C9" s="6" t="n">
        <v>276</v>
      </c>
    </row>
    <row r="10" spans="1:5">
      <c r="A10" s="4" t="s">
        <v>644</v>
      </c>
      <c r="C10" s="6" t="n">
        <v>116</v>
      </c>
    </row>
    <row r="11" spans="1:5">
      <c r="A11" s="4" t="s">
        <v>645</v>
      </c>
      <c r="C11" s="6" t="n">
        <v>97</v>
      </c>
    </row>
    <row r="12" spans="1:5">
      <c r="A12" s="4" t="s">
        <v>646</v>
      </c>
      <c r="C12" s="6" t="n">
        <v>63</v>
      </c>
    </row>
    <row r="13" spans="1:5">
      <c r="A13" s="4" t="s">
        <v>647</v>
      </c>
    </row>
    <row r="14" spans="1:5">
      <c r="A14" s="3" t="s">
        <v>618</v>
      </c>
    </row>
    <row r="15" spans="1:5">
      <c r="A15" s="4" t="s">
        <v>648</v>
      </c>
      <c r="C15" s="6" t="n">
        <v>148</v>
      </c>
      <c r="D15" s="5" t="n">
        <v>28</v>
      </c>
    </row>
    <row r="16" spans="1:5">
      <c r="A16" s="4" t="s">
        <v>649</v>
      </c>
      <c r="C16" s="6" t="n">
        <v>84</v>
      </c>
      <c r="D16" s="5" t="n">
        <v>25</v>
      </c>
    </row>
    <row r="17" spans="1:5">
      <c r="A17" s="4" t="s">
        <v>650</v>
      </c>
    </row>
    <row r="18" spans="1:5">
      <c r="A18" s="3" t="s">
        <v>618</v>
      </c>
    </row>
    <row r="19" spans="1:5">
      <c r="A19" s="4" t="s">
        <v>651</v>
      </c>
      <c r="C19" s="5" t="n">
        <v>65</v>
      </c>
      <c r="E19" s="9" t="n">
        <v>99</v>
      </c>
    </row>
    <row r="20" spans="1:5">
      <c r="A20" s="4" t="s">
        <v>652</v>
      </c>
    </row>
    <row r="21" spans="1:5">
      <c r="A21" s="3" t="s">
        <v>618</v>
      </c>
    </row>
    <row r="22" spans="1:5">
      <c r="A22" s="4" t="s">
        <v>653</v>
      </c>
      <c r="C22" s="6" t="n">
        <v>100</v>
      </c>
    </row>
    <row r="23" spans="1:5">
      <c r="A23" s="4" t="s">
        <v>654</v>
      </c>
    </row>
    <row r="24" spans="1:5">
      <c r="A24" s="3" t="s">
        <v>618</v>
      </c>
    </row>
    <row r="25" spans="1:5">
      <c r="A25" s="4" t="s">
        <v>655</v>
      </c>
      <c r="B25" s="6" t="n">
        <v>2</v>
      </c>
    </row>
    <row r="26" spans="1:5">
      <c r="A26" s="4" t="s">
        <v>656</v>
      </c>
    </row>
    <row r="27" spans="1:5">
      <c r="A27" s="3" t="s">
        <v>618</v>
      </c>
    </row>
    <row r="28" spans="1:5">
      <c r="A28" s="4" t="s">
        <v>653</v>
      </c>
      <c r="C28" s="6" t="n">
        <v>5</v>
      </c>
    </row>
    <row r="29" spans="1:5">
      <c r="A29" s="4" t="s">
        <v>657</v>
      </c>
      <c r="C29" s="6" t="n">
        <v>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35"/>
    <col customWidth="1" max="3" min="3" width="35"/>
  </cols>
  <sheetData>
    <row r="1" spans="1:3">
      <c r="A1" s="1" t="s">
        <v>658</v>
      </c>
      <c r="B1" s="2" t="s">
        <v>465</v>
      </c>
      <c r="C1" s="2" t="s">
        <v>1</v>
      </c>
    </row>
    <row r="2" spans="1:3">
      <c r="B2" s="2" t="s">
        <v>659</v>
      </c>
      <c r="C2" s="2" t="s">
        <v>659</v>
      </c>
    </row>
    <row r="3" spans="1:3">
      <c r="A3" s="3" t="s">
        <v>660</v>
      </c>
    </row>
    <row r="4" spans="1:3">
      <c r="A4" s="4" t="s">
        <v>661</v>
      </c>
      <c r="B4" s="6" t="n">
        <v>1</v>
      </c>
      <c r="C4" s="6" t="n">
        <v>1</v>
      </c>
    </row>
    <row r="5" spans="1:3">
      <c r="A5" s="4" t="s">
        <v>662</v>
      </c>
      <c r="C5" s="4" t="s">
        <v>663</v>
      </c>
    </row>
    <row r="6" spans="1:3">
      <c r="A6" s="4" t="s">
        <v>630</v>
      </c>
    </row>
    <row r="7" spans="1:3">
      <c r="A7" s="3" t="s">
        <v>660</v>
      </c>
    </row>
    <row r="8" spans="1:3">
      <c r="A8" s="4" t="s">
        <v>664</v>
      </c>
      <c r="C8" s="4" t="s">
        <v>452</v>
      </c>
    </row>
    <row r="9" spans="1:3">
      <c r="A9" s="4" t="s">
        <v>632</v>
      </c>
    </row>
    <row r="10" spans="1:3">
      <c r="A10" s="3" t="s">
        <v>660</v>
      </c>
    </row>
    <row r="11" spans="1:3">
      <c r="A11" s="4" t="s">
        <v>665</v>
      </c>
      <c r="C11" s="4" t="s">
        <v>663</v>
      </c>
    </row>
    <row r="12" spans="1:3">
      <c r="A12" s="4" t="s">
        <v>664</v>
      </c>
      <c r="C12" s="4" t="s">
        <v>633</v>
      </c>
    </row>
    <row r="13" spans="1:3">
      <c r="A13" s="4" t="s">
        <v>666</v>
      </c>
    </row>
    <row r="14" spans="1:3">
      <c r="A14" s="3" t="s">
        <v>660</v>
      </c>
    </row>
    <row r="15" spans="1:3">
      <c r="A15" s="4" t="s">
        <v>667</v>
      </c>
      <c r="B15" s="5" t="n">
        <v>78</v>
      </c>
    </row>
    <row r="16" spans="1:3">
      <c r="A16" s="4" t="s">
        <v>668</v>
      </c>
      <c r="B16" s="5" t="n">
        <v>21</v>
      </c>
    </row>
    <row r="17" spans="1:3">
      <c r="A17" s="4" t="s">
        <v>669</v>
      </c>
    </row>
    <row r="18" spans="1:3">
      <c r="A18" s="3" t="s">
        <v>660</v>
      </c>
    </row>
    <row r="19" spans="1:3">
      <c r="A19" s="4" t="s">
        <v>670</v>
      </c>
      <c r="C19" s="5" t="n">
        <v>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671</v>
      </c>
      <c r="B1" s="2" t="s">
        <v>1</v>
      </c>
    </row>
    <row r="2" spans="1:2">
      <c r="B2" s="2" t="s">
        <v>150</v>
      </c>
    </row>
    <row r="3" spans="1:2">
      <c r="A3" s="3" t="s">
        <v>233</v>
      </c>
    </row>
    <row r="4" spans="1:2">
      <c r="A4" s="4" t="s">
        <v>672</v>
      </c>
      <c r="B4" s="5" t="n">
        <v>185</v>
      </c>
    </row>
    <row r="5" spans="1:2">
      <c r="A5" s="4" t="s">
        <v>673</v>
      </c>
      <c r="B5" s="5" t="n">
        <v>1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4</v>
      </c>
      <c r="B1" s="2" t="s">
        <v>2</v>
      </c>
      <c r="C1" s="2" t="s">
        <v>394</v>
      </c>
    </row>
    <row r="2" spans="1:3">
      <c r="A2" s="3" t="s">
        <v>675</v>
      </c>
    </row>
    <row r="3" spans="1:3">
      <c r="A3" s="4" t="s">
        <v>676</v>
      </c>
      <c r="B3" s="5" t="n">
        <v>173</v>
      </c>
    </row>
    <row r="4" spans="1:3">
      <c r="A4" s="4" t="s">
        <v>677</v>
      </c>
      <c r="B4" s="6" t="n">
        <v>171</v>
      </c>
    </row>
    <row r="5" spans="1:3">
      <c r="A5" s="4" t="s">
        <v>678</v>
      </c>
      <c r="B5" s="6" t="n">
        <v>165</v>
      </c>
    </row>
    <row r="6" spans="1:3">
      <c r="A6" s="4" t="s">
        <v>679</v>
      </c>
      <c r="B6" s="6" t="n">
        <v>115</v>
      </c>
    </row>
    <row r="7" spans="1:3">
      <c r="A7" s="4" t="s">
        <v>680</v>
      </c>
      <c r="B7" s="6" t="n">
        <v>107</v>
      </c>
    </row>
    <row r="8" spans="1:3">
      <c r="A8" s="4" t="s">
        <v>681</v>
      </c>
      <c r="B8" s="6" t="n">
        <v>579</v>
      </c>
    </row>
    <row r="9" spans="1:3">
      <c r="A9" s="4" t="s">
        <v>682</v>
      </c>
      <c r="B9" s="6" t="n">
        <v>1310</v>
      </c>
    </row>
    <row r="10" spans="1:3">
      <c r="A10" s="4" t="s">
        <v>683</v>
      </c>
      <c r="B10" s="6" t="n">
        <v>-298</v>
      </c>
    </row>
    <row r="11" spans="1:3">
      <c r="A11" s="4" t="s">
        <v>684</v>
      </c>
      <c r="B11" s="6" t="n">
        <v>1012</v>
      </c>
      <c r="C11" s="5" t="n">
        <v>1053</v>
      </c>
    </row>
    <row r="12" spans="1:3">
      <c r="A12" s="4" t="s">
        <v>515</v>
      </c>
      <c r="B12" s="6" t="n">
        <v>130</v>
      </c>
    </row>
    <row r="13" spans="1:3">
      <c r="A13" s="4" t="s">
        <v>685</v>
      </c>
      <c r="B13" s="6" t="n">
        <v>882</v>
      </c>
    </row>
    <row r="14" spans="1:3">
      <c r="A14" s="3" t="s">
        <v>686</v>
      </c>
    </row>
    <row r="15" spans="1:3">
      <c r="A15" s="4" t="s">
        <v>676</v>
      </c>
      <c r="B15" s="6" t="n">
        <v>13</v>
      </c>
    </row>
    <row r="16" spans="1:3">
      <c r="A16" s="4" t="s">
        <v>677</v>
      </c>
      <c r="B16" s="6" t="n">
        <v>13</v>
      </c>
    </row>
    <row r="17" spans="1:3">
      <c r="A17" s="4" t="s">
        <v>678</v>
      </c>
      <c r="B17" s="6" t="n">
        <v>13</v>
      </c>
    </row>
    <row r="18" spans="1:3">
      <c r="A18" s="4" t="s">
        <v>679</v>
      </c>
      <c r="B18" s="6" t="n">
        <v>13</v>
      </c>
    </row>
    <row r="19" spans="1:3">
      <c r="A19" s="4" t="s">
        <v>680</v>
      </c>
      <c r="B19" s="6" t="n">
        <v>14</v>
      </c>
    </row>
    <row r="20" spans="1:3">
      <c r="A20" s="4" t="s">
        <v>681</v>
      </c>
      <c r="B20" s="6" t="n">
        <v>151</v>
      </c>
    </row>
    <row r="21" spans="1:3">
      <c r="A21" s="4" t="s">
        <v>682</v>
      </c>
      <c r="B21" s="6" t="n">
        <v>217</v>
      </c>
    </row>
    <row r="22" spans="1:3">
      <c r="A22" s="4" t="s">
        <v>683</v>
      </c>
      <c r="B22" s="6" t="n">
        <v>-60</v>
      </c>
    </row>
    <row r="23" spans="1:3">
      <c r="A23" s="4" t="s">
        <v>684</v>
      </c>
      <c r="B23" s="6" t="n">
        <v>157</v>
      </c>
    </row>
    <row r="24" spans="1:3">
      <c r="A24" s="4" t="s">
        <v>515</v>
      </c>
      <c r="B24" s="6" t="n">
        <v>6</v>
      </c>
    </row>
    <row r="25" spans="1:3">
      <c r="A25" s="4" t="s">
        <v>685</v>
      </c>
      <c r="B25" s="5" t="n">
        <v>1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14"/>
  </cols>
  <sheetData>
    <row r="1" spans="1:2">
      <c r="A1" s="1" t="s">
        <v>687</v>
      </c>
      <c r="B1" s="2" t="s">
        <v>2</v>
      </c>
    </row>
    <row r="2" spans="1:2">
      <c r="A2" s="3" t="s">
        <v>688</v>
      </c>
    </row>
    <row r="3" spans="1:2">
      <c r="A3" s="4" t="s">
        <v>689</v>
      </c>
      <c r="B3" s="4" t="s">
        <v>690</v>
      </c>
    </row>
    <row r="4" spans="1:2">
      <c r="A4" s="4" t="s">
        <v>691</v>
      </c>
      <c r="B4" s="4" t="s">
        <v>692</v>
      </c>
    </row>
    <row r="5" spans="1:2">
      <c r="A5" s="3" t="s">
        <v>693</v>
      </c>
    </row>
    <row r="6" spans="1:2">
      <c r="A6" s="4" t="s">
        <v>689</v>
      </c>
      <c r="B6" s="4" t="s">
        <v>694</v>
      </c>
    </row>
    <row r="7" spans="1:2">
      <c r="A7" s="4" t="s">
        <v>691</v>
      </c>
      <c r="B7" s="4" t="s">
        <v>6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2"/>
    <col customWidth="1" max="2" min="2" width="80"/>
    <col customWidth="1" max="3" min="3" width="41"/>
    <col customWidth="1" max="4" min="4" width="4"/>
    <col customWidth="1" max="5" min="5" width="28"/>
    <col customWidth="1" max="6" min="6" width="18"/>
    <col customWidth="1" max="7" min="7" width="24"/>
    <col customWidth="1" max="8" min="8" width="37"/>
  </cols>
  <sheetData>
    <row r="1" spans="1:8">
      <c r="A1" s="1" t="s">
        <v>183</v>
      </c>
      <c r="B1" s="2" t="s">
        <v>184</v>
      </c>
      <c r="C1" s="2" t="s">
        <v>185</v>
      </c>
      <c r="E1" s="2" t="s">
        <v>186</v>
      </c>
      <c r="F1" s="2" t="s">
        <v>187</v>
      </c>
      <c r="G1" s="2" t="s">
        <v>188</v>
      </c>
      <c r="H1" s="2" t="s">
        <v>189</v>
      </c>
    </row>
    <row r="2" spans="1:8">
      <c r="A2" s="4" t="s">
        <v>190</v>
      </c>
      <c r="B2" s="5" t="n">
        <v>5121</v>
      </c>
      <c r="C2" s="5" t="n">
        <v>5</v>
      </c>
      <c r="E2" s="5" t="n">
        <v>5808</v>
      </c>
      <c r="F2" s="5" t="n">
        <v>6265</v>
      </c>
      <c r="G2" s="5" t="n">
        <v>-6460</v>
      </c>
      <c r="H2" s="5" t="n">
        <v>-497</v>
      </c>
    </row>
    <row r="3" spans="1:8">
      <c r="A3" s="4" t="s">
        <v>191</v>
      </c>
      <c r="C3" s="6" t="n">
        <v>386100000</v>
      </c>
    </row>
    <row r="4" spans="1:8">
      <c r="A4" s="3" t="s">
        <v>192</v>
      </c>
    </row>
    <row r="5" spans="1:8">
      <c r="A5" s="4" t="s">
        <v>101</v>
      </c>
      <c r="B5" s="6" t="n">
        <v>1459</v>
      </c>
      <c r="F5" s="6" t="n">
        <v>1459</v>
      </c>
    </row>
    <row r="6" spans="1:8">
      <c r="A6" s="4" t="s">
        <v>193</v>
      </c>
      <c r="B6" s="6" t="n">
        <v>480</v>
      </c>
      <c r="H6" s="6" t="n">
        <v>480</v>
      </c>
    </row>
    <row r="7" spans="1:8">
      <c r="A7" s="4" t="s">
        <v>194</v>
      </c>
      <c r="B7" s="6" t="n">
        <v>-482</v>
      </c>
      <c r="F7" s="6" t="n">
        <v>-482</v>
      </c>
    </row>
    <row r="8" spans="1:8">
      <c r="A8" s="4" t="s">
        <v>195</v>
      </c>
      <c r="C8" s="6" t="n">
        <v>2200000</v>
      </c>
    </row>
    <row r="9" spans="1:8">
      <c r="A9" s="4" t="s">
        <v>196</v>
      </c>
      <c r="B9" s="6" t="n">
        <v>29</v>
      </c>
      <c r="E9" s="6" t="n">
        <v>-38</v>
      </c>
      <c r="F9" s="6" t="n">
        <v>0</v>
      </c>
      <c r="G9" s="6" t="n">
        <v>67</v>
      </c>
    </row>
    <row r="10" spans="1:8">
      <c r="A10" s="4" t="s">
        <v>175</v>
      </c>
      <c r="B10" s="6" t="n">
        <v>-3025</v>
      </c>
      <c r="G10" s="6" t="n">
        <v>-3025</v>
      </c>
    </row>
    <row r="11" spans="1:8">
      <c r="A11" s="4" t="s">
        <v>197</v>
      </c>
      <c r="C11" s="6" t="n">
        <v>-29200000</v>
      </c>
    </row>
    <row r="12" spans="1:8">
      <c r="A12" s="4" t="s">
        <v>198</v>
      </c>
      <c r="B12" s="6" t="n">
        <v>3582</v>
      </c>
      <c r="C12" s="5" t="n">
        <v>5</v>
      </c>
      <c r="E12" s="6" t="n">
        <v>5770</v>
      </c>
      <c r="F12" s="6" t="n">
        <v>7242</v>
      </c>
      <c r="G12" s="6" t="n">
        <v>-9418</v>
      </c>
      <c r="H12" s="6" t="n">
        <v>-17</v>
      </c>
    </row>
    <row r="13" spans="1:8">
      <c r="A13" s="4" t="s">
        <v>199</v>
      </c>
      <c r="C13" s="6" t="n">
        <v>359100000</v>
      </c>
    </row>
    <row r="14" spans="1:8">
      <c r="A14" s="3" t="s">
        <v>192</v>
      </c>
    </row>
    <row r="15" spans="1:8">
      <c r="A15" s="4" t="s">
        <v>101</v>
      </c>
      <c r="B15" s="6" t="n">
        <v>1907</v>
      </c>
      <c r="F15" s="6" t="n">
        <v>1907</v>
      </c>
    </row>
    <row r="16" spans="1:8">
      <c r="A16" s="4" t="s">
        <v>193</v>
      </c>
      <c r="B16" s="6" t="n">
        <v>-370</v>
      </c>
      <c r="H16" s="6" t="n">
        <v>-370</v>
      </c>
    </row>
    <row r="17" spans="1:8">
      <c r="A17" s="4" t="s">
        <v>194</v>
      </c>
      <c r="B17" s="6" t="n">
        <v>-543</v>
      </c>
      <c r="F17" s="6" t="n">
        <v>-543</v>
      </c>
    </row>
    <row r="18" spans="1:8">
      <c r="A18" s="4" t="s">
        <v>195</v>
      </c>
      <c r="C18" s="6" t="n">
        <v>1500000</v>
      </c>
    </row>
    <row r="19" spans="1:8">
      <c r="A19" s="4" t="s">
        <v>196</v>
      </c>
      <c r="B19" s="6" t="n">
        <v>86</v>
      </c>
      <c r="E19" s="6" t="n">
        <v>44</v>
      </c>
      <c r="F19" s="6" t="n">
        <v>0</v>
      </c>
      <c r="G19" s="6" t="n">
        <v>42</v>
      </c>
    </row>
    <row r="20" spans="1:8">
      <c r="A20" s="4" t="s">
        <v>175</v>
      </c>
      <c r="B20" s="6" t="n">
        <v>-2809</v>
      </c>
      <c r="G20" s="6" t="n">
        <v>-2809</v>
      </c>
    </row>
    <row r="21" spans="1:8">
      <c r="A21" s="4" t="s">
        <v>197</v>
      </c>
      <c r="C21" s="6" t="n">
        <v>-21500000</v>
      </c>
    </row>
    <row r="22" spans="1:8">
      <c r="A22" s="4" t="s">
        <v>200</v>
      </c>
      <c r="B22" s="6" t="n">
        <v>2225</v>
      </c>
      <c r="C22" s="5" t="n">
        <v>5</v>
      </c>
      <c r="E22" s="6" t="n">
        <v>5814</v>
      </c>
      <c r="F22" s="6" t="n">
        <v>8982</v>
      </c>
      <c r="G22" s="6" t="n">
        <v>-12185</v>
      </c>
      <c r="H22" s="6" t="n">
        <v>-391</v>
      </c>
    </row>
    <row r="23" spans="1:8">
      <c r="A23" s="4" t="s">
        <v>201</v>
      </c>
      <c r="C23" s="6" t="n">
        <v>339100000</v>
      </c>
    </row>
    <row r="24" spans="1:8">
      <c r="A24" s="3" t="s">
        <v>192</v>
      </c>
    </row>
    <row r="25" spans="1:8">
      <c r="A25" s="4" t="s">
        <v>101</v>
      </c>
      <c r="B25" s="6" t="n">
        <v>1273</v>
      </c>
    </row>
    <row r="26" spans="1:8">
      <c r="A26" s="4" t="s">
        <v>193</v>
      </c>
      <c r="B26" s="6" t="n">
        <v>30</v>
      </c>
      <c r="H26" s="6" t="n">
        <v>30</v>
      </c>
    </row>
    <row r="27" spans="1:8">
      <c r="A27" s="4" t="s">
        <v>194</v>
      </c>
      <c r="B27" s="6" t="n">
        <v>-612</v>
      </c>
      <c r="F27" s="6" t="n">
        <v>-612</v>
      </c>
    </row>
    <row r="28" spans="1:8">
      <c r="A28" s="4" t="s">
        <v>195</v>
      </c>
      <c r="C28" s="6" t="n">
        <v>2200000</v>
      </c>
    </row>
    <row r="29" spans="1:8">
      <c r="A29" s="4" t="s">
        <v>196</v>
      </c>
      <c r="B29" s="6" t="n">
        <v>46</v>
      </c>
      <c r="E29" s="6" t="n">
        <v>-14</v>
      </c>
      <c r="F29" s="6" t="n">
        <v>0</v>
      </c>
      <c r="G29" s="6" t="n">
        <v>60</v>
      </c>
    </row>
    <row r="30" spans="1:8">
      <c r="A30" s="4" t="s">
        <v>175</v>
      </c>
      <c r="B30" s="6" t="n">
        <v>-2260</v>
      </c>
      <c r="G30" s="6" t="n">
        <v>-2260</v>
      </c>
    </row>
    <row r="31" spans="1:8">
      <c r="A31" s="4" t="s">
        <v>197</v>
      </c>
      <c r="C31" s="6" t="n">
        <v>-17300000</v>
      </c>
    </row>
    <row r="32" spans="1:8">
      <c r="A32" s="4" t="s">
        <v>202</v>
      </c>
      <c r="B32" s="5" t="n">
        <v>703</v>
      </c>
      <c r="C32" s="5" t="n">
        <v>5</v>
      </c>
      <c r="E32" s="5" t="n">
        <v>5800</v>
      </c>
      <c r="F32" s="5" t="n">
        <v>9644</v>
      </c>
      <c r="G32" s="5" t="n">
        <v>-14385</v>
      </c>
      <c r="H32" s="5" t="n">
        <v>-361</v>
      </c>
    </row>
    <row r="33" spans="1:8">
      <c r="A33" s="4" t="s">
        <v>203</v>
      </c>
      <c r="B33" s="6" t="n">
        <v>324000000</v>
      </c>
      <c r="C33" s="6" t="n">
        <v>324000000</v>
      </c>
      <c r="D33" s="4" t="s">
        <v>74</v>
      </c>
    </row>
    <row r="34" spans="1:8">
      <c r="A34" s="3" t="s">
        <v>192</v>
      </c>
    </row>
    <row r="35" spans="1:8">
      <c r="A35" s="4" t="s">
        <v>204</v>
      </c>
      <c r="B35" s="6" t="n">
        <v>800000000</v>
      </c>
    </row>
    <row r="36" spans="1:8">
      <c r="A36" s="4" t="s">
        <v>205</v>
      </c>
      <c r="B36" s="7" t="n">
        <v>0.01</v>
      </c>
    </row>
    <row r="37" spans="1:8">
      <c r="A37" s="4" t="s">
        <v>206</v>
      </c>
      <c r="B37" s="6" t="n">
        <v>10000000</v>
      </c>
    </row>
    <row r="38" spans="1:8">
      <c r="A38" s="4" t="s">
        <v>207</v>
      </c>
      <c r="B38" s="6" t="n">
        <v>0</v>
      </c>
    </row>
    <row r="39" spans="1:8"/>
    <row r="40" spans="1:8">
      <c r="A40" s="4" t="s">
        <v>74</v>
      </c>
      <c r="B40" s="4" t="s">
        <v>208</v>
      </c>
    </row>
  </sheetData>
  <mergeCells count="3">
    <mergeCell ref="C1:D1"/>
    <mergeCell ref="A39:H39"/>
    <mergeCell ref="B40:H4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696</v>
      </c>
      <c r="B1" s="2" t="s">
        <v>1</v>
      </c>
    </row>
    <row r="2" spans="1:2">
      <c r="B2" s="2" t="s">
        <v>150</v>
      </c>
    </row>
    <row r="3" spans="1:2">
      <c r="A3" s="3" t="s">
        <v>697</v>
      </c>
    </row>
    <row r="4" spans="1:2">
      <c r="A4" s="4" t="s">
        <v>698</v>
      </c>
      <c r="B4" s="5" t="n">
        <v>176</v>
      </c>
    </row>
    <row r="5" spans="1:2">
      <c r="A5" s="4" t="s">
        <v>699</v>
      </c>
      <c r="B5" s="6" t="n">
        <v>7</v>
      </c>
    </row>
    <row r="6" spans="1:2">
      <c r="A6" s="4" t="s">
        <v>700</v>
      </c>
      <c r="B6" s="6" t="n">
        <v>6</v>
      </c>
    </row>
    <row r="7" spans="1:2">
      <c r="A7" s="3" t="s">
        <v>701</v>
      </c>
    </row>
    <row r="8" spans="1:2">
      <c r="A8" s="4" t="s">
        <v>689</v>
      </c>
      <c r="B8" s="5" t="n">
        <v>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2</v>
      </c>
      <c r="C1" s="2" t="s">
        <v>468</v>
      </c>
      <c r="D1" s="2" t="s">
        <v>68</v>
      </c>
    </row>
    <row r="2" spans="1:4">
      <c r="A2" s="3" t="s">
        <v>703</v>
      </c>
    </row>
    <row r="3" spans="1:4">
      <c r="A3" s="4" t="s">
        <v>704</v>
      </c>
      <c r="B3" s="5" t="n">
        <v>0</v>
      </c>
      <c r="D3" s="5" t="n">
        <v>0</v>
      </c>
    </row>
    <row r="4" spans="1:4">
      <c r="A4" s="4" t="s">
        <v>705</v>
      </c>
      <c r="B4" s="6" t="n">
        <v>157</v>
      </c>
    </row>
    <row r="5" spans="1:4">
      <c r="A5" s="4" t="s">
        <v>705</v>
      </c>
      <c r="D5" s="6" t="n">
        <v>163</v>
      </c>
    </row>
    <row r="6" spans="1:4">
      <c r="A6" s="4" t="s">
        <v>131</v>
      </c>
      <c r="B6" s="6" t="n">
        <v>10940</v>
      </c>
      <c r="D6" s="6" t="n">
        <v>9347</v>
      </c>
    </row>
    <row r="7" spans="1:4">
      <c r="A7" s="4" t="s">
        <v>706</v>
      </c>
      <c r="B7" s="6" t="n">
        <v>-977</v>
      </c>
      <c r="D7" s="6" t="n">
        <v>-833</v>
      </c>
    </row>
    <row r="8" spans="1:4">
      <c r="A8" s="4" t="s">
        <v>707</v>
      </c>
      <c r="B8" s="6" t="n">
        <v>9963</v>
      </c>
      <c r="D8" s="6" t="n">
        <v>8514</v>
      </c>
    </row>
    <row r="9" spans="1:4">
      <c r="A9" s="4" t="s">
        <v>708</v>
      </c>
    </row>
    <row r="10" spans="1:4">
      <c r="A10" s="3" t="s">
        <v>703</v>
      </c>
    </row>
    <row r="11" spans="1:4">
      <c r="A11" s="4" t="s">
        <v>708</v>
      </c>
      <c r="B11" s="6" t="n">
        <v>3197</v>
      </c>
      <c r="D11" s="6" t="n">
        <v>2245</v>
      </c>
    </row>
    <row r="12" spans="1:4">
      <c r="A12" s="4" t="s">
        <v>161</v>
      </c>
    </row>
    <row r="13" spans="1:4">
      <c r="A13" s="3" t="s">
        <v>703</v>
      </c>
    </row>
    <row r="14" spans="1:4">
      <c r="A14" s="4" t="s">
        <v>161</v>
      </c>
      <c r="B14" s="6" t="n">
        <v>247</v>
      </c>
      <c r="D14" s="6" t="n">
        <v>223</v>
      </c>
    </row>
    <row r="15" spans="1:4">
      <c r="A15" s="4" t="s">
        <v>709</v>
      </c>
    </row>
    <row r="16" spans="1:4">
      <c r="A16" s="3" t="s">
        <v>703</v>
      </c>
    </row>
    <row r="17" spans="1:4">
      <c r="A17" s="4" t="s">
        <v>710</v>
      </c>
      <c r="B17" s="5" t="n">
        <v>0</v>
      </c>
      <c r="D17" s="6" t="n">
        <v>600</v>
      </c>
    </row>
    <row r="18" spans="1:4">
      <c r="A18" s="4" t="s">
        <v>711</v>
      </c>
    </row>
    <row r="19" spans="1:4">
      <c r="A19" s="3" t="s">
        <v>703</v>
      </c>
    </row>
    <row r="20" spans="1:4">
      <c r="A20" s="4" t="s">
        <v>712</v>
      </c>
      <c r="B20" s="4" t="s">
        <v>405</v>
      </c>
    </row>
    <row r="21" spans="1:4">
      <c r="A21" s="4" t="s">
        <v>713</v>
      </c>
      <c r="B21" s="5" t="n">
        <v>600</v>
      </c>
    </row>
    <row r="22" spans="1:4">
      <c r="A22" s="4" t="s">
        <v>714</v>
      </c>
      <c r="B22" s="4" t="s">
        <v>695</v>
      </c>
    </row>
    <row r="23" spans="1:4">
      <c r="A23" s="4" t="s">
        <v>715</v>
      </c>
    </row>
    <row r="24" spans="1:4">
      <c r="A24" s="3" t="s">
        <v>703</v>
      </c>
    </row>
    <row r="25" spans="1:4">
      <c r="A25" s="4" t="s">
        <v>710</v>
      </c>
      <c r="B25" s="5" t="n">
        <v>349</v>
      </c>
      <c r="D25" s="6" t="n">
        <v>349</v>
      </c>
    </row>
    <row r="26" spans="1:4">
      <c r="A26" s="4" t="s">
        <v>716</v>
      </c>
    </row>
    <row r="27" spans="1:4">
      <c r="A27" s="3" t="s">
        <v>703</v>
      </c>
    </row>
    <row r="28" spans="1:4">
      <c r="A28" s="4" t="s">
        <v>712</v>
      </c>
      <c r="B28" s="4" t="s">
        <v>717</v>
      </c>
    </row>
    <row r="29" spans="1:4">
      <c r="A29" s="4" t="s">
        <v>713</v>
      </c>
      <c r="B29" s="5" t="n">
        <v>350</v>
      </c>
    </row>
    <row r="30" spans="1:4">
      <c r="A30" s="4" t="s">
        <v>714</v>
      </c>
      <c r="B30" s="4" t="s">
        <v>549</v>
      </c>
    </row>
    <row r="31" spans="1:4">
      <c r="A31" s="4" t="s">
        <v>718</v>
      </c>
    </row>
    <row r="32" spans="1:4">
      <c r="A32" s="3" t="s">
        <v>703</v>
      </c>
    </row>
    <row r="33" spans="1:4">
      <c r="A33" s="4" t="s">
        <v>710</v>
      </c>
      <c r="B33" s="5" t="n">
        <v>349</v>
      </c>
      <c r="D33" s="6" t="n">
        <v>349</v>
      </c>
    </row>
    <row r="34" spans="1:4">
      <c r="A34" s="4" t="s">
        <v>719</v>
      </c>
    </row>
    <row r="35" spans="1:4">
      <c r="A35" s="3" t="s">
        <v>703</v>
      </c>
    </row>
    <row r="36" spans="1:4">
      <c r="A36" s="4" t="s">
        <v>712</v>
      </c>
      <c r="B36" s="4" t="s">
        <v>549</v>
      </c>
    </row>
    <row r="37" spans="1:4">
      <c r="A37" s="4" t="s">
        <v>713</v>
      </c>
      <c r="B37" s="5" t="n">
        <v>350</v>
      </c>
    </row>
    <row r="38" spans="1:4">
      <c r="A38" s="4" t="s">
        <v>714</v>
      </c>
      <c r="B38" s="4" t="s">
        <v>720</v>
      </c>
    </row>
    <row r="39" spans="1:4">
      <c r="A39" s="4" t="s">
        <v>721</v>
      </c>
    </row>
    <row r="40" spans="1:4">
      <c r="A40" s="3" t="s">
        <v>703</v>
      </c>
    </row>
    <row r="41" spans="1:4">
      <c r="A41" s="4" t="s">
        <v>710</v>
      </c>
      <c r="B41" s="5" t="n">
        <v>398</v>
      </c>
      <c r="D41" s="6" t="n">
        <v>397</v>
      </c>
    </row>
    <row r="42" spans="1:4">
      <c r="A42" s="4" t="s">
        <v>722</v>
      </c>
    </row>
    <row r="43" spans="1:4">
      <c r="A43" s="3" t="s">
        <v>703</v>
      </c>
    </row>
    <row r="44" spans="1:4">
      <c r="A44" s="4" t="s">
        <v>712</v>
      </c>
      <c r="B44" s="4" t="s">
        <v>590</v>
      </c>
    </row>
    <row r="45" spans="1:4">
      <c r="A45" s="4" t="s">
        <v>713</v>
      </c>
      <c r="B45" s="5" t="n">
        <v>400</v>
      </c>
    </row>
    <row r="46" spans="1:4">
      <c r="A46" s="4" t="s">
        <v>714</v>
      </c>
      <c r="B46" s="4" t="s">
        <v>549</v>
      </c>
    </row>
    <row r="47" spans="1:4">
      <c r="A47" s="4" t="s">
        <v>723</v>
      </c>
    </row>
    <row r="48" spans="1:4">
      <c r="A48" s="3" t="s">
        <v>703</v>
      </c>
    </row>
    <row r="49" spans="1:4">
      <c r="A49" s="4" t="s">
        <v>710</v>
      </c>
      <c r="B49" s="5" t="n">
        <v>449</v>
      </c>
      <c r="D49" s="6" t="n">
        <v>448</v>
      </c>
    </row>
    <row r="50" spans="1:4">
      <c r="A50" s="4" t="s">
        <v>724</v>
      </c>
    </row>
    <row r="51" spans="1:4">
      <c r="A51" s="3" t="s">
        <v>703</v>
      </c>
    </row>
    <row r="52" spans="1:4">
      <c r="A52" s="4" t="s">
        <v>712</v>
      </c>
      <c r="B52" s="4" t="s">
        <v>725</v>
      </c>
    </row>
    <row r="53" spans="1:4">
      <c r="A53" s="4" t="s">
        <v>713</v>
      </c>
      <c r="B53" s="5" t="n">
        <v>450</v>
      </c>
    </row>
    <row r="54" spans="1:4">
      <c r="A54" s="4" t="s">
        <v>714</v>
      </c>
      <c r="B54" s="4" t="s">
        <v>590</v>
      </c>
    </row>
    <row r="55" spans="1:4">
      <c r="A55" s="4" t="s">
        <v>726</v>
      </c>
    </row>
    <row r="56" spans="1:4">
      <c r="A56" s="3" t="s">
        <v>703</v>
      </c>
    </row>
    <row r="57" spans="1:4">
      <c r="A57" s="4" t="s">
        <v>710</v>
      </c>
      <c r="B57" s="5" t="n">
        <v>346</v>
      </c>
      <c r="D57" s="6" t="n">
        <v>345</v>
      </c>
    </row>
    <row r="58" spans="1:4">
      <c r="A58" s="4" t="s">
        <v>727</v>
      </c>
    </row>
    <row r="59" spans="1:4">
      <c r="A59" s="3" t="s">
        <v>703</v>
      </c>
    </row>
    <row r="60" spans="1:4">
      <c r="A60" s="4" t="s">
        <v>712</v>
      </c>
      <c r="B60" s="4" t="s">
        <v>728</v>
      </c>
    </row>
    <row r="61" spans="1:4">
      <c r="A61" s="4" t="s">
        <v>713</v>
      </c>
      <c r="B61" s="5" t="n">
        <v>350</v>
      </c>
    </row>
    <row r="62" spans="1:4">
      <c r="A62" s="4" t="s">
        <v>714</v>
      </c>
      <c r="B62" s="4" t="s">
        <v>729</v>
      </c>
    </row>
    <row r="63" spans="1:4">
      <c r="A63" s="4" t="s">
        <v>730</v>
      </c>
    </row>
    <row r="64" spans="1:4">
      <c r="A64" s="3" t="s">
        <v>703</v>
      </c>
    </row>
    <row r="65" spans="1:4">
      <c r="A65" s="4" t="s">
        <v>710</v>
      </c>
      <c r="B65" s="5" t="n">
        <v>747</v>
      </c>
      <c r="D65" s="6" t="n">
        <v>745</v>
      </c>
    </row>
    <row r="66" spans="1:4">
      <c r="A66" s="4" t="s">
        <v>731</v>
      </c>
    </row>
    <row r="67" spans="1:4">
      <c r="A67" s="3" t="s">
        <v>703</v>
      </c>
    </row>
    <row r="68" spans="1:4">
      <c r="A68" s="4" t="s">
        <v>712</v>
      </c>
      <c r="B68" s="4" t="s">
        <v>732</v>
      </c>
    </row>
    <row r="69" spans="1:4">
      <c r="A69" s="4" t="s">
        <v>713</v>
      </c>
      <c r="B69" s="5" t="n">
        <v>750</v>
      </c>
    </row>
    <row r="70" spans="1:4">
      <c r="A70" s="4" t="s">
        <v>714</v>
      </c>
      <c r="B70" s="4" t="s">
        <v>589</v>
      </c>
    </row>
    <row r="71" spans="1:4">
      <c r="A71" s="4" t="s">
        <v>733</v>
      </c>
    </row>
    <row r="72" spans="1:4">
      <c r="A72" s="3" t="s">
        <v>703</v>
      </c>
    </row>
    <row r="73" spans="1:4">
      <c r="A73" s="4" t="s">
        <v>710</v>
      </c>
      <c r="B73" s="5" t="n">
        <v>744</v>
      </c>
      <c r="D73" s="6" t="n">
        <v>743</v>
      </c>
    </row>
    <row r="74" spans="1:4">
      <c r="A74" s="4" t="s">
        <v>734</v>
      </c>
    </row>
    <row r="75" spans="1:4">
      <c r="A75" s="3" t="s">
        <v>703</v>
      </c>
    </row>
    <row r="76" spans="1:4">
      <c r="A76" s="4" t="s">
        <v>712</v>
      </c>
      <c r="B76" s="4" t="s">
        <v>590</v>
      </c>
    </row>
    <row r="77" spans="1:4">
      <c r="A77" s="4" t="s">
        <v>713</v>
      </c>
      <c r="B77" s="5" t="n">
        <v>750</v>
      </c>
    </row>
    <row r="78" spans="1:4">
      <c r="A78" s="4" t="s">
        <v>714</v>
      </c>
      <c r="B78" s="4" t="s">
        <v>717</v>
      </c>
    </row>
    <row r="79" spans="1:4">
      <c r="A79" s="4" t="s">
        <v>735</v>
      </c>
    </row>
    <row r="80" spans="1:4">
      <c r="A80" s="3" t="s">
        <v>703</v>
      </c>
    </row>
    <row r="81" spans="1:4">
      <c r="A81" s="4" t="s">
        <v>710</v>
      </c>
      <c r="B81" s="5" t="n">
        <v>0</v>
      </c>
      <c r="D81" s="6" t="n">
        <v>188</v>
      </c>
    </row>
    <row r="82" spans="1:4">
      <c r="A82" s="4" t="s">
        <v>736</v>
      </c>
    </row>
    <row r="83" spans="1:4">
      <c r="A83" s="3" t="s">
        <v>703</v>
      </c>
    </row>
    <row r="84" spans="1:4">
      <c r="A84" s="4" t="s">
        <v>712</v>
      </c>
      <c r="B84" s="4" t="s">
        <v>737</v>
      </c>
    </row>
    <row r="85" spans="1:4">
      <c r="A85" s="4" t="s">
        <v>713</v>
      </c>
      <c r="B85" s="5" t="n">
        <v>181</v>
      </c>
    </row>
    <row r="86" spans="1:4">
      <c r="A86" s="4" t="s">
        <v>714</v>
      </c>
      <c r="B86" s="4" t="s">
        <v>732</v>
      </c>
    </row>
    <row r="87" spans="1:4">
      <c r="A87" s="4" t="s">
        <v>738</v>
      </c>
    </row>
    <row r="88" spans="1:4">
      <c r="A88" s="3" t="s">
        <v>703</v>
      </c>
    </row>
    <row r="89" spans="1:4">
      <c r="A89" s="4" t="s">
        <v>710</v>
      </c>
      <c r="B89" s="5" t="n">
        <v>291</v>
      </c>
      <c r="D89" s="6" t="n">
        <v>291</v>
      </c>
    </row>
    <row r="90" spans="1:4">
      <c r="A90" s="4" t="s">
        <v>739</v>
      </c>
    </row>
    <row r="91" spans="1:4">
      <c r="A91" s="3" t="s">
        <v>703</v>
      </c>
    </row>
    <row r="92" spans="1:4">
      <c r="A92" s="4" t="s">
        <v>712</v>
      </c>
      <c r="B92" s="4" t="s">
        <v>590</v>
      </c>
    </row>
    <row r="93" spans="1:4">
      <c r="A93" s="4" t="s">
        <v>713</v>
      </c>
      <c r="B93" s="5" t="n">
        <v>291</v>
      </c>
    </row>
    <row r="94" spans="1:4">
      <c r="A94" s="4" t="s">
        <v>714</v>
      </c>
      <c r="B94" s="4" t="s">
        <v>590</v>
      </c>
    </row>
    <row r="95" spans="1:4">
      <c r="A95" s="4" t="s">
        <v>740</v>
      </c>
    </row>
    <row r="96" spans="1:4">
      <c r="A96" s="3" t="s">
        <v>703</v>
      </c>
    </row>
    <row r="97" spans="1:4">
      <c r="A97" s="4" t="s">
        <v>710</v>
      </c>
      <c r="B97" s="5" t="n">
        <v>332</v>
      </c>
      <c r="D97" s="6" t="n">
        <v>335</v>
      </c>
    </row>
    <row r="98" spans="1:4">
      <c r="A98" s="4" t="s">
        <v>741</v>
      </c>
    </row>
    <row r="99" spans="1:4">
      <c r="A99" s="3" t="s">
        <v>703</v>
      </c>
    </row>
    <row r="100" spans="1:4">
      <c r="A100" s="4" t="s">
        <v>712</v>
      </c>
      <c r="B100" s="4" t="s">
        <v>728</v>
      </c>
    </row>
    <row r="101" spans="1:4">
      <c r="A101" s="4" t="s">
        <v>713</v>
      </c>
      <c r="B101" s="5" t="n">
        <v>318</v>
      </c>
    </row>
    <row r="102" spans="1:4">
      <c r="A102" s="4" t="s">
        <v>714</v>
      </c>
      <c r="B102" s="4" t="s">
        <v>742</v>
      </c>
    </row>
    <row r="103" spans="1:4">
      <c r="A103" s="4" t="s">
        <v>743</v>
      </c>
    </row>
    <row r="104" spans="1:4">
      <c r="A104" s="3" t="s">
        <v>703</v>
      </c>
    </row>
    <row r="105" spans="1:4">
      <c r="A105" s="4" t="s">
        <v>710</v>
      </c>
      <c r="B105" s="5" t="n">
        <v>291</v>
      </c>
      <c r="D105" s="6" t="n">
        <v>292</v>
      </c>
    </row>
    <row r="106" spans="1:4">
      <c r="A106" s="4" t="s">
        <v>744</v>
      </c>
    </row>
    <row r="107" spans="1:4">
      <c r="A107" s="3" t="s">
        <v>703</v>
      </c>
    </row>
    <row r="108" spans="1:4">
      <c r="A108" s="4" t="s">
        <v>712</v>
      </c>
      <c r="B108" s="4" t="s">
        <v>745</v>
      </c>
    </row>
    <row r="109" spans="1:4">
      <c r="A109" s="4" t="s">
        <v>713</v>
      </c>
      <c r="B109" s="5" t="n">
        <v>278</v>
      </c>
    </row>
    <row r="110" spans="1:4">
      <c r="A110" s="4" t="s">
        <v>714</v>
      </c>
      <c r="B110" s="4" t="s">
        <v>746</v>
      </c>
    </row>
    <row r="111" spans="1:4">
      <c r="A111" s="4" t="s">
        <v>747</v>
      </c>
    </row>
    <row r="112" spans="1:4">
      <c r="A112" s="3" t="s">
        <v>703</v>
      </c>
    </row>
    <row r="113" spans="1:4">
      <c r="A113" s="4" t="s">
        <v>710</v>
      </c>
      <c r="B113" s="5" t="n">
        <v>444</v>
      </c>
      <c r="D113" s="6" t="n">
        <v>443</v>
      </c>
    </row>
    <row r="114" spans="1:4">
      <c r="A114" s="4" t="s">
        <v>748</v>
      </c>
    </row>
    <row r="115" spans="1:4">
      <c r="A115" s="3" t="s">
        <v>703</v>
      </c>
    </row>
    <row r="116" spans="1:4">
      <c r="A116" s="4" t="s">
        <v>712</v>
      </c>
      <c r="B116" s="4" t="s">
        <v>729</v>
      </c>
    </row>
    <row r="117" spans="1:4">
      <c r="A117" s="4" t="s">
        <v>713</v>
      </c>
      <c r="B117" s="5" t="n">
        <v>450</v>
      </c>
    </row>
    <row r="118" spans="1:4">
      <c r="A118" s="4" t="s">
        <v>714</v>
      </c>
      <c r="B118" s="4" t="s">
        <v>749</v>
      </c>
    </row>
    <row r="119" spans="1:4">
      <c r="A119" s="4" t="s">
        <v>750</v>
      </c>
    </row>
    <row r="120" spans="1:4">
      <c r="A120" s="3" t="s">
        <v>703</v>
      </c>
    </row>
    <row r="121" spans="1:4">
      <c r="A121" s="4" t="s">
        <v>710</v>
      </c>
      <c r="B121" s="5" t="n">
        <v>549</v>
      </c>
      <c r="D121" s="6" t="n">
        <v>547</v>
      </c>
    </row>
    <row r="122" spans="1:4">
      <c r="A122" s="4" t="s">
        <v>751</v>
      </c>
    </row>
    <row r="123" spans="1:4">
      <c r="A123" s="3" t="s">
        <v>703</v>
      </c>
    </row>
    <row r="124" spans="1:4">
      <c r="A124" s="4" t="s">
        <v>713</v>
      </c>
      <c r="B124" s="5" t="n">
        <v>550</v>
      </c>
    </row>
    <row r="125" spans="1:4">
      <c r="A125" s="4" t="s">
        <v>714</v>
      </c>
      <c r="B125" s="4" t="s">
        <v>589</v>
      </c>
    </row>
    <row r="126" spans="1:4">
      <c r="A126" s="4" t="s">
        <v>752</v>
      </c>
    </row>
    <row r="127" spans="1:4">
      <c r="A127" s="3" t="s">
        <v>703</v>
      </c>
    </row>
    <row r="128" spans="1:4">
      <c r="A128" s="4" t="s">
        <v>710</v>
      </c>
      <c r="B128" s="5" t="n">
        <v>347</v>
      </c>
      <c r="D128" s="6" t="n">
        <v>347</v>
      </c>
    </row>
    <row r="129" spans="1:4">
      <c r="A129" s="4" t="s">
        <v>753</v>
      </c>
    </row>
    <row r="130" spans="1:4">
      <c r="A130" s="3" t="s">
        <v>703</v>
      </c>
    </row>
    <row r="131" spans="1:4">
      <c r="A131" s="4" t="s">
        <v>712</v>
      </c>
      <c r="B131" s="4" t="s">
        <v>749</v>
      </c>
    </row>
    <row r="132" spans="1:4">
      <c r="A132" s="4" t="s">
        <v>713</v>
      </c>
      <c r="B132" s="5" t="n">
        <v>350</v>
      </c>
    </row>
    <row r="133" spans="1:4">
      <c r="A133" s="4" t="s">
        <v>714</v>
      </c>
      <c r="B133" s="4" t="s">
        <v>695</v>
      </c>
    </row>
    <row r="134" spans="1:4">
      <c r="A134" s="4" t="s">
        <v>754</v>
      </c>
    </row>
    <row r="135" spans="1:4">
      <c r="A135" s="3" t="s">
        <v>703</v>
      </c>
    </row>
    <row r="136" spans="1:4">
      <c r="A136" s="4" t="s">
        <v>710</v>
      </c>
      <c r="B136" s="5" t="n">
        <v>297</v>
      </c>
      <c r="D136" s="6" t="n">
        <v>297</v>
      </c>
    </row>
    <row r="137" spans="1:4">
      <c r="A137" s="4" t="s">
        <v>755</v>
      </c>
    </row>
    <row r="138" spans="1:4">
      <c r="A138" s="3" t="s">
        <v>703</v>
      </c>
    </row>
    <row r="139" spans="1:4">
      <c r="A139" s="4" t="s">
        <v>712</v>
      </c>
      <c r="B139" s="4" t="s">
        <v>756</v>
      </c>
    </row>
    <row r="140" spans="1:4">
      <c r="A140" s="4" t="s">
        <v>713</v>
      </c>
      <c r="B140" s="5" t="n">
        <v>300</v>
      </c>
    </row>
    <row r="141" spans="1:4">
      <c r="A141" s="4" t="s">
        <v>714</v>
      </c>
      <c r="B141" s="4" t="s">
        <v>694</v>
      </c>
    </row>
    <row r="142" spans="1:4">
      <c r="A142" s="4" t="s">
        <v>757</v>
      </c>
    </row>
    <row r="143" spans="1:4">
      <c r="A143" s="3" t="s">
        <v>703</v>
      </c>
    </row>
    <row r="144" spans="1:4">
      <c r="A144" s="4" t="s">
        <v>710</v>
      </c>
      <c r="B144" s="5" t="n">
        <v>299</v>
      </c>
      <c r="D144" s="6" t="n">
        <v>0</v>
      </c>
    </row>
    <row r="145" spans="1:4">
      <c r="A145" s="4" t="s">
        <v>758</v>
      </c>
    </row>
    <row r="146" spans="1:4">
      <c r="A146" s="3" t="s">
        <v>703</v>
      </c>
    </row>
    <row r="147" spans="1:4">
      <c r="A147" s="4" t="s">
        <v>713</v>
      </c>
      <c r="B147" s="5" t="n">
        <v>300</v>
      </c>
      <c r="C147" s="5" t="n">
        <v>300</v>
      </c>
    </row>
    <row r="148" spans="1:4">
      <c r="A148" s="4" t="s">
        <v>714</v>
      </c>
      <c r="B148" s="4" t="s">
        <v>589</v>
      </c>
    </row>
    <row r="149" spans="1:4">
      <c r="A149" s="4" t="s">
        <v>759</v>
      </c>
    </row>
    <row r="150" spans="1:4">
      <c r="A150" s="3" t="s">
        <v>703</v>
      </c>
    </row>
    <row r="151" spans="1:4">
      <c r="A151" s="4" t="s">
        <v>710</v>
      </c>
      <c r="B151" s="5" t="n">
        <v>564</v>
      </c>
      <c r="D151" s="6" t="n">
        <v>0</v>
      </c>
    </row>
    <row r="152" spans="1:4">
      <c r="A152" s="4" t="s">
        <v>760</v>
      </c>
    </row>
    <row r="153" spans="1:4">
      <c r="A153" s="3" t="s">
        <v>703</v>
      </c>
    </row>
    <row r="154" spans="1:4">
      <c r="A154" s="4" t="s">
        <v>712</v>
      </c>
      <c r="B154" s="4" t="s">
        <v>720</v>
      </c>
      <c r="C154" s="4" t="s">
        <v>720</v>
      </c>
    </row>
    <row r="155" spans="1:4">
      <c r="A155" s="4" t="s">
        <v>713</v>
      </c>
      <c r="B155" s="5" t="n">
        <v>550</v>
      </c>
      <c r="C155" s="5" t="n">
        <v>550</v>
      </c>
    </row>
    <row r="156" spans="1:4">
      <c r="A156" s="4" t="s">
        <v>714</v>
      </c>
      <c r="B156" s="4" t="s">
        <v>761</v>
      </c>
    </row>
    <row r="157" spans="1:4">
      <c r="A157" s="4" t="s">
        <v>762</v>
      </c>
    </row>
    <row r="158" spans="1:4">
      <c r="A158" s="3" t="s">
        <v>703</v>
      </c>
    </row>
    <row r="159" spans="1:4">
      <c r="A159" s="4" t="s">
        <v>710</v>
      </c>
      <c r="B159" s="5" t="n">
        <v>543</v>
      </c>
      <c r="D159" s="5" t="n">
        <v>0</v>
      </c>
    </row>
    <row r="160" spans="1:4">
      <c r="A160" s="4" t="s">
        <v>763</v>
      </c>
    </row>
    <row r="161" spans="1:4">
      <c r="A161" s="3" t="s">
        <v>703</v>
      </c>
    </row>
    <row r="162" spans="1:4">
      <c r="A162" s="4" t="s">
        <v>712</v>
      </c>
      <c r="B162" s="4" t="s">
        <v>764</v>
      </c>
    </row>
    <row r="163" spans="1:4">
      <c r="A163" s="4" t="s">
        <v>713</v>
      </c>
      <c r="B163" s="5" t="n">
        <v>550</v>
      </c>
    </row>
    <row r="164" spans="1:4">
      <c r="A164" s="4" t="s">
        <v>714</v>
      </c>
      <c r="B164" s="4" t="s">
        <v>76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4"/>
  </cols>
  <sheetData>
    <row r="1" spans="1:7">
      <c r="A1" s="1" t="s">
        <v>766</v>
      </c>
      <c r="B1" s="2" t="s">
        <v>465</v>
      </c>
      <c r="D1" s="2" t="s">
        <v>1</v>
      </c>
    </row>
    <row r="2" spans="1:7">
      <c r="B2" s="2" t="s">
        <v>2</v>
      </c>
      <c r="C2" s="2" t="s">
        <v>468</v>
      </c>
      <c r="D2" s="2" t="s">
        <v>2</v>
      </c>
      <c r="E2" s="2" t="s">
        <v>68</v>
      </c>
      <c r="F2" s="2" t="s">
        <v>69</v>
      </c>
      <c r="G2" s="2" t="s">
        <v>467</v>
      </c>
    </row>
    <row r="3" spans="1:7">
      <c r="A3" s="3" t="s">
        <v>703</v>
      </c>
    </row>
    <row r="4" spans="1:7">
      <c r="A4" s="4" t="s">
        <v>767</v>
      </c>
      <c r="G4" s="5" t="n">
        <v>4500</v>
      </c>
    </row>
    <row r="5" spans="1:7">
      <c r="A5" s="4" t="s">
        <v>768</v>
      </c>
      <c r="D5" s="5" t="n">
        <v>348</v>
      </c>
      <c r="E5" s="5" t="n">
        <v>290</v>
      </c>
      <c r="F5" s="5" t="n">
        <v>234</v>
      </c>
    </row>
    <row r="6" spans="1:7">
      <c r="A6" s="4" t="s">
        <v>769</v>
      </c>
    </row>
    <row r="7" spans="1:7">
      <c r="A7" s="3" t="s">
        <v>703</v>
      </c>
    </row>
    <row r="8" spans="1:7">
      <c r="A8" s="4" t="s">
        <v>713</v>
      </c>
      <c r="B8" s="5" t="n">
        <v>550</v>
      </c>
      <c r="D8" s="5" t="n">
        <v>550</v>
      </c>
    </row>
    <row r="9" spans="1:7">
      <c r="A9" s="4" t="s">
        <v>712</v>
      </c>
      <c r="B9" s="4" t="s">
        <v>764</v>
      </c>
      <c r="D9" s="4" t="s">
        <v>764</v>
      </c>
    </row>
    <row r="10" spans="1:7">
      <c r="A10" s="4" t="s">
        <v>770</v>
      </c>
      <c r="B10" s="5" t="n">
        <v>545</v>
      </c>
    </row>
    <row r="11" spans="1:7">
      <c r="A11" s="4" t="s">
        <v>771</v>
      </c>
    </row>
    <row r="12" spans="1:7">
      <c r="A12" s="3" t="s">
        <v>703</v>
      </c>
    </row>
    <row r="13" spans="1:7">
      <c r="A13" s="4" t="s">
        <v>713</v>
      </c>
      <c r="B13" s="6" t="n">
        <v>300</v>
      </c>
      <c r="C13" s="5" t="n">
        <v>300</v>
      </c>
      <c r="D13" s="5" t="n">
        <v>300</v>
      </c>
    </row>
    <row r="14" spans="1:7">
      <c r="A14" s="4" t="s">
        <v>772</v>
      </c>
    </row>
    <row r="15" spans="1:7">
      <c r="A15" s="3" t="s">
        <v>703</v>
      </c>
    </row>
    <row r="16" spans="1:7">
      <c r="A16" s="4" t="s">
        <v>713</v>
      </c>
      <c r="B16" s="5" t="n">
        <v>550</v>
      </c>
      <c r="C16" s="5" t="n">
        <v>550</v>
      </c>
      <c r="D16" s="5" t="n">
        <v>550</v>
      </c>
    </row>
    <row r="17" spans="1:7">
      <c r="A17" s="4" t="s">
        <v>712</v>
      </c>
      <c r="B17" s="4" t="s">
        <v>720</v>
      </c>
      <c r="C17" s="4" t="s">
        <v>720</v>
      </c>
      <c r="D17" s="4" t="s">
        <v>720</v>
      </c>
    </row>
    <row r="18" spans="1:7">
      <c r="A18" s="4" t="s">
        <v>773</v>
      </c>
    </row>
    <row r="19" spans="1:7">
      <c r="A19" s="3" t="s">
        <v>703</v>
      </c>
    </row>
    <row r="20" spans="1:7">
      <c r="A20" s="4" t="s">
        <v>770</v>
      </c>
      <c r="C20" s="5" t="n">
        <v>841</v>
      </c>
    </row>
    <row r="21" spans="1:7">
      <c r="A21" s="4" t="s">
        <v>774</v>
      </c>
    </row>
    <row r="22" spans="1:7">
      <c r="A22" s="3" t="s">
        <v>703</v>
      </c>
    </row>
    <row r="23" spans="1:7">
      <c r="A23" s="4" t="s">
        <v>775</v>
      </c>
      <c r="C23" s="4" t="s">
        <v>776</v>
      </c>
    </row>
    <row r="24" spans="1:7">
      <c r="A24" s="4" t="s">
        <v>777</v>
      </c>
    </row>
    <row r="25" spans="1:7">
      <c r="A25" s="3" t="s">
        <v>703</v>
      </c>
    </row>
    <row r="26" spans="1:7">
      <c r="A26" s="4" t="s">
        <v>775</v>
      </c>
      <c r="B26" s="4" t="s">
        <v>778</v>
      </c>
      <c r="D26" s="4" t="s">
        <v>778</v>
      </c>
    </row>
    <row r="27" spans="1:7">
      <c r="A27" s="4" t="s">
        <v>779</v>
      </c>
    </row>
    <row r="28" spans="1:7">
      <c r="A28" s="3" t="s">
        <v>703</v>
      </c>
    </row>
    <row r="29" spans="1:7">
      <c r="A29" s="4" t="s">
        <v>775</v>
      </c>
      <c r="C29" s="4" t="s">
        <v>780</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68</v>
      </c>
    </row>
    <row r="2" spans="1:3">
      <c r="A2" s="3" t="s">
        <v>236</v>
      </c>
    </row>
    <row r="3" spans="1:3">
      <c r="A3" s="4" t="s">
        <v>676</v>
      </c>
      <c r="B3" s="5" t="n">
        <v>977</v>
      </c>
    </row>
    <row r="4" spans="1:3">
      <c r="A4" s="4" t="s">
        <v>677</v>
      </c>
      <c r="B4" s="6" t="n">
        <v>1164</v>
      </c>
    </row>
    <row r="5" spans="1:3">
      <c r="A5" s="4" t="s">
        <v>678</v>
      </c>
      <c r="B5" s="6" t="n">
        <v>1657</v>
      </c>
    </row>
    <row r="6" spans="1:3">
      <c r="A6" s="4" t="s">
        <v>679</v>
      </c>
      <c r="B6" s="6" t="n">
        <v>694</v>
      </c>
    </row>
    <row r="7" spans="1:3">
      <c r="A7" s="4" t="s">
        <v>680</v>
      </c>
      <c r="B7" s="6" t="n">
        <v>3783</v>
      </c>
    </row>
    <row r="8" spans="1:3">
      <c r="A8" s="4" t="s">
        <v>681</v>
      </c>
      <c r="B8" s="6" t="n">
        <v>2665</v>
      </c>
    </row>
    <row r="9" spans="1:3">
      <c r="A9" s="4" t="s">
        <v>131</v>
      </c>
      <c r="B9" s="5" t="n">
        <v>10940</v>
      </c>
      <c r="C9" s="5" t="n">
        <v>934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68</v>
      </c>
    </row>
    <row r="2" spans="1:3">
      <c r="A2" s="3" t="s">
        <v>783</v>
      </c>
    </row>
    <row r="3" spans="1:3">
      <c r="A3" s="4" t="s">
        <v>784</v>
      </c>
      <c r="B3" s="5" t="n">
        <v>3560</v>
      </c>
      <c r="C3" s="5" t="n">
        <v>3330</v>
      </c>
    </row>
    <row r="4" spans="1:3">
      <c r="A4" s="4" t="s">
        <v>785</v>
      </c>
      <c r="B4" s="6" t="n">
        <v>-808</v>
      </c>
      <c r="C4" s="6" t="n">
        <v>-674</v>
      </c>
    </row>
    <row r="5" spans="1:3">
      <c r="A5" s="4" t="s">
        <v>786</v>
      </c>
      <c r="B5" s="6" t="n">
        <v>2752</v>
      </c>
      <c r="C5" s="6" t="n">
        <v>2656</v>
      </c>
    </row>
    <row r="6" spans="1:3">
      <c r="A6" s="3" t="s">
        <v>787</v>
      </c>
    </row>
    <row r="7" spans="1:3">
      <c r="A7" s="4" t="s">
        <v>788</v>
      </c>
      <c r="B7" s="6" t="n">
        <v>8641</v>
      </c>
      <c r="C7" s="6" t="n">
        <v>8380</v>
      </c>
    </row>
    <row r="8" spans="1:3">
      <c r="A8" s="4" t="s">
        <v>789</v>
      </c>
    </row>
    <row r="9" spans="1:3">
      <c r="A9" s="3" t="s">
        <v>787</v>
      </c>
    </row>
    <row r="10" spans="1:3">
      <c r="A10" s="4" t="s">
        <v>789</v>
      </c>
      <c r="B10" s="6" t="n">
        <v>5889</v>
      </c>
      <c r="C10" s="6" t="n">
        <v>5724</v>
      </c>
    </row>
    <row r="11" spans="1:3">
      <c r="A11" s="4" t="s">
        <v>790</v>
      </c>
    </row>
    <row r="12" spans="1:3">
      <c r="A12" s="3" t="s">
        <v>783</v>
      </c>
    </row>
    <row r="13" spans="1:3">
      <c r="A13" s="4" t="s">
        <v>784</v>
      </c>
      <c r="B13" s="6" t="n">
        <v>1588</v>
      </c>
      <c r="C13" s="6" t="n">
        <v>1347</v>
      </c>
    </row>
    <row r="14" spans="1:3">
      <c r="A14" s="4" t="s">
        <v>791</v>
      </c>
    </row>
    <row r="15" spans="1:3">
      <c r="A15" s="3" t="s">
        <v>783</v>
      </c>
    </row>
    <row r="16" spans="1:3">
      <c r="A16" s="4" t="s">
        <v>784</v>
      </c>
      <c r="B16" s="5" t="n">
        <v>1972</v>
      </c>
      <c r="C16" s="5" t="n">
        <v>19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8</v>
      </c>
      <c r="D2" s="2" t="s">
        <v>69</v>
      </c>
    </row>
    <row r="3" spans="1:4">
      <c r="A3" s="3" t="s">
        <v>793</v>
      </c>
    </row>
    <row r="4" spans="1:4">
      <c r="A4" s="4" t="s">
        <v>794</v>
      </c>
      <c r="B4" s="5" t="n">
        <v>102</v>
      </c>
    </row>
    <row r="5" spans="1:4">
      <c r="A5" s="4" t="s">
        <v>795</v>
      </c>
      <c r="B5" s="6" t="n">
        <v>102</v>
      </c>
    </row>
    <row r="6" spans="1:4">
      <c r="A6" s="4" t="s">
        <v>796</v>
      </c>
      <c r="B6" s="6" t="n">
        <v>102</v>
      </c>
    </row>
    <row r="7" spans="1:4">
      <c r="A7" s="4" t="s">
        <v>797</v>
      </c>
      <c r="B7" s="5" t="n">
        <v>102</v>
      </c>
    </row>
    <row r="8" spans="1:4">
      <c r="A8" s="4" t="s">
        <v>630</v>
      </c>
    </row>
    <row r="9" spans="1:4">
      <c r="A9" s="3" t="s">
        <v>793</v>
      </c>
    </row>
    <row r="10" spans="1:4">
      <c r="A10" s="4" t="s">
        <v>798</v>
      </c>
      <c r="B10" s="4" t="s">
        <v>799</v>
      </c>
    </row>
    <row r="11" spans="1:4">
      <c r="A11" s="4" t="s">
        <v>632</v>
      </c>
    </row>
    <row r="12" spans="1:4">
      <c r="A12" s="3" t="s">
        <v>793</v>
      </c>
    </row>
    <row r="13" spans="1:4">
      <c r="A13" s="4" t="s">
        <v>798</v>
      </c>
      <c r="B13" s="4" t="s">
        <v>800</v>
      </c>
    </row>
    <row r="14" spans="1:4">
      <c r="A14" s="4" t="s">
        <v>791</v>
      </c>
    </row>
    <row r="15" spans="1:4">
      <c r="A15" s="3" t="s">
        <v>793</v>
      </c>
    </row>
    <row r="16" spans="1:4">
      <c r="A16" s="4" t="s">
        <v>801</v>
      </c>
      <c r="B16" s="5" t="n">
        <v>105</v>
      </c>
      <c r="C16" s="5" t="n">
        <v>111</v>
      </c>
      <c r="D16" s="5" t="n">
        <v>116</v>
      </c>
    </row>
    <row r="17" spans="1:4">
      <c r="A17" s="4" t="s">
        <v>802</v>
      </c>
      <c r="B17" s="5" t="n">
        <v>10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03</v>
      </c>
      <c r="B1" s="2" t="s">
        <v>1</v>
      </c>
    </row>
    <row r="2" spans="1:2">
      <c r="B2" s="2" t="s">
        <v>150</v>
      </c>
    </row>
    <row r="3" spans="1:2">
      <c r="A3" s="3" t="s">
        <v>804</v>
      </c>
    </row>
    <row r="4" spans="1:2">
      <c r="A4" s="4" t="s">
        <v>805</v>
      </c>
      <c r="B4" s="5" t="n">
        <v>9039</v>
      </c>
    </row>
    <row r="5" spans="1:2">
      <c r="A5" s="4" t="s">
        <v>806</v>
      </c>
      <c r="B5" s="6" t="n">
        <v>9</v>
      </c>
    </row>
    <row r="6" spans="1:2">
      <c r="A6" s="4" t="s">
        <v>807</v>
      </c>
      <c r="B6" s="6" t="n">
        <v>9048</v>
      </c>
    </row>
    <row r="7" spans="1:2">
      <c r="A7" s="4" t="s">
        <v>808</v>
      </c>
    </row>
    <row r="8" spans="1:2">
      <c r="A8" s="3" t="s">
        <v>804</v>
      </c>
    </row>
    <row r="9" spans="1:2">
      <c r="A9" s="4" t="s">
        <v>805</v>
      </c>
      <c r="B9" s="6" t="n">
        <v>3566</v>
      </c>
    </row>
    <row r="10" spans="1:2">
      <c r="A10" s="4" t="s">
        <v>806</v>
      </c>
      <c r="B10" s="6" t="n">
        <v>10</v>
      </c>
    </row>
    <row r="11" spans="1:2">
      <c r="A11" s="4" t="s">
        <v>807</v>
      </c>
      <c r="B11" s="6" t="n">
        <v>3576</v>
      </c>
    </row>
    <row r="12" spans="1:2">
      <c r="A12" s="4" t="s">
        <v>809</v>
      </c>
    </row>
    <row r="13" spans="1:2">
      <c r="A13" s="3" t="s">
        <v>804</v>
      </c>
    </row>
    <row r="14" spans="1:2">
      <c r="A14" s="4" t="s">
        <v>805</v>
      </c>
      <c r="B14" s="6" t="n">
        <v>1755</v>
      </c>
    </row>
    <row r="15" spans="1:2">
      <c r="A15" s="4" t="s">
        <v>806</v>
      </c>
      <c r="B15" s="6" t="n">
        <v>7</v>
      </c>
    </row>
    <row r="16" spans="1:2">
      <c r="A16" s="4" t="s">
        <v>807</v>
      </c>
      <c r="B16" s="6" t="n">
        <v>1762</v>
      </c>
    </row>
    <row r="17" spans="1:2">
      <c r="A17" s="4" t="s">
        <v>810</v>
      </c>
    </row>
    <row r="18" spans="1:2">
      <c r="A18" s="3" t="s">
        <v>804</v>
      </c>
    </row>
    <row r="19" spans="1:2">
      <c r="A19" s="4" t="s">
        <v>805</v>
      </c>
      <c r="B19" s="6" t="n">
        <v>1862</v>
      </c>
    </row>
    <row r="20" spans="1:2">
      <c r="A20" s="4" t="s">
        <v>806</v>
      </c>
      <c r="B20" s="6" t="n">
        <v>2</v>
      </c>
    </row>
    <row r="21" spans="1:2">
      <c r="A21" s="4" t="s">
        <v>807</v>
      </c>
      <c r="B21" s="6" t="n">
        <v>1864</v>
      </c>
    </row>
    <row r="22" spans="1:2">
      <c r="A22" s="4" t="s">
        <v>811</v>
      </c>
    </row>
    <row r="23" spans="1:2">
      <c r="A23" s="3" t="s">
        <v>804</v>
      </c>
    </row>
    <row r="24" spans="1:2">
      <c r="A24" s="4" t="s">
        <v>805</v>
      </c>
      <c r="B24" s="6" t="n">
        <v>1856</v>
      </c>
    </row>
    <row r="25" spans="1:2">
      <c r="A25" s="4" t="s">
        <v>806</v>
      </c>
      <c r="B25" s="6" t="n">
        <v>-10</v>
      </c>
    </row>
    <row r="26" spans="1:2">
      <c r="A26" s="4" t="s">
        <v>807</v>
      </c>
      <c r="B26" s="5" t="n">
        <v>18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68</v>
      </c>
    </row>
    <row r="2" spans="1:3">
      <c r="A2" s="3" t="s">
        <v>813</v>
      </c>
    </row>
    <row r="3" spans="1:3">
      <c r="A3" s="4" t="s">
        <v>814</v>
      </c>
      <c r="B3" s="5" t="n">
        <v>3205</v>
      </c>
      <c r="C3" s="5" t="n">
        <v>3473</v>
      </c>
    </row>
    <row r="4" spans="1:3">
      <c r="A4" s="4" t="s">
        <v>815</v>
      </c>
      <c r="B4" s="6" t="n">
        <v>-1301</v>
      </c>
      <c r="C4" s="6" t="n">
        <v>-1517</v>
      </c>
    </row>
    <row r="5" spans="1:3">
      <c r="A5" s="4" t="s">
        <v>115</v>
      </c>
      <c r="B5" s="6" t="n">
        <v>1904</v>
      </c>
      <c r="C5" s="6" t="n">
        <v>1956</v>
      </c>
    </row>
    <row r="6" spans="1:3">
      <c r="A6" s="4" t="s">
        <v>816</v>
      </c>
    </row>
    <row r="7" spans="1:3">
      <c r="A7" s="3" t="s">
        <v>813</v>
      </c>
    </row>
    <row r="8" spans="1:3">
      <c r="A8" s="4" t="s">
        <v>814</v>
      </c>
      <c r="B8" s="6" t="n">
        <v>684</v>
      </c>
      <c r="C8" s="6" t="n">
        <v>591</v>
      </c>
    </row>
    <row r="9" spans="1:3">
      <c r="A9" s="4" t="s">
        <v>817</v>
      </c>
    </row>
    <row r="10" spans="1:3">
      <c r="A10" s="3" t="s">
        <v>813</v>
      </c>
    </row>
    <row r="11" spans="1:3">
      <c r="A11" s="4" t="s">
        <v>814</v>
      </c>
      <c r="B11" s="6" t="n">
        <v>1100</v>
      </c>
      <c r="C11" s="6" t="n">
        <v>1275</v>
      </c>
    </row>
    <row r="12" spans="1:3">
      <c r="A12" s="4" t="s">
        <v>818</v>
      </c>
    </row>
    <row r="13" spans="1:3">
      <c r="A13" s="3" t="s">
        <v>813</v>
      </c>
    </row>
    <row r="14" spans="1:3">
      <c r="A14" s="4" t="s">
        <v>814</v>
      </c>
      <c r="B14" s="6" t="n">
        <v>1225</v>
      </c>
      <c r="C14" s="6" t="n">
        <v>1439</v>
      </c>
    </row>
    <row r="15" spans="1:3">
      <c r="A15" s="4" t="s">
        <v>819</v>
      </c>
    </row>
    <row r="16" spans="1:3">
      <c r="A16" s="3" t="s">
        <v>813</v>
      </c>
    </row>
    <row r="17" spans="1:3">
      <c r="A17" s="4" t="s">
        <v>814</v>
      </c>
      <c r="B17" s="5" t="n">
        <v>196</v>
      </c>
      <c r="C17" s="5" t="n">
        <v>1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0</v>
      </c>
      <c r="B1" s="2" t="s">
        <v>1</v>
      </c>
    </row>
    <row r="2" spans="1:4">
      <c r="B2" s="2" t="s">
        <v>2</v>
      </c>
      <c r="C2" s="2" t="s">
        <v>68</v>
      </c>
      <c r="D2" s="2" t="s">
        <v>69</v>
      </c>
    </row>
    <row r="3" spans="1:4">
      <c r="A3" s="3" t="s">
        <v>813</v>
      </c>
    </row>
    <row r="4" spans="1:4">
      <c r="A4" s="4" t="s">
        <v>821</v>
      </c>
      <c r="B4" s="5" t="n">
        <v>346</v>
      </c>
      <c r="C4" s="5" t="n">
        <v>256</v>
      </c>
      <c r="D4" s="5" t="n">
        <v>231</v>
      </c>
    </row>
    <row r="5" spans="1:4">
      <c r="A5" s="4" t="s">
        <v>115</v>
      </c>
      <c r="B5" s="6" t="n">
        <v>1904</v>
      </c>
      <c r="C5" s="6" t="n">
        <v>1956</v>
      </c>
    </row>
    <row r="6" spans="1:4">
      <c r="A6" s="4" t="s">
        <v>822</v>
      </c>
    </row>
    <row r="7" spans="1:4">
      <c r="A7" s="3" t="s">
        <v>813</v>
      </c>
    </row>
    <row r="8" spans="1:4">
      <c r="A8" s="4" t="s">
        <v>115</v>
      </c>
      <c r="B8" s="6" t="n">
        <v>695</v>
      </c>
      <c r="C8" s="6" t="n">
        <v>533</v>
      </c>
    </row>
    <row r="9" spans="1:4">
      <c r="A9" s="4" t="s">
        <v>823</v>
      </c>
    </row>
    <row r="10" spans="1:4">
      <c r="A10" s="3" t="s">
        <v>813</v>
      </c>
    </row>
    <row r="11" spans="1:4">
      <c r="A11" s="4" t="s">
        <v>821</v>
      </c>
      <c r="B11" s="5" t="n">
        <v>121</v>
      </c>
      <c r="C11" s="5" t="n">
        <v>147</v>
      </c>
      <c r="D11" s="5" t="n">
        <v>126</v>
      </c>
    </row>
    <row r="12" spans="1:4">
      <c r="A12" s="4" t="s">
        <v>630</v>
      </c>
    </row>
    <row r="13" spans="1:4">
      <c r="A13" s="3" t="s">
        <v>813</v>
      </c>
    </row>
    <row r="14" spans="1:4">
      <c r="A14" s="4" t="s">
        <v>824</v>
      </c>
      <c r="B14" s="4" t="s">
        <v>492</v>
      </c>
    </row>
    <row r="15" spans="1:4">
      <c r="A15" s="4" t="s">
        <v>632</v>
      </c>
    </row>
    <row r="16" spans="1:4">
      <c r="A16" s="3" t="s">
        <v>813</v>
      </c>
    </row>
    <row r="17" spans="1:4">
      <c r="A17" s="4" t="s">
        <v>824</v>
      </c>
      <c r="B17" s="4" t="s">
        <v>82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50</v>
      </c>
    </row>
    <row r="2" spans="1:2">
      <c r="A2" s="3" t="s">
        <v>245</v>
      </c>
    </row>
    <row r="3" spans="1:2">
      <c r="A3" s="4" t="s">
        <v>676</v>
      </c>
      <c r="B3" s="5" t="n">
        <v>9</v>
      </c>
    </row>
    <row r="4" spans="1:2">
      <c r="A4" s="4" t="s">
        <v>677</v>
      </c>
      <c r="B4" s="6" t="n">
        <v>32</v>
      </c>
    </row>
    <row r="5" spans="1:2">
      <c r="A5" s="4" t="s">
        <v>678</v>
      </c>
      <c r="B5" s="6" t="n">
        <v>28</v>
      </c>
    </row>
    <row r="6" spans="1:2">
      <c r="A6" s="4" t="s">
        <v>679</v>
      </c>
      <c r="B6" s="6" t="n">
        <v>2</v>
      </c>
    </row>
    <row r="7" spans="1:2">
      <c r="A7" s="4" t="s">
        <v>680</v>
      </c>
      <c r="B7" s="6" t="n">
        <v>8</v>
      </c>
    </row>
    <row r="8" spans="1:2">
      <c r="A8" s="4" t="s">
        <v>681</v>
      </c>
      <c r="B8" s="6" t="n">
        <v>47</v>
      </c>
    </row>
    <row r="9" spans="1:2">
      <c r="A9" s="4" t="s">
        <v>827</v>
      </c>
      <c r="B9" s="5" t="n">
        <v>126</v>
      </c>
    </row>
    <row r="10" spans="1:2">
      <c r="A10" s="4" t="s">
        <v>828</v>
      </c>
      <c r="B10" s="4" t="s">
        <v>829</v>
      </c>
    </row>
    <row r="11" spans="1:2">
      <c r="A11" s="4" t="s">
        <v>830</v>
      </c>
      <c r="B11" s="4" t="s">
        <v>599</v>
      </c>
    </row>
    <row r="12" spans="1:2">
      <c r="A12" s="4" t="s">
        <v>831</v>
      </c>
      <c r="B12" s="4" t="s">
        <v>8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9</v>
      </c>
      <c r="B1" s="2" t="s">
        <v>1</v>
      </c>
    </row>
    <row r="2" spans="1:4">
      <c r="B2" s="2" t="s">
        <v>2</v>
      </c>
      <c r="C2" s="2" t="s">
        <v>68</v>
      </c>
      <c r="D2" s="2" t="s">
        <v>69</v>
      </c>
    </row>
    <row r="3" spans="1:4">
      <c r="A3" s="3" t="s">
        <v>210</v>
      </c>
    </row>
    <row r="4" spans="1:4">
      <c r="A4" s="4" t="s">
        <v>211</v>
      </c>
      <c r="B4" s="7" t="n">
        <v>1.85</v>
      </c>
      <c r="C4" s="7" t="n">
        <v>1.56</v>
      </c>
      <c r="D4" s="7" t="n">
        <v>1.2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33</v>
      </c>
      <c r="B1" s="2" t="s">
        <v>1</v>
      </c>
    </row>
    <row r="2" spans="1:4">
      <c r="B2" s="2" t="s">
        <v>2</v>
      </c>
      <c r="C2" s="2" t="s">
        <v>68</v>
      </c>
      <c r="D2" s="2" t="s">
        <v>69</v>
      </c>
    </row>
    <row r="3" spans="1:4">
      <c r="A3" s="3" t="s">
        <v>245</v>
      </c>
    </row>
    <row r="4" spans="1:4">
      <c r="A4" s="4" t="s">
        <v>834</v>
      </c>
      <c r="B4" s="5" t="n">
        <v>20</v>
      </c>
      <c r="C4" s="5" t="n">
        <v>45</v>
      </c>
    </row>
    <row r="5" spans="1:4">
      <c r="A5" s="4" t="s">
        <v>835</v>
      </c>
      <c r="B5" s="6" t="n">
        <v>12</v>
      </c>
      <c r="C5" s="6" t="n">
        <v>25</v>
      </c>
    </row>
    <row r="6" spans="1:4">
      <c r="A6" s="4" t="s">
        <v>836</v>
      </c>
      <c r="B6" s="6" t="n">
        <v>8</v>
      </c>
      <c r="C6" s="6" t="n">
        <v>20</v>
      </c>
    </row>
    <row r="7" spans="1:4">
      <c r="A7" s="4" t="s">
        <v>837</v>
      </c>
      <c r="B7" s="5" t="n">
        <v>33</v>
      </c>
      <c r="C7" s="5" t="n">
        <v>70</v>
      </c>
      <c r="D7" s="5" t="n">
        <v>8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838</v>
      </c>
      <c r="C1" s="2" t="s">
        <v>2</v>
      </c>
      <c r="D1" s="2" t="s">
        <v>68</v>
      </c>
    </row>
    <row r="2" spans="1:4">
      <c r="A2" s="3" t="s">
        <v>839</v>
      </c>
    </row>
    <row r="3" spans="1:4">
      <c r="A3" s="4" t="s">
        <v>827</v>
      </c>
      <c r="C3" s="5" t="n">
        <v>117</v>
      </c>
      <c r="D3" s="5" t="n">
        <v>125</v>
      </c>
    </row>
    <row r="4" spans="1:4">
      <c r="A4" s="4" t="s">
        <v>134</v>
      </c>
      <c r="B4" s="4" t="s">
        <v>74</v>
      </c>
      <c r="C4" s="6" t="n">
        <v>-2236</v>
      </c>
      <c r="D4" s="6" t="n">
        <v>-2372</v>
      </c>
    </row>
    <row r="5" spans="1:4">
      <c r="A5" s="4" t="s">
        <v>840</v>
      </c>
    </row>
    <row r="6" spans="1:4">
      <c r="A6" s="3" t="s">
        <v>839</v>
      </c>
    </row>
    <row r="7" spans="1:4">
      <c r="A7" s="4" t="s">
        <v>827</v>
      </c>
      <c r="C7" s="6" t="n">
        <v>117</v>
      </c>
      <c r="D7" s="6" t="n">
        <v>125</v>
      </c>
    </row>
    <row r="8" spans="1:4">
      <c r="A8" s="4" t="s">
        <v>841</v>
      </c>
      <c r="C8" s="6" t="n">
        <v>117</v>
      </c>
      <c r="D8" s="6" t="n">
        <v>125</v>
      </c>
    </row>
    <row r="9" spans="1:4">
      <c r="A9" s="4" t="s">
        <v>710</v>
      </c>
      <c r="C9" s="6" t="n">
        <v>-6441</v>
      </c>
      <c r="D9" s="6" t="n">
        <v>-5928</v>
      </c>
    </row>
    <row r="10" spans="1:4">
      <c r="A10" s="4" t="s">
        <v>708</v>
      </c>
      <c r="C10" s="6" t="n">
        <v>-3197</v>
      </c>
      <c r="D10" s="6" t="n">
        <v>-2245</v>
      </c>
    </row>
    <row r="11" spans="1:4">
      <c r="A11" s="4" t="s">
        <v>842</v>
      </c>
      <c r="C11" s="6" t="n">
        <v>-174</v>
      </c>
      <c r="D11" s="6" t="n">
        <v>-184</v>
      </c>
    </row>
    <row r="12" spans="1:4">
      <c r="A12" s="4" t="s">
        <v>134</v>
      </c>
      <c r="C12" s="6" t="n">
        <v>-196</v>
      </c>
      <c r="D12" s="6" t="n">
        <v>-153</v>
      </c>
    </row>
    <row r="13" spans="1:4">
      <c r="A13" s="4" t="s">
        <v>843</v>
      </c>
      <c r="C13" s="6" t="n">
        <v>-10008</v>
      </c>
      <c r="D13" s="6" t="n">
        <v>-8510</v>
      </c>
    </row>
    <row r="14" spans="1:4">
      <c r="A14" s="4" t="s">
        <v>844</v>
      </c>
    </row>
    <row r="15" spans="1:4">
      <c r="A15" s="3" t="s">
        <v>839</v>
      </c>
    </row>
    <row r="16" spans="1:4">
      <c r="A16" s="4" t="s">
        <v>827</v>
      </c>
      <c r="C16" s="6" t="n">
        <v>112</v>
      </c>
      <c r="D16" s="6" t="n">
        <v>116</v>
      </c>
    </row>
    <row r="17" spans="1:4">
      <c r="A17" s="4" t="s">
        <v>841</v>
      </c>
      <c r="C17" s="6" t="n">
        <v>112</v>
      </c>
      <c r="D17" s="6" t="n">
        <v>116</v>
      </c>
    </row>
    <row r="18" spans="1:4">
      <c r="A18" s="4" t="s">
        <v>710</v>
      </c>
      <c r="C18" s="6" t="n">
        <v>-6712</v>
      </c>
      <c r="D18" s="6" t="n">
        <v>-5794</v>
      </c>
    </row>
    <row r="19" spans="1:4">
      <c r="A19" s="4" t="s">
        <v>708</v>
      </c>
      <c r="C19" s="6" t="n">
        <v>-3197</v>
      </c>
      <c r="D19" s="6" t="n">
        <v>-2245</v>
      </c>
    </row>
    <row r="20" spans="1:4">
      <c r="A20" s="4" t="s">
        <v>842</v>
      </c>
      <c r="C20" s="6" t="n">
        <v>-179</v>
      </c>
      <c r="D20" s="6" t="n">
        <v>-182</v>
      </c>
    </row>
    <row r="21" spans="1:4">
      <c r="A21" s="4" t="s">
        <v>134</v>
      </c>
      <c r="C21" s="6" t="n">
        <v>-196</v>
      </c>
      <c r="D21" s="6" t="n">
        <v>-153</v>
      </c>
    </row>
    <row r="22" spans="1:4">
      <c r="A22" s="4" t="s">
        <v>843</v>
      </c>
      <c r="C22" s="5" t="n">
        <v>-10284</v>
      </c>
      <c r="D22" s="5" t="n">
        <v>-8374</v>
      </c>
    </row>
    <row r="23" spans="1:4"/>
    <row r="24" spans="1:4">
      <c r="A24" s="4" t="s">
        <v>74</v>
      </c>
      <c r="B24" s="4" t="s">
        <v>98</v>
      </c>
    </row>
  </sheetData>
  <mergeCells count="3">
    <mergeCell ref="A1:B1"/>
    <mergeCell ref="A23:C23"/>
    <mergeCell ref="B24:C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45</v>
      </c>
      <c r="B1" s="2" t="s">
        <v>1</v>
      </c>
    </row>
    <row r="2" spans="1:2">
      <c r="B2" s="2" t="s">
        <v>2</v>
      </c>
    </row>
    <row r="3" spans="1:2">
      <c r="A3" s="4" t="s">
        <v>708</v>
      </c>
    </row>
    <row r="4" spans="1:2">
      <c r="A4" s="3" t="s">
        <v>839</v>
      </c>
    </row>
    <row r="5" spans="1:2">
      <c r="A5" s="4" t="s">
        <v>846</v>
      </c>
      <c r="B5" s="4" t="s">
        <v>4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7</v>
      </c>
      <c r="B1" s="2" t="s">
        <v>1</v>
      </c>
    </row>
    <row r="2" spans="1:5">
      <c r="B2" s="2" t="s">
        <v>2</v>
      </c>
      <c r="C2" s="2" t="s">
        <v>68</v>
      </c>
      <c r="D2" s="2" t="s">
        <v>69</v>
      </c>
      <c r="E2" s="2" t="s">
        <v>848</v>
      </c>
    </row>
    <row r="3" spans="1:5">
      <c r="A3" s="3" t="s">
        <v>849</v>
      </c>
    </row>
    <row r="4" spans="1:5">
      <c r="A4" s="4" t="s">
        <v>805</v>
      </c>
      <c r="B4" s="5" t="n">
        <v>2225</v>
      </c>
      <c r="C4" s="5" t="n">
        <v>3582</v>
      </c>
      <c r="D4" s="5" t="n">
        <v>5121</v>
      </c>
    </row>
    <row r="5" spans="1:5">
      <c r="A5" s="4" t="s">
        <v>850</v>
      </c>
      <c r="B5" s="6" t="n">
        <v>37</v>
      </c>
      <c r="C5" s="6" t="n">
        <v>-387</v>
      </c>
      <c r="D5" s="6" t="n">
        <v>469</v>
      </c>
    </row>
    <row r="6" spans="1:5">
      <c r="A6" s="4" t="s">
        <v>851</v>
      </c>
      <c r="B6" s="6" t="n">
        <v>-7</v>
      </c>
      <c r="C6" s="6" t="n">
        <v>17</v>
      </c>
      <c r="D6" s="6" t="n">
        <v>11</v>
      </c>
    </row>
    <row r="7" spans="1:5">
      <c r="A7" s="4" t="s">
        <v>106</v>
      </c>
      <c r="B7" s="6" t="n">
        <v>30</v>
      </c>
      <c r="C7" s="6" t="n">
        <v>-370</v>
      </c>
      <c r="D7" s="6" t="n">
        <v>480</v>
      </c>
    </row>
    <row r="8" spans="1:5">
      <c r="A8" s="4" t="s">
        <v>807</v>
      </c>
      <c r="B8" s="6" t="n">
        <v>703</v>
      </c>
      <c r="C8" s="6" t="n">
        <v>2225</v>
      </c>
      <c r="D8" s="6" t="n">
        <v>3582</v>
      </c>
    </row>
    <row r="9" spans="1:5">
      <c r="A9" s="4" t="s">
        <v>852</v>
      </c>
      <c r="B9" s="6" t="n">
        <v>6</v>
      </c>
      <c r="C9" s="6" t="n">
        <v>14</v>
      </c>
      <c r="D9" s="6" t="n">
        <v>-147</v>
      </c>
    </row>
    <row r="10" spans="1:5">
      <c r="A10" s="4" t="s">
        <v>853</v>
      </c>
    </row>
    <row r="11" spans="1:5">
      <c r="A11" s="3" t="s">
        <v>849</v>
      </c>
    </row>
    <row r="12" spans="1:5">
      <c r="A12" s="4" t="s">
        <v>805</v>
      </c>
      <c r="B12" s="6" t="n">
        <v>-403</v>
      </c>
      <c r="C12" s="6" t="n">
        <v>-23</v>
      </c>
      <c r="D12" s="6" t="n">
        <v>-503</v>
      </c>
    </row>
    <row r="13" spans="1:5">
      <c r="A13" s="4" t="s">
        <v>850</v>
      </c>
      <c r="B13" s="6" t="n">
        <v>35</v>
      </c>
      <c r="C13" s="6" t="n">
        <v>-391</v>
      </c>
      <c r="D13" s="6" t="n">
        <v>478</v>
      </c>
    </row>
    <row r="14" spans="1:5">
      <c r="A14" s="4" t="s">
        <v>851</v>
      </c>
      <c r="B14" s="6" t="n">
        <v>0</v>
      </c>
      <c r="C14" s="6" t="n">
        <v>11</v>
      </c>
      <c r="D14" s="6" t="n">
        <v>2</v>
      </c>
    </row>
    <row r="15" spans="1:5">
      <c r="A15" s="4" t="s">
        <v>106</v>
      </c>
      <c r="B15" s="6" t="n">
        <v>35</v>
      </c>
      <c r="C15" s="6" t="n">
        <v>-380</v>
      </c>
      <c r="D15" s="6" t="n">
        <v>480</v>
      </c>
    </row>
    <row r="16" spans="1:5">
      <c r="A16" s="4" t="s">
        <v>807</v>
      </c>
      <c r="B16" s="6" t="n">
        <v>-368</v>
      </c>
      <c r="C16" s="6" t="n">
        <v>-403</v>
      </c>
      <c r="D16" s="6" t="n">
        <v>-23</v>
      </c>
    </row>
    <row r="17" spans="1:5">
      <c r="A17" s="4" t="s">
        <v>854</v>
      </c>
    </row>
    <row r="18" spans="1:5">
      <c r="A18" s="3" t="s">
        <v>849</v>
      </c>
    </row>
    <row r="19" spans="1:5">
      <c r="A19" s="4" t="s">
        <v>805</v>
      </c>
      <c r="B19" s="6" t="n">
        <v>12</v>
      </c>
      <c r="C19" s="6" t="n">
        <v>6</v>
      </c>
      <c r="D19" s="6" t="n">
        <v>6</v>
      </c>
    </row>
    <row r="20" spans="1:5">
      <c r="A20" s="4" t="s">
        <v>850</v>
      </c>
      <c r="B20" s="6" t="n">
        <v>2</v>
      </c>
      <c r="C20" s="6" t="n">
        <v>4</v>
      </c>
      <c r="D20" s="6" t="n">
        <v>-9</v>
      </c>
    </row>
    <row r="21" spans="1:5">
      <c r="A21" s="4" t="s">
        <v>851</v>
      </c>
      <c r="B21" s="6" t="n">
        <v>-7</v>
      </c>
      <c r="C21" s="6" t="n">
        <v>6</v>
      </c>
      <c r="D21" s="6" t="n">
        <v>9</v>
      </c>
    </row>
    <row r="22" spans="1:5">
      <c r="A22" s="4" t="s">
        <v>106</v>
      </c>
      <c r="B22" s="6" t="n">
        <v>-5</v>
      </c>
      <c r="C22" s="6" t="n">
        <v>10</v>
      </c>
      <c r="D22" s="6" t="n">
        <v>0</v>
      </c>
    </row>
    <row r="23" spans="1:5">
      <c r="A23" s="4" t="s">
        <v>807</v>
      </c>
      <c r="B23" s="6" t="n">
        <v>7</v>
      </c>
      <c r="C23" s="6" t="n">
        <v>12</v>
      </c>
      <c r="D23" s="6" t="n">
        <v>6</v>
      </c>
    </row>
    <row r="24" spans="1:5">
      <c r="A24" s="4" t="s">
        <v>189</v>
      </c>
    </row>
    <row r="25" spans="1:5">
      <c r="A25" s="3" t="s">
        <v>849</v>
      </c>
    </row>
    <row r="26" spans="1:5">
      <c r="A26" s="4" t="s">
        <v>805</v>
      </c>
      <c r="B26" s="6" t="n">
        <v>-391</v>
      </c>
      <c r="C26" s="6" t="n">
        <v>-17</v>
      </c>
      <c r="D26" s="6" t="n">
        <v>-497</v>
      </c>
    </row>
    <row r="27" spans="1:5">
      <c r="A27" s="4" t="s">
        <v>106</v>
      </c>
      <c r="B27" s="6" t="n">
        <v>30</v>
      </c>
      <c r="C27" s="6" t="n">
        <v>-370</v>
      </c>
      <c r="D27" s="6" t="n">
        <v>480</v>
      </c>
    </row>
    <row r="28" spans="1:5">
      <c r="A28" s="4" t="s">
        <v>807</v>
      </c>
      <c r="B28" s="5" t="n">
        <v>-361</v>
      </c>
      <c r="C28" s="5" t="n">
        <v>-391</v>
      </c>
      <c r="D28" s="5" t="n">
        <v>-17</v>
      </c>
    </row>
    <row r="29" spans="1:5">
      <c r="A29" s="4" t="s">
        <v>855</v>
      </c>
    </row>
    <row r="30" spans="1:5">
      <c r="A30" s="3" t="s">
        <v>849</v>
      </c>
    </row>
    <row r="31" spans="1:5">
      <c r="A31" s="4" t="s">
        <v>856</v>
      </c>
      <c r="E31" s="5" t="n">
        <v>0</v>
      </c>
    </row>
    <row r="32" spans="1:5">
      <c r="A32" s="4" t="s">
        <v>857</v>
      </c>
    </row>
    <row r="33" spans="1:5">
      <c r="A33" s="3" t="s">
        <v>849</v>
      </c>
    </row>
    <row r="34" spans="1:5">
      <c r="A34" s="4" t="s">
        <v>856</v>
      </c>
      <c r="E34" s="6" t="n">
        <v>0</v>
      </c>
    </row>
    <row r="35" spans="1:5">
      <c r="A35" s="4" t="s">
        <v>858</v>
      </c>
    </row>
    <row r="36" spans="1:5">
      <c r="A36" s="3" t="s">
        <v>849</v>
      </c>
    </row>
    <row r="37" spans="1:5">
      <c r="A37" s="4" t="s">
        <v>856</v>
      </c>
      <c r="E37" s="6" t="n">
        <v>-4</v>
      </c>
    </row>
    <row r="38" spans="1:5">
      <c r="A38" s="4" t="s">
        <v>859</v>
      </c>
    </row>
    <row r="39" spans="1:5">
      <c r="A39" s="3" t="s">
        <v>849</v>
      </c>
    </row>
    <row r="40" spans="1:5">
      <c r="A40" s="4" t="s">
        <v>856</v>
      </c>
      <c r="E40" s="5" t="n">
        <v>-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74"/>
    <col customWidth="1" max="2" min="2" width="5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0</v>
      </c>
      <c r="C1" s="2" t="s">
        <v>465</v>
      </c>
      <c r="K1" s="2" t="s">
        <v>1</v>
      </c>
    </row>
    <row r="2" spans="1:13">
      <c r="C2" s="2" t="s">
        <v>2</v>
      </c>
      <c r="D2" s="2" t="s">
        <v>466</v>
      </c>
      <c r="E2" s="2" t="s">
        <v>467</v>
      </c>
      <c r="F2" s="2" t="s">
        <v>468</v>
      </c>
      <c r="G2" s="2" t="s">
        <v>68</v>
      </c>
      <c r="H2" s="2" t="s">
        <v>469</v>
      </c>
      <c r="I2" s="2" t="s">
        <v>470</v>
      </c>
      <c r="J2" s="2" t="s">
        <v>471</v>
      </c>
      <c r="K2" s="2" t="s">
        <v>2</v>
      </c>
      <c r="L2" s="2" t="s">
        <v>68</v>
      </c>
      <c r="M2" s="2" t="s">
        <v>69</v>
      </c>
    </row>
    <row r="3" spans="1:13">
      <c r="A3" s="3" t="s">
        <v>861</v>
      </c>
    </row>
    <row r="4" spans="1:13">
      <c r="A4" s="4" t="s">
        <v>71</v>
      </c>
      <c r="C4" s="5" t="n">
        <v>5371</v>
      </c>
      <c r="D4" s="5" t="n">
        <v>5284</v>
      </c>
      <c r="E4" s="5" t="n">
        <v>5305</v>
      </c>
      <c r="F4" s="5" t="n">
        <v>5012</v>
      </c>
      <c r="G4" s="5" t="n">
        <v>5289</v>
      </c>
      <c r="H4" s="5" t="n">
        <v>5051</v>
      </c>
      <c r="I4" s="5" t="n">
        <v>5409</v>
      </c>
      <c r="J4" s="5" t="n">
        <v>5009</v>
      </c>
      <c r="K4" s="5" t="n">
        <v>20972</v>
      </c>
      <c r="L4" s="5" t="n">
        <v>20758</v>
      </c>
      <c r="M4" s="5" t="n">
        <v>20452</v>
      </c>
    </row>
    <row r="5" spans="1:13">
      <c r="A5" s="4" t="s">
        <v>862</v>
      </c>
    </row>
    <row r="6" spans="1:13">
      <c r="A6" s="3" t="s">
        <v>861</v>
      </c>
    </row>
    <row r="7" spans="1:13">
      <c r="A7" s="4" t="s">
        <v>71</v>
      </c>
      <c r="K7" s="6" t="n">
        <v>20377</v>
      </c>
      <c r="L7" s="6" t="n">
        <v>19673</v>
      </c>
      <c r="M7" s="6" t="n">
        <v>19470</v>
      </c>
    </row>
    <row r="8" spans="1:13">
      <c r="A8" s="4" t="s">
        <v>863</v>
      </c>
    </row>
    <row r="9" spans="1:13">
      <c r="A9" s="3" t="s">
        <v>861</v>
      </c>
    </row>
    <row r="10" spans="1:13">
      <c r="A10" s="4" t="s">
        <v>71</v>
      </c>
      <c r="K10" s="6" t="n">
        <v>4400</v>
      </c>
      <c r="L10" s="6" t="n">
        <v>4246</v>
      </c>
      <c r="M10" s="6" t="n">
        <v>3830</v>
      </c>
    </row>
    <row r="11" spans="1:13">
      <c r="A11" s="4" t="s">
        <v>864</v>
      </c>
    </row>
    <row r="12" spans="1:13">
      <c r="A12" s="3" t="s">
        <v>861</v>
      </c>
    </row>
    <row r="13" spans="1:13">
      <c r="A13" s="4" t="s">
        <v>71</v>
      </c>
      <c r="K13" s="6" t="n">
        <v>13455</v>
      </c>
      <c r="L13" s="6" t="n">
        <v>13072</v>
      </c>
      <c r="M13" s="6" t="n">
        <v>12909</v>
      </c>
    </row>
    <row r="14" spans="1:13">
      <c r="A14" s="4" t="s">
        <v>865</v>
      </c>
    </row>
    <row r="15" spans="1:13">
      <c r="A15" s="3" t="s">
        <v>861</v>
      </c>
    </row>
    <row r="16" spans="1:13">
      <c r="A16" s="4" t="s">
        <v>71</v>
      </c>
      <c r="K16" s="6" t="n">
        <v>3378</v>
      </c>
      <c r="L16" s="6" t="n">
        <v>3217</v>
      </c>
      <c r="M16" s="6" t="n">
        <v>3219</v>
      </c>
    </row>
    <row r="17" spans="1:13">
      <c r="A17" s="4" t="s">
        <v>866</v>
      </c>
    </row>
    <row r="18" spans="1:13">
      <c r="A18" s="3" t="s">
        <v>861</v>
      </c>
    </row>
    <row r="19" spans="1:13">
      <c r="A19" s="4" t="s">
        <v>71</v>
      </c>
      <c r="K19" s="6" t="n">
        <v>1189</v>
      </c>
      <c r="L19" s="6" t="n">
        <v>1118</v>
      </c>
      <c r="M19" s="6" t="n">
        <v>1054</v>
      </c>
    </row>
    <row r="20" spans="1:13">
      <c r="A20" s="4" t="s">
        <v>867</v>
      </c>
    </row>
    <row r="21" spans="1:13">
      <c r="A21" s="3" t="s">
        <v>861</v>
      </c>
    </row>
    <row r="22" spans="1:13">
      <c r="A22" s="4" t="s">
        <v>71</v>
      </c>
      <c r="K22" s="6" t="n">
        <v>2355</v>
      </c>
      <c r="L22" s="6" t="n">
        <v>2266</v>
      </c>
      <c r="M22" s="6" t="n">
        <v>2288</v>
      </c>
    </row>
    <row r="23" spans="1:13">
      <c r="A23" s="4" t="s">
        <v>868</v>
      </c>
    </row>
    <row r="24" spans="1:13">
      <c r="A24" s="3" t="s">
        <v>861</v>
      </c>
    </row>
    <row r="25" spans="1:13">
      <c r="A25" s="4" t="s">
        <v>71</v>
      </c>
      <c r="K25" s="6" t="n">
        <v>595</v>
      </c>
      <c r="L25" s="6" t="n">
        <v>1085</v>
      </c>
      <c r="M25" s="6" t="n">
        <v>982</v>
      </c>
    </row>
    <row r="26" spans="1:13">
      <c r="A26" s="4" t="s">
        <v>93</v>
      </c>
    </row>
    <row r="27" spans="1:13">
      <c r="A27" s="3" t="s">
        <v>861</v>
      </c>
    </row>
    <row r="28" spans="1:13">
      <c r="A28" s="4" t="s">
        <v>90</v>
      </c>
      <c r="K28" s="6" t="n">
        <v>3823</v>
      </c>
      <c r="L28" s="6" t="n">
        <v>3638</v>
      </c>
      <c r="M28" s="6" t="n">
        <v>3295</v>
      </c>
    </row>
    <row r="29" spans="1:13">
      <c r="A29" s="4" t="s">
        <v>94</v>
      </c>
      <c r="B29" s="4" t="s">
        <v>74</v>
      </c>
      <c r="K29" s="6" t="n">
        <v>-62</v>
      </c>
      <c r="L29" s="6" t="n">
        <v>-58</v>
      </c>
      <c r="M29" s="6" t="n">
        <v>-50</v>
      </c>
    </row>
    <row r="30" spans="1:13">
      <c r="A30" s="4" t="s">
        <v>71</v>
      </c>
      <c r="K30" s="6" t="n">
        <v>3761</v>
      </c>
      <c r="L30" s="6" t="n">
        <v>3580</v>
      </c>
      <c r="M30" s="6" t="n">
        <v>3245</v>
      </c>
    </row>
    <row r="31" spans="1:13">
      <c r="A31" s="4" t="s">
        <v>869</v>
      </c>
    </row>
    <row r="32" spans="1:13">
      <c r="A32" s="3" t="s">
        <v>861</v>
      </c>
    </row>
    <row r="33" spans="1:13">
      <c r="A33" s="4" t="s">
        <v>90</v>
      </c>
      <c r="K33" s="6" t="n">
        <v>3297</v>
      </c>
      <c r="L33" s="6" t="n">
        <v>3155</v>
      </c>
      <c r="M33" s="6" t="n">
        <v>2951</v>
      </c>
    </row>
    <row r="34" spans="1:13">
      <c r="A34" s="4" t="s">
        <v>94</v>
      </c>
      <c r="K34" s="6" t="n">
        <v>-62</v>
      </c>
      <c r="L34" s="6" t="n">
        <v>-58</v>
      </c>
      <c r="M34" s="6" t="n">
        <v>-50</v>
      </c>
    </row>
    <row r="35" spans="1:13">
      <c r="A35" s="4" t="s">
        <v>71</v>
      </c>
      <c r="K35" s="6" t="n">
        <v>3235</v>
      </c>
      <c r="L35" s="6" t="n">
        <v>3097</v>
      </c>
      <c r="M35" s="6" t="n">
        <v>2901</v>
      </c>
    </row>
    <row r="36" spans="1:13">
      <c r="A36" s="4" t="s">
        <v>870</v>
      </c>
    </row>
    <row r="37" spans="1:13">
      <c r="A37" s="3" t="s">
        <v>861</v>
      </c>
    </row>
    <row r="38" spans="1:13">
      <c r="A38" s="4" t="s">
        <v>90</v>
      </c>
      <c r="K38" s="6" t="n">
        <v>1299</v>
      </c>
      <c r="L38" s="6" t="n">
        <v>1255</v>
      </c>
      <c r="M38" s="6" t="n">
        <v>1202</v>
      </c>
    </row>
    <row r="39" spans="1:13">
      <c r="A39" s="4" t="s">
        <v>94</v>
      </c>
      <c r="K39" s="6" t="n">
        <v>-35</v>
      </c>
      <c r="L39" s="6" t="n">
        <v>-33</v>
      </c>
      <c r="M39" s="6" t="n">
        <v>-25</v>
      </c>
    </row>
    <row r="40" spans="1:13">
      <c r="A40" s="4" t="s">
        <v>71</v>
      </c>
      <c r="K40" s="6" t="n">
        <v>1264</v>
      </c>
      <c r="L40" s="6" t="n">
        <v>1222</v>
      </c>
      <c r="M40" s="6" t="n">
        <v>1177</v>
      </c>
    </row>
    <row r="41" spans="1:13">
      <c r="A41" s="4" t="s">
        <v>871</v>
      </c>
    </row>
    <row r="42" spans="1:13">
      <c r="A42" s="3" t="s">
        <v>861</v>
      </c>
    </row>
    <row r="43" spans="1:13">
      <c r="A43" s="4" t="s">
        <v>90</v>
      </c>
      <c r="K43" s="6" t="n">
        <v>966</v>
      </c>
      <c r="L43" s="6" t="n">
        <v>903</v>
      </c>
      <c r="M43" s="6" t="n">
        <v>842</v>
      </c>
    </row>
    <row r="44" spans="1:13">
      <c r="A44" s="4" t="s">
        <v>94</v>
      </c>
      <c r="K44" s="6" t="n">
        <v>-13</v>
      </c>
      <c r="L44" s="6" t="n">
        <v>-12</v>
      </c>
      <c r="M44" s="6" t="n">
        <v>-11</v>
      </c>
    </row>
    <row r="45" spans="1:13">
      <c r="A45" s="4" t="s">
        <v>71</v>
      </c>
      <c r="K45" s="6" t="n">
        <v>953</v>
      </c>
      <c r="L45" s="6" t="n">
        <v>891</v>
      </c>
      <c r="M45" s="6" t="n">
        <v>831</v>
      </c>
    </row>
    <row r="46" spans="1:13">
      <c r="A46" s="4" t="s">
        <v>872</v>
      </c>
    </row>
    <row r="47" spans="1:13">
      <c r="A47" s="3" t="s">
        <v>861</v>
      </c>
    </row>
    <row r="48" spans="1:13">
      <c r="A48" s="4" t="s">
        <v>90</v>
      </c>
      <c r="K48" s="6" t="n">
        <v>477</v>
      </c>
      <c r="L48" s="6" t="n">
        <v>479</v>
      </c>
      <c r="M48" s="6" t="n">
        <v>431</v>
      </c>
    </row>
    <row r="49" spans="1:13">
      <c r="A49" s="4" t="s">
        <v>94</v>
      </c>
      <c r="K49" s="6" t="n">
        <v>-2</v>
      </c>
      <c r="L49" s="6" t="n">
        <v>-2</v>
      </c>
      <c r="M49" s="6" t="n">
        <v>-1</v>
      </c>
    </row>
    <row r="50" spans="1:13">
      <c r="A50" s="4" t="s">
        <v>71</v>
      </c>
      <c r="K50" s="6" t="n">
        <v>475</v>
      </c>
      <c r="L50" s="6" t="n">
        <v>477</v>
      </c>
      <c r="M50" s="6" t="n">
        <v>430</v>
      </c>
    </row>
    <row r="51" spans="1:13">
      <c r="A51" s="4" t="s">
        <v>873</v>
      </c>
    </row>
    <row r="52" spans="1:13">
      <c r="A52" s="3" t="s">
        <v>861</v>
      </c>
    </row>
    <row r="53" spans="1:13">
      <c r="A53" s="4" t="s">
        <v>90</v>
      </c>
      <c r="K53" s="6" t="n">
        <v>555</v>
      </c>
      <c r="L53" s="6" t="n">
        <v>518</v>
      </c>
      <c r="M53" s="6" t="n">
        <v>476</v>
      </c>
    </row>
    <row r="54" spans="1:13">
      <c r="A54" s="4" t="s">
        <v>94</v>
      </c>
      <c r="K54" s="6" t="n">
        <v>-12</v>
      </c>
      <c r="L54" s="6" t="n">
        <v>-11</v>
      </c>
      <c r="M54" s="6" t="n">
        <v>-13</v>
      </c>
    </row>
    <row r="55" spans="1:13">
      <c r="A55" s="4" t="s">
        <v>71</v>
      </c>
      <c r="K55" s="6" t="n">
        <v>543</v>
      </c>
      <c r="L55" s="6" t="n">
        <v>507</v>
      </c>
      <c r="M55" s="6" t="n">
        <v>463</v>
      </c>
    </row>
    <row r="56" spans="1:13">
      <c r="A56" s="4" t="s">
        <v>95</v>
      </c>
    </row>
    <row r="57" spans="1:13">
      <c r="A57" s="3" t="s">
        <v>861</v>
      </c>
    </row>
    <row r="58" spans="1:13">
      <c r="A58" s="4" t="s">
        <v>71</v>
      </c>
      <c r="B58" s="4" t="s">
        <v>74</v>
      </c>
      <c r="K58" s="6" t="n">
        <v>1612</v>
      </c>
      <c r="L58" s="6" t="n">
        <v>1635</v>
      </c>
      <c r="M58" s="6" t="n">
        <v>1752</v>
      </c>
    </row>
    <row r="59" spans="1:13">
      <c r="A59" s="4" t="s">
        <v>874</v>
      </c>
    </row>
    <row r="60" spans="1:13">
      <c r="A60" s="3" t="s">
        <v>861</v>
      </c>
    </row>
    <row r="61" spans="1:13">
      <c r="A61" s="4" t="s">
        <v>71</v>
      </c>
      <c r="K61" s="6" t="n">
        <v>1556</v>
      </c>
      <c r="L61" s="6" t="n">
        <v>1571</v>
      </c>
      <c r="M61" s="6" t="n">
        <v>1705</v>
      </c>
    </row>
    <row r="62" spans="1:13">
      <c r="A62" s="4" t="s">
        <v>875</v>
      </c>
    </row>
    <row r="63" spans="1:13">
      <c r="A63" s="3" t="s">
        <v>861</v>
      </c>
    </row>
    <row r="64" spans="1:13">
      <c r="A64" s="4" t="s">
        <v>71</v>
      </c>
      <c r="K64" s="6" t="n">
        <v>581</v>
      </c>
      <c r="L64" s="6" t="n">
        <v>593</v>
      </c>
      <c r="M64" s="6" t="n">
        <v>697</v>
      </c>
    </row>
    <row r="65" spans="1:13">
      <c r="A65" s="4" t="s">
        <v>876</v>
      </c>
    </row>
    <row r="66" spans="1:13">
      <c r="A66" s="3" t="s">
        <v>861</v>
      </c>
    </row>
    <row r="67" spans="1:13">
      <c r="A67" s="4" t="s">
        <v>71</v>
      </c>
      <c r="K67" s="6" t="n">
        <v>134</v>
      </c>
      <c r="L67" s="6" t="n">
        <v>128</v>
      </c>
      <c r="M67" s="6" t="n">
        <v>132</v>
      </c>
    </row>
    <row r="68" spans="1:13">
      <c r="A68" s="4" t="s">
        <v>877</v>
      </c>
    </row>
    <row r="69" spans="1:13">
      <c r="A69" s="3" t="s">
        <v>861</v>
      </c>
    </row>
    <row r="70" spans="1:13">
      <c r="A70" s="4" t="s">
        <v>71</v>
      </c>
      <c r="K70" s="6" t="n">
        <v>178</v>
      </c>
      <c r="L70" s="6" t="n">
        <v>182</v>
      </c>
      <c r="M70" s="6" t="n">
        <v>191</v>
      </c>
    </row>
    <row r="71" spans="1:13">
      <c r="A71" s="4" t="s">
        <v>878</v>
      </c>
    </row>
    <row r="72" spans="1:13">
      <c r="A72" s="3" t="s">
        <v>861</v>
      </c>
    </row>
    <row r="73" spans="1:13">
      <c r="A73" s="4" t="s">
        <v>71</v>
      </c>
      <c r="K73" s="6" t="n">
        <v>663</v>
      </c>
      <c r="L73" s="6" t="n">
        <v>668</v>
      </c>
      <c r="M73" s="6" t="n">
        <v>685</v>
      </c>
    </row>
    <row r="74" spans="1:13">
      <c r="A74" s="4" t="s">
        <v>97</v>
      </c>
    </row>
    <row r="75" spans="1:13">
      <c r="A75" s="3" t="s">
        <v>861</v>
      </c>
    </row>
    <row r="76" spans="1:13">
      <c r="A76" s="4" t="s">
        <v>71</v>
      </c>
      <c r="B76" s="4" t="s">
        <v>74</v>
      </c>
      <c r="K76" s="6" t="n">
        <v>15599</v>
      </c>
      <c r="L76" s="6" t="n">
        <v>15543</v>
      </c>
      <c r="M76" s="6" t="n">
        <v>15455</v>
      </c>
    </row>
    <row r="77" spans="1:13">
      <c r="A77" s="4" t="s">
        <v>879</v>
      </c>
    </row>
    <row r="78" spans="1:13">
      <c r="A78" s="3" t="s">
        <v>861</v>
      </c>
    </row>
    <row r="79" spans="1:13">
      <c r="A79" s="4" t="s">
        <v>71</v>
      </c>
      <c r="K79" s="6" t="n">
        <v>15586</v>
      </c>
      <c r="L79" s="6" t="n">
        <v>15005</v>
      </c>
      <c r="M79" s="6" t="n">
        <v>14864</v>
      </c>
    </row>
    <row r="80" spans="1:13">
      <c r="A80" s="4" t="s">
        <v>880</v>
      </c>
    </row>
    <row r="81" spans="1:13">
      <c r="A81" s="3" t="s">
        <v>861</v>
      </c>
    </row>
    <row r="82" spans="1:13">
      <c r="A82" s="4" t="s">
        <v>71</v>
      </c>
      <c r="K82" s="6" t="n">
        <v>11610</v>
      </c>
      <c r="L82" s="6" t="n">
        <v>11257</v>
      </c>
      <c r="M82" s="6" t="n">
        <v>11035</v>
      </c>
    </row>
    <row r="83" spans="1:13">
      <c r="A83" s="4" t="s">
        <v>881</v>
      </c>
    </row>
    <row r="84" spans="1:13">
      <c r="A84" s="3" t="s">
        <v>861</v>
      </c>
    </row>
    <row r="85" spans="1:13">
      <c r="A85" s="4" t="s">
        <v>71</v>
      </c>
      <c r="K85" s="6" t="n">
        <v>2291</v>
      </c>
      <c r="L85" s="6" t="n">
        <v>2198</v>
      </c>
      <c r="M85" s="6" t="n">
        <v>2256</v>
      </c>
    </row>
    <row r="86" spans="1:13">
      <c r="A86" s="4" t="s">
        <v>882</v>
      </c>
    </row>
    <row r="87" spans="1:13">
      <c r="A87" s="3" t="s">
        <v>861</v>
      </c>
    </row>
    <row r="88" spans="1:13">
      <c r="A88" s="4" t="s">
        <v>71</v>
      </c>
      <c r="K88" s="6" t="n">
        <v>536</v>
      </c>
      <c r="L88" s="6" t="n">
        <v>459</v>
      </c>
      <c r="M88" s="6" t="n">
        <v>433</v>
      </c>
    </row>
    <row r="89" spans="1:13">
      <c r="A89" s="4" t="s">
        <v>883</v>
      </c>
    </row>
    <row r="90" spans="1:13">
      <c r="A90" s="3" t="s">
        <v>861</v>
      </c>
    </row>
    <row r="91" spans="1:13">
      <c r="A91" s="4" t="s">
        <v>71</v>
      </c>
      <c r="K91" s="5" t="n">
        <v>1149</v>
      </c>
      <c r="L91" s="5" t="n">
        <v>1091</v>
      </c>
      <c r="M91" s="5" t="n">
        <v>1140</v>
      </c>
    </row>
    <row r="92" spans="1:13"/>
    <row r="93" spans="1:13">
      <c r="A93" s="4" t="s">
        <v>74</v>
      </c>
      <c r="B93" s="4" t="s">
        <v>98</v>
      </c>
    </row>
  </sheetData>
  <mergeCells count="5">
    <mergeCell ref="A1:B2"/>
    <mergeCell ref="C1:J1"/>
    <mergeCell ref="K1:M1"/>
    <mergeCell ref="A92:L92"/>
    <mergeCell ref="B93:L9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4</v>
      </c>
      <c r="B1" s="2" t="s">
        <v>465</v>
      </c>
      <c r="J1" s="2" t="s">
        <v>1</v>
      </c>
    </row>
    <row r="2" spans="1:12">
      <c r="B2" s="2" t="s">
        <v>2</v>
      </c>
      <c r="C2" s="2" t="s">
        <v>466</v>
      </c>
      <c r="D2" s="2" t="s">
        <v>467</v>
      </c>
      <c r="E2" s="2" t="s">
        <v>468</v>
      </c>
      <c r="F2" s="2" t="s">
        <v>68</v>
      </c>
      <c r="G2" s="2" t="s">
        <v>469</v>
      </c>
      <c r="H2" s="2" t="s">
        <v>470</v>
      </c>
      <c r="I2" s="2" t="s">
        <v>471</v>
      </c>
      <c r="J2" s="2" t="s">
        <v>2</v>
      </c>
      <c r="K2" s="2" t="s">
        <v>68</v>
      </c>
      <c r="L2" s="2" t="s">
        <v>69</v>
      </c>
    </row>
    <row r="3" spans="1:12">
      <c r="A3" s="3" t="s">
        <v>885</v>
      </c>
    </row>
    <row r="4" spans="1:12">
      <c r="A4" s="4" t="s">
        <v>886</v>
      </c>
      <c r="B4" s="5" t="n">
        <v>274</v>
      </c>
      <c r="C4" s="5" t="n">
        <v>607</v>
      </c>
      <c r="D4" s="5" t="n">
        <v>409</v>
      </c>
      <c r="E4" s="5" t="n">
        <v>510</v>
      </c>
      <c r="F4" s="5" t="n">
        <v>422</v>
      </c>
      <c r="G4" s="5" t="n">
        <v>596</v>
      </c>
      <c r="H4" s="5" t="n">
        <v>818</v>
      </c>
      <c r="I4" s="5" t="n">
        <v>530</v>
      </c>
      <c r="J4" s="5" t="n">
        <v>1800</v>
      </c>
      <c r="K4" s="5" t="n">
        <v>2366</v>
      </c>
      <c r="L4" s="5" t="n">
        <v>2504</v>
      </c>
    </row>
    <row r="5" spans="1:12">
      <c r="A5" s="4" t="s">
        <v>887</v>
      </c>
      <c r="J5" s="6" t="n">
        <v>-368</v>
      </c>
      <c r="K5" s="6" t="n">
        <v>-318</v>
      </c>
      <c r="L5" s="6" t="n">
        <v>-250</v>
      </c>
    </row>
    <row r="6" spans="1:12">
      <c r="A6" s="4" t="s">
        <v>156</v>
      </c>
      <c r="J6" s="6" t="n">
        <v>-326</v>
      </c>
      <c r="K6" s="6" t="n">
        <v>-438</v>
      </c>
      <c r="L6" s="6" t="n">
        <v>-1523</v>
      </c>
    </row>
    <row r="7" spans="1:12">
      <c r="A7" s="4" t="s">
        <v>101</v>
      </c>
      <c r="B7" s="5" t="n">
        <v>279</v>
      </c>
      <c r="C7" s="5" t="n">
        <v>387</v>
      </c>
      <c r="D7" s="5" t="n">
        <v>232</v>
      </c>
      <c r="E7" s="5" t="n">
        <v>375</v>
      </c>
      <c r="F7" s="5" t="n">
        <v>317</v>
      </c>
      <c r="G7" s="5" t="n">
        <v>503</v>
      </c>
      <c r="H7" s="5" t="n">
        <v>667</v>
      </c>
      <c r="I7" s="5" t="n">
        <v>420</v>
      </c>
      <c r="J7" s="6" t="n">
        <v>1273</v>
      </c>
      <c r="K7" s="6" t="n">
        <v>1907</v>
      </c>
      <c r="L7" s="6" t="n">
        <v>1459</v>
      </c>
    </row>
    <row r="8" spans="1:12">
      <c r="A8" s="4" t="s">
        <v>863</v>
      </c>
    </row>
    <row r="9" spans="1:12">
      <c r="A9" s="3" t="s">
        <v>885</v>
      </c>
    </row>
    <row r="10" spans="1:12">
      <c r="A10" s="4" t="s">
        <v>886</v>
      </c>
      <c r="J10" s="6" t="n">
        <v>982</v>
      </c>
      <c r="K10" s="6" t="n">
        <v>1155</v>
      </c>
      <c r="L10" s="6" t="n">
        <v>837</v>
      </c>
    </row>
    <row r="11" spans="1:12">
      <c r="A11" s="4" t="s">
        <v>866</v>
      </c>
    </row>
    <row r="12" spans="1:12">
      <c r="A12" s="3" t="s">
        <v>885</v>
      </c>
    </row>
    <row r="13" spans="1:12">
      <c r="A13" s="4" t="s">
        <v>886</v>
      </c>
      <c r="J13" s="6" t="n">
        <v>369</v>
      </c>
    </row>
    <row r="14" spans="1:12">
      <c r="A14" s="4" t="s">
        <v>888</v>
      </c>
    </row>
    <row r="15" spans="1:12">
      <c r="A15" s="3" t="s">
        <v>885</v>
      </c>
    </row>
    <row r="16" spans="1:12">
      <c r="A16" s="4" t="s">
        <v>886</v>
      </c>
      <c r="J16" s="6" t="n">
        <v>272</v>
      </c>
    </row>
    <row r="17" spans="1:12">
      <c r="A17" s="4" t="s">
        <v>889</v>
      </c>
    </row>
    <row r="18" spans="1:12">
      <c r="A18" s="3" t="s">
        <v>885</v>
      </c>
    </row>
    <row r="19" spans="1:12">
      <c r="A19" s="4" t="s">
        <v>886</v>
      </c>
      <c r="J19" s="6" t="n">
        <v>118</v>
      </c>
    </row>
    <row r="20" spans="1:12">
      <c r="A20" s="4" t="s">
        <v>890</v>
      </c>
    </row>
    <row r="21" spans="1:12">
      <c r="A21" s="3" t="s">
        <v>885</v>
      </c>
    </row>
    <row r="22" spans="1:12">
      <c r="A22" s="4" t="s">
        <v>886</v>
      </c>
      <c r="J22" s="6" t="n">
        <v>45</v>
      </c>
    </row>
    <row r="23" spans="1:12">
      <c r="A23" s="4" t="s">
        <v>891</v>
      </c>
    </row>
    <row r="24" spans="1:12">
      <c r="A24" s="3" t="s">
        <v>885</v>
      </c>
    </row>
    <row r="25" spans="1:12">
      <c r="A25" s="4" t="s">
        <v>886</v>
      </c>
      <c r="J25" s="6" t="n">
        <v>178</v>
      </c>
    </row>
    <row r="26" spans="1:12">
      <c r="A26" s="4" t="s">
        <v>864</v>
      </c>
    </row>
    <row r="27" spans="1:12">
      <c r="A27" s="3" t="s">
        <v>885</v>
      </c>
    </row>
    <row r="28" spans="1:12">
      <c r="A28" s="4" t="s">
        <v>886</v>
      </c>
      <c r="J28" s="6" t="n">
        <v>1148</v>
      </c>
      <c r="K28" s="6" t="n">
        <v>1153</v>
      </c>
      <c r="L28" s="6" t="n">
        <v>1238</v>
      </c>
    </row>
    <row r="29" spans="1:12">
      <c r="A29" s="4" t="s">
        <v>865</v>
      </c>
    </row>
    <row r="30" spans="1:12">
      <c r="A30" s="3" t="s">
        <v>885</v>
      </c>
    </row>
    <row r="31" spans="1:12">
      <c r="A31" s="4" t="s">
        <v>886</v>
      </c>
      <c r="J31" s="6" t="n">
        <v>852</v>
      </c>
      <c r="K31" s="6" t="n">
        <v>786</v>
      </c>
      <c r="L31" s="6" t="n">
        <v>827</v>
      </c>
    </row>
    <row r="32" spans="1:12">
      <c r="A32" s="4" t="s">
        <v>866</v>
      </c>
    </row>
    <row r="33" spans="1:12">
      <c r="A33" s="3" t="s">
        <v>885</v>
      </c>
    </row>
    <row r="34" spans="1:12">
      <c r="A34" s="4" t="s">
        <v>886</v>
      </c>
      <c r="J34" s="6" t="n">
        <v>369</v>
      </c>
      <c r="K34" s="6" t="n">
        <v>456</v>
      </c>
      <c r="L34" s="6" t="n">
        <v>361</v>
      </c>
    </row>
    <row r="35" spans="1:12">
      <c r="A35" s="4" t="s">
        <v>867</v>
      </c>
    </row>
    <row r="36" spans="1:12">
      <c r="A36" s="3" t="s">
        <v>885</v>
      </c>
    </row>
    <row r="37" spans="1:12">
      <c r="A37" s="4" t="s">
        <v>886</v>
      </c>
      <c r="J37" s="6" t="n">
        <v>435</v>
      </c>
      <c r="K37" s="6" t="n">
        <v>570</v>
      </c>
      <c r="L37" s="6" t="n">
        <v>420</v>
      </c>
    </row>
    <row r="38" spans="1:12">
      <c r="A38" s="4" t="s">
        <v>868</v>
      </c>
    </row>
    <row r="39" spans="1:12">
      <c r="A39" s="3" t="s">
        <v>885</v>
      </c>
    </row>
    <row r="40" spans="1:12">
      <c r="A40" s="4" t="s">
        <v>886</v>
      </c>
      <c r="J40" s="5" t="n">
        <v>-837</v>
      </c>
      <c r="K40" s="5" t="n">
        <v>-302</v>
      </c>
      <c r="L40" s="5" t="n">
        <v>386</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892</v>
      </c>
      <c r="C1" s="2" t="s">
        <v>1</v>
      </c>
    </row>
    <row r="2" spans="1:5">
      <c r="C2" s="2" t="s">
        <v>2</v>
      </c>
      <c r="D2" s="2" t="s">
        <v>68</v>
      </c>
      <c r="E2" s="2" t="s">
        <v>69</v>
      </c>
    </row>
    <row r="3" spans="1:5">
      <c r="A3" s="3" t="s">
        <v>893</v>
      </c>
    </row>
    <row r="4" spans="1:5">
      <c r="A4" s="4" t="s">
        <v>73</v>
      </c>
      <c r="B4" s="4" t="s">
        <v>74</v>
      </c>
      <c r="C4" s="5" t="n">
        <v>341</v>
      </c>
      <c r="D4" s="5" t="n">
        <v>226</v>
      </c>
      <c r="E4" s="5" t="n">
        <v>229</v>
      </c>
    </row>
    <row r="5" spans="1:5">
      <c r="A5" s="4" t="s">
        <v>864</v>
      </c>
    </row>
    <row r="6" spans="1:5">
      <c r="A6" s="3" t="s">
        <v>893</v>
      </c>
    </row>
    <row r="7" spans="1:5">
      <c r="A7" s="4" t="s">
        <v>73</v>
      </c>
      <c r="C7" s="6" t="n">
        <v>199</v>
      </c>
      <c r="D7" s="6" t="n">
        <v>82</v>
      </c>
      <c r="E7" s="6" t="n">
        <v>82</v>
      </c>
    </row>
    <row r="8" spans="1:5">
      <c r="A8" s="4" t="s">
        <v>865</v>
      </c>
    </row>
    <row r="9" spans="1:5">
      <c r="A9" s="3" t="s">
        <v>893</v>
      </c>
    </row>
    <row r="10" spans="1:5">
      <c r="A10" s="4" t="s">
        <v>73</v>
      </c>
      <c r="C10" s="6" t="n">
        <v>19</v>
      </c>
      <c r="D10" s="6" t="n">
        <v>15</v>
      </c>
      <c r="E10" s="6" t="n">
        <v>14</v>
      </c>
    </row>
    <row r="11" spans="1:5">
      <c r="A11" s="4" t="s">
        <v>866</v>
      </c>
    </row>
    <row r="12" spans="1:5">
      <c r="A12" s="3" t="s">
        <v>893</v>
      </c>
    </row>
    <row r="13" spans="1:5">
      <c r="A13" s="4" t="s">
        <v>73</v>
      </c>
      <c r="C13" s="6" t="n">
        <v>25</v>
      </c>
      <c r="D13" s="6" t="n">
        <v>26</v>
      </c>
      <c r="E13" s="6" t="n">
        <v>32</v>
      </c>
    </row>
    <row r="14" spans="1:5">
      <c r="A14" s="4" t="s">
        <v>867</v>
      </c>
    </row>
    <row r="15" spans="1:5">
      <c r="A15" s="3" t="s">
        <v>893</v>
      </c>
    </row>
    <row r="16" spans="1:5">
      <c r="A16" s="4" t="s">
        <v>73</v>
      </c>
      <c r="C16" s="6" t="n">
        <v>71</v>
      </c>
      <c r="D16" s="6" t="n">
        <v>70</v>
      </c>
      <c r="E16" s="6" t="n">
        <v>71</v>
      </c>
    </row>
    <row r="17" spans="1:5">
      <c r="A17" s="4" t="s">
        <v>868</v>
      </c>
    </row>
    <row r="18" spans="1:5">
      <c r="A18" s="3" t="s">
        <v>893</v>
      </c>
    </row>
    <row r="19" spans="1:5">
      <c r="A19" s="4" t="s">
        <v>73</v>
      </c>
      <c r="C19" s="5" t="n">
        <v>27</v>
      </c>
      <c r="D19" s="5" t="n">
        <v>33</v>
      </c>
      <c r="E19" s="5" t="n">
        <v>30</v>
      </c>
    </row>
    <row r="20" spans="1:5"/>
    <row r="21" spans="1:5">
      <c r="A21" s="4" t="s">
        <v>74</v>
      </c>
      <c r="B21" s="4" t="s">
        <v>98</v>
      </c>
    </row>
  </sheetData>
  <mergeCells count="4">
    <mergeCell ref="A1:B2"/>
    <mergeCell ref="C1:E1"/>
    <mergeCell ref="A20:D20"/>
    <mergeCell ref="B21:D2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4</v>
      </c>
      <c r="B1" s="2" t="s">
        <v>1</v>
      </c>
    </row>
    <row r="2" spans="1:4">
      <c r="B2" s="2" t="s">
        <v>2</v>
      </c>
      <c r="C2" s="2" t="s">
        <v>68</v>
      </c>
      <c r="D2" s="2" t="s">
        <v>69</v>
      </c>
    </row>
    <row r="3" spans="1:4">
      <c r="A3" s="3" t="s">
        <v>893</v>
      </c>
    </row>
    <row r="4" spans="1:4">
      <c r="A4" s="4" t="s">
        <v>164</v>
      </c>
      <c r="B4" s="5" t="n">
        <v>653</v>
      </c>
      <c r="C4" s="5" t="n">
        <v>556</v>
      </c>
      <c r="D4" s="5" t="n">
        <v>240</v>
      </c>
    </row>
    <row r="5" spans="1:4">
      <c r="A5" s="4" t="s">
        <v>864</v>
      </c>
    </row>
    <row r="6" spans="1:4">
      <c r="A6" s="3" t="s">
        <v>893</v>
      </c>
    </row>
    <row r="7" spans="1:4">
      <c r="A7" s="4" t="s">
        <v>164</v>
      </c>
      <c r="B7" s="6" t="n">
        <v>270</v>
      </c>
      <c r="C7" s="6" t="n">
        <v>290</v>
      </c>
      <c r="D7" s="6" t="n">
        <v>21</v>
      </c>
    </row>
    <row r="8" spans="1:4">
      <c r="A8" s="4" t="s">
        <v>865</v>
      </c>
    </row>
    <row r="9" spans="1:4">
      <c r="A9" s="3" t="s">
        <v>893</v>
      </c>
    </row>
    <row r="10" spans="1:4">
      <c r="A10" s="4" t="s">
        <v>164</v>
      </c>
      <c r="B10" s="6" t="n">
        <v>17</v>
      </c>
      <c r="C10" s="6" t="n">
        <v>15</v>
      </c>
      <c r="D10" s="6" t="n">
        <v>10</v>
      </c>
    </row>
    <row r="11" spans="1:4">
      <c r="A11" s="4" t="s">
        <v>866</v>
      </c>
    </row>
    <row r="12" spans="1:4">
      <c r="A12" s="3" t="s">
        <v>893</v>
      </c>
    </row>
    <row r="13" spans="1:4">
      <c r="A13" s="4" t="s">
        <v>164</v>
      </c>
      <c r="B13" s="6" t="n">
        <v>2</v>
      </c>
      <c r="C13" s="6" t="n">
        <v>6</v>
      </c>
      <c r="D13" s="6" t="n">
        <v>12</v>
      </c>
    </row>
    <row r="14" spans="1:4">
      <c r="A14" s="4" t="s">
        <v>867</v>
      </c>
    </row>
    <row r="15" spans="1:4">
      <c r="A15" s="3" t="s">
        <v>893</v>
      </c>
    </row>
    <row r="16" spans="1:4">
      <c r="A16" s="4" t="s">
        <v>164</v>
      </c>
      <c r="B16" s="6" t="n">
        <v>164</v>
      </c>
      <c r="C16" s="6" t="n">
        <v>40</v>
      </c>
      <c r="D16" s="6" t="n">
        <v>42</v>
      </c>
    </row>
    <row r="17" spans="1:4">
      <c r="A17" s="4" t="s">
        <v>868</v>
      </c>
    </row>
    <row r="18" spans="1:4">
      <c r="A18" s="3" t="s">
        <v>893</v>
      </c>
    </row>
    <row r="19" spans="1:4">
      <c r="A19" s="4" t="s">
        <v>164</v>
      </c>
      <c r="B19" s="5" t="n">
        <v>200</v>
      </c>
      <c r="C19" s="5" t="n">
        <v>205</v>
      </c>
      <c r="D19" s="5" t="n">
        <v>15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5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5</v>
      </c>
      <c r="C1" s="2" t="s">
        <v>465</v>
      </c>
      <c r="K1" s="2" t="s">
        <v>1</v>
      </c>
    </row>
    <row r="2" spans="1:13">
      <c r="C2" s="2" t="s">
        <v>2</v>
      </c>
      <c r="D2" s="2" t="s">
        <v>466</v>
      </c>
      <c r="E2" s="2" t="s">
        <v>467</v>
      </c>
      <c r="F2" s="2" t="s">
        <v>468</v>
      </c>
      <c r="G2" s="2" t="s">
        <v>68</v>
      </c>
      <c r="H2" s="2" t="s">
        <v>469</v>
      </c>
      <c r="I2" s="2" t="s">
        <v>470</v>
      </c>
      <c r="J2" s="2" t="s">
        <v>471</v>
      </c>
      <c r="K2" s="2" t="s">
        <v>2</v>
      </c>
      <c r="L2" s="2" t="s">
        <v>68</v>
      </c>
      <c r="M2" s="2" t="s">
        <v>69</v>
      </c>
    </row>
    <row r="3" spans="1:13">
      <c r="A3" s="3" t="s">
        <v>896</v>
      </c>
    </row>
    <row r="4" spans="1:13">
      <c r="A4" s="4" t="s">
        <v>71</v>
      </c>
      <c r="C4" s="5" t="n">
        <v>5371</v>
      </c>
      <c r="D4" s="5" t="n">
        <v>5284</v>
      </c>
      <c r="E4" s="5" t="n">
        <v>5305</v>
      </c>
      <c r="F4" s="5" t="n">
        <v>5012</v>
      </c>
      <c r="G4" s="5" t="n">
        <v>5289</v>
      </c>
      <c r="H4" s="5" t="n">
        <v>5051</v>
      </c>
      <c r="I4" s="5" t="n">
        <v>5409</v>
      </c>
      <c r="J4" s="5" t="n">
        <v>5009</v>
      </c>
      <c r="K4" s="5" t="n">
        <v>20972</v>
      </c>
      <c r="L4" s="5" t="n">
        <v>20758</v>
      </c>
      <c r="M4" s="5" t="n">
        <v>20452</v>
      </c>
    </row>
    <row r="5" spans="1:13">
      <c r="A5" s="4" t="s">
        <v>73</v>
      </c>
      <c r="B5" s="4" t="s">
        <v>74</v>
      </c>
      <c r="K5" s="6" t="n">
        <v>-341</v>
      </c>
      <c r="L5" s="6" t="n">
        <v>-226</v>
      </c>
      <c r="M5" s="6" t="n">
        <v>-229</v>
      </c>
    </row>
    <row r="6" spans="1:13">
      <c r="A6" s="4" t="s">
        <v>75</v>
      </c>
      <c r="B6" s="4" t="s">
        <v>74</v>
      </c>
      <c r="K6" s="6" t="n">
        <v>-938</v>
      </c>
      <c r="L6" s="6" t="n">
        <v>-927</v>
      </c>
      <c r="M6" s="6" t="n">
        <v>-921</v>
      </c>
    </row>
    <row r="7" spans="1:13">
      <c r="A7" s="4" t="s">
        <v>79</v>
      </c>
      <c r="B7" s="4" t="s">
        <v>74</v>
      </c>
      <c r="K7" s="6" t="n">
        <v>154</v>
      </c>
      <c r="L7" s="6" t="n">
        <v>194</v>
      </c>
      <c r="M7" s="6" t="n">
        <v>688</v>
      </c>
    </row>
    <row r="8" spans="1:13">
      <c r="A8" s="4" t="s">
        <v>897</v>
      </c>
      <c r="B8" s="4" t="s">
        <v>74</v>
      </c>
      <c r="K8" s="6" t="n">
        <v>394</v>
      </c>
      <c r="L8" s="6" t="n">
        <v>340</v>
      </c>
      <c r="M8" s="6" t="n">
        <v>288</v>
      </c>
    </row>
    <row r="9" spans="1:13">
      <c r="A9" s="4" t="s">
        <v>81</v>
      </c>
      <c r="B9" s="4" t="s">
        <v>74</v>
      </c>
      <c r="K9" s="6" t="n">
        <v>26</v>
      </c>
      <c r="L9" s="6" t="n">
        <v>22</v>
      </c>
      <c r="M9" s="6" t="n">
        <v>38</v>
      </c>
    </row>
    <row r="10" spans="1:13">
      <c r="A10" s="4" t="s">
        <v>82</v>
      </c>
      <c r="B10" s="4" t="s">
        <v>74</v>
      </c>
      <c r="K10" s="6" t="n">
        <v>13</v>
      </c>
      <c r="L10" s="6" t="n">
        <v>103</v>
      </c>
      <c r="M10" s="6" t="n">
        <v>40</v>
      </c>
    </row>
    <row r="11" spans="1:13">
      <c r="A11" s="4" t="s">
        <v>898</v>
      </c>
    </row>
    <row r="12" spans="1:13">
      <c r="A12" s="3" t="s">
        <v>896</v>
      </c>
    </row>
    <row r="13" spans="1:13">
      <c r="A13" s="4" t="s">
        <v>73</v>
      </c>
      <c r="K13" s="6" t="n">
        <v>-2</v>
      </c>
      <c r="L13" s="6" t="n">
        <v>-2</v>
      </c>
      <c r="M13" s="6" t="n">
        <v>-3</v>
      </c>
    </row>
    <row r="14" spans="1:13">
      <c r="A14" s="4" t="s">
        <v>75</v>
      </c>
      <c r="K14" s="6" t="n">
        <v>-2</v>
      </c>
      <c r="L14" s="6" t="n">
        <v>0</v>
      </c>
      <c r="M14" s="6" t="n">
        <v>-1</v>
      </c>
    </row>
    <row r="15" spans="1:13">
      <c r="A15" s="4" t="s">
        <v>79</v>
      </c>
      <c r="K15" s="6" t="n">
        <v>2</v>
      </c>
      <c r="L15" s="6" t="n">
        <v>51</v>
      </c>
      <c r="M15" s="6" t="n">
        <v>658</v>
      </c>
    </row>
    <row r="16" spans="1:13">
      <c r="A16" s="4" t="s">
        <v>897</v>
      </c>
      <c r="K16" s="6" t="n">
        <v>3</v>
      </c>
      <c r="L16" s="6" t="n">
        <v>0</v>
      </c>
      <c r="M16" s="6" t="n">
        <v>0</v>
      </c>
    </row>
    <row r="17" spans="1:13">
      <c r="A17" s="4" t="s">
        <v>81</v>
      </c>
      <c r="K17" s="6" t="n">
        <v>0</v>
      </c>
      <c r="L17" s="6" t="n">
        <v>0</v>
      </c>
      <c r="M17" s="6" t="n">
        <v>4</v>
      </c>
    </row>
    <row r="18" spans="1:13">
      <c r="A18" s="4" t="s">
        <v>82</v>
      </c>
      <c r="K18" s="6" t="n">
        <v>13</v>
      </c>
      <c r="L18" s="6" t="n">
        <v>103</v>
      </c>
      <c r="M18" s="6" t="n">
        <v>40</v>
      </c>
    </row>
    <row r="19" spans="1:13">
      <c r="A19" s="4" t="s">
        <v>89</v>
      </c>
    </row>
    <row r="20" spans="1:13">
      <c r="A20" s="3" t="s">
        <v>896</v>
      </c>
    </row>
    <row r="21" spans="1:13">
      <c r="A21" s="4" t="s">
        <v>90</v>
      </c>
      <c r="B21" s="4" t="s">
        <v>74</v>
      </c>
      <c r="K21" s="6" t="n">
        <v>1180</v>
      </c>
      <c r="L21" s="6" t="n">
        <v>1140</v>
      </c>
      <c r="M21" s="6" t="n">
        <v>1102</v>
      </c>
    </row>
    <row r="22" spans="1:13">
      <c r="A22" s="4" t="s">
        <v>899</v>
      </c>
    </row>
    <row r="23" spans="1:13">
      <c r="A23" s="3" t="s">
        <v>896</v>
      </c>
    </row>
    <row r="24" spans="1:13">
      <c r="A24" s="4" t="s">
        <v>90</v>
      </c>
      <c r="K24" s="6" t="n">
        <v>21</v>
      </c>
      <c r="L24" s="6" t="n">
        <v>25</v>
      </c>
      <c r="M24" s="6" t="n">
        <v>28</v>
      </c>
    </row>
    <row r="25" spans="1:13">
      <c r="A25" s="4" t="s">
        <v>92</v>
      </c>
    </row>
    <row r="26" spans="1:13">
      <c r="A26" s="3" t="s">
        <v>896</v>
      </c>
    </row>
    <row r="27" spans="1:13">
      <c r="A27" s="4" t="s">
        <v>90</v>
      </c>
      <c r="B27" s="4" t="s">
        <v>74</v>
      </c>
      <c r="K27" s="6" t="n">
        <v>637</v>
      </c>
      <c r="L27" s="6" t="n">
        <v>649</v>
      </c>
      <c r="M27" s="6" t="n">
        <v>607</v>
      </c>
    </row>
    <row r="28" spans="1:13">
      <c r="A28" s="4" t="s">
        <v>900</v>
      </c>
    </row>
    <row r="29" spans="1:13">
      <c r="A29" s="3" t="s">
        <v>896</v>
      </c>
    </row>
    <row r="30" spans="1:13">
      <c r="A30" s="4" t="s">
        <v>90</v>
      </c>
      <c r="K30" s="6" t="n">
        <v>8</v>
      </c>
      <c r="L30" s="6" t="n">
        <v>12</v>
      </c>
      <c r="M30" s="6" t="n">
        <v>15</v>
      </c>
    </row>
    <row r="31" spans="1:13">
      <c r="A31" s="4" t="s">
        <v>93</v>
      </c>
    </row>
    <row r="32" spans="1:13">
      <c r="A32" s="3" t="s">
        <v>896</v>
      </c>
    </row>
    <row r="33" spans="1:13">
      <c r="A33" s="4" t="s">
        <v>90</v>
      </c>
      <c r="K33" s="6" t="n">
        <v>3823</v>
      </c>
      <c r="L33" s="6" t="n">
        <v>3638</v>
      </c>
      <c r="M33" s="6" t="n">
        <v>3295</v>
      </c>
    </row>
    <row r="34" spans="1:13">
      <c r="A34" s="4" t="s">
        <v>94</v>
      </c>
      <c r="B34" s="4" t="s">
        <v>74</v>
      </c>
      <c r="K34" s="6" t="n">
        <v>-62</v>
      </c>
      <c r="L34" s="6" t="n">
        <v>-58</v>
      </c>
      <c r="M34" s="6" t="n">
        <v>-50</v>
      </c>
    </row>
    <row r="35" spans="1:13">
      <c r="A35" s="4" t="s">
        <v>71</v>
      </c>
      <c r="K35" s="6" t="n">
        <v>3761</v>
      </c>
      <c r="L35" s="6" t="n">
        <v>3580</v>
      </c>
      <c r="M35" s="6" t="n">
        <v>3245</v>
      </c>
    </row>
    <row r="36" spans="1:13">
      <c r="A36" s="4" t="s">
        <v>901</v>
      </c>
    </row>
    <row r="37" spans="1:13">
      <c r="A37" s="3" t="s">
        <v>896</v>
      </c>
    </row>
    <row r="38" spans="1:13">
      <c r="A38" s="4" t="s">
        <v>94</v>
      </c>
      <c r="K38" s="6" t="n">
        <v>-2</v>
      </c>
      <c r="L38" s="6" t="n">
        <v>-2</v>
      </c>
      <c r="M38" s="6" t="n">
        <v>-2</v>
      </c>
    </row>
    <row r="39" spans="1:13">
      <c r="A39" s="4" t="s">
        <v>95</v>
      </c>
    </row>
    <row r="40" spans="1:13">
      <c r="A40" s="3" t="s">
        <v>896</v>
      </c>
    </row>
    <row r="41" spans="1:13">
      <c r="A41" s="4" t="s">
        <v>71</v>
      </c>
      <c r="B41" s="4" t="s">
        <v>74</v>
      </c>
      <c r="K41" s="6" t="n">
        <v>1612</v>
      </c>
      <c r="L41" s="6" t="n">
        <v>1635</v>
      </c>
      <c r="M41" s="6" t="n">
        <v>1752</v>
      </c>
    </row>
    <row r="42" spans="1:13">
      <c r="A42" s="4" t="s">
        <v>902</v>
      </c>
      <c r="K42" s="6" t="n">
        <v>-1316</v>
      </c>
      <c r="L42" s="6" t="n">
        <v>-1306</v>
      </c>
      <c r="M42" s="6" t="n">
        <v>-1411</v>
      </c>
    </row>
    <row r="43" spans="1:13">
      <c r="A43" s="4" t="s">
        <v>903</v>
      </c>
    </row>
    <row r="44" spans="1:13">
      <c r="A44" s="3" t="s">
        <v>896</v>
      </c>
    </row>
    <row r="45" spans="1:13">
      <c r="A45" s="4" t="s">
        <v>71</v>
      </c>
      <c r="K45" s="6" t="n">
        <v>0</v>
      </c>
      <c r="L45" s="6" t="n">
        <v>0</v>
      </c>
      <c r="M45" s="6" t="n">
        <v>2</v>
      </c>
    </row>
    <row r="46" spans="1:13">
      <c r="A46" s="4" t="s">
        <v>97</v>
      </c>
    </row>
    <row r="47" spans="1:13">
      <c r="A47" s="3" t="s">
        <v>896</v>
      </c>
    </row>
    <row r="48" spans="1:13">
      <c r="A48" s="4" t="s">
        <v>71</v>
      </c>
      <c r="B48" s="4" t="s">
        <v>74</v>
      </c>
      <c r="K48" s="6" t="n">
        <v>15599</v>
      </c>
      <c r="L48" s="6" t="n">
        <v>15543</v>
      </c>
      <c r="M48" s="6" t="n">
        <v>15455</v>
      </c>
    </row>
    <row r="49" spans="1:13">
      <c r="A49" s="4" t="s">
        <v>902</v>
      </c>
      <c r="B49" s="4" t="s">
        <v>74</v>
      </c>
      <c r="K49" s="6" t="n">
        <v>-16439</v>
      </c>
      <c r="L49" s="6" t="n">
        <v>-15778</v>
      </c>
      <c r="M49" s="6" t="n">
        <v>-15228</v>
      </c>
    </row>
    <row r="50" spans="1:13">
      <c r="A50" s="4" t="s">
        <v>904</v>
      </c>
    </row>
    <row r="51" spans="1:13">
      <c r="A51" s="3" t="s">
        <v>896</v>
      </c>
    </row>
    <row r="52" spans="1:13">
      <c r="A52" s="4" t="s">
        <v>71</v>
      </c>
      <c r="K52" s="6" t="n">
        <v>233</v>
      </c>
      <c r="L52" s="6" t="n">
        <v>332</v>
      </c>
      <c r="M52" s="6" t="n">
        <v>356</v>
      </c>
    </row>
    <row r="53" spans="1:13">
      <c r="A53" s="4" t="s">
        <v>902</v>
      </c>
      <c r="K53" s="5" t="n">
        <v>-236</v>
      </c>
      <c r="L53" s="5" t="n">
        <v>-337</v>
      </c>
      <c r="M53" s="5" t="n">
        <v>-356</v>
      </c>
    </row>
    <row r="54" spans="1:13"/>
    <row r="55" spans="1:13">
      <c r="A55" s="4" t="s">
        <v>74</v>
      </c>
      <c r="B55" s="4" t="s">
        <v>98</v>
      </c>
    </row>
  </sheetData>
  <mergeCells count="5">
    <mergeCell ref="A1:B2"/>
    <mergeCell ref="C1:J1"/>
    <mergeCell ref="K1:M1"/>
    <mergeCell ref="A54:L54"/>
    <mergeCell ref="B55:L5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905</v>
      </c>
      <c r="C1" s="2" t="s">
        <v>2</v>
      </c>
      <c r="D1" s="2" t="s">
        <v>68</v>
      </c>
    </row>
    <row r="2" spans="1:4">
      <c r="A2" s="3" t="s">
        <v>109</v>
      </c>
    </row>
    <row r="3" spans="1:4">
      <c r="A3" s="4" t="s">
        <v>111</v>
      </c>
      <c r="B3" s="4" t="s">
        <v>74</v>
      </c>
      <c r="C3" s="5" t="n">
        <v>2395</v>
      </c>
      <c r="D3" s="5" t="n">
        <v>2133</v>
      </c>
    </row>
    <row r="4" spans="1:4">
      <c r="A4" s="4" t="s">
        <v>112</v>
      </c>
      <c r="B4" s="4" t="s">
        <v>74</v>
      </c>
      <c r="C4" s="6" t="n">
        <v>252</v>
      </c>
      <c r="D4" s="6" t="n">
        <v>249</v>
      </c>
    </row>
    <row r="5" spans="1:4">
      <c r="A5" s="3" t="s">
        <v>116</v>
      </c>
    </row>
    <row r="6" spans="1:4">
      <c r="A6" s="4" t="s">
        <v>116</v>
      </c>
      <c r="C6" s="6" t="n">
        <v>8641</v>
      </c>
      <c r="D6" s="6" t="n">
        <v>8380</v>
      </c>
    </row>
    <row r="7" spans="1:4">
      <c r="A7" s="4" t="s">
        <v>123</v>
      </c>
      <c r="B7" s="4" t="s">
        <v>74</v>
      </c>
      <c r="C7" s="6" t="n">
        <v>595</v>
      </c>
      <c r="D7" s="6" t="n">
        <v>587</v>
      </c>
    </row>
    <row r="8" spans="1:4">
      <c r="A8" s="3" t="s">
        <v>125</v>
      </c>
    </row>
    <row r="9" spans="1:4">
      <c r="A9" s="4" t="s">
        <v>127</v>
      </c>
      <c r="B9" s="4" t="s">
        <v>74</v>
      </c>
      <c r="C9" s="6" t="n">
        <v>-720</v>
      </c>
      <c r="D9" s="6" t="n">
        <v>-767</v>
      </c>
    </row>
    <row r="10" spans="1:4">
      <c r="A10" s="4" t="s">
        <v>129</v>
      </c>
      <c r="B10" s="4" t="s">
        <v>74</v>
      </c>
      <c r="C10" s="6" t="n">
        <v>-1383</v>
      </c>
      <c r="D10" s="6" t="n">
        <v>-963</v>
      </c>
    </row>
    <row r="11" spans="1:4">
      <c r="A11" s="4" t="s">
        <v>132</v>
      </c>
      <c r="B11" s="4" t="s">
        <v>74</v>
      </c>
      <c r="C11" s="6" t="n">
        <v>-290</v>
      </c>
      <c r="D11" s="6" t="n">
        <v>-485</v>
      </c>
    </row>
    <row r="12" spans="1:4">
      <c r="A12" s="4" t="s">
        <v>134</v>
      </c>
      <c r="B12" s="4" t="s">
        <v>74</v>
      </c>
      <c r="C12" s="6" t="n">
        <v>-2236</v>
      </c>
      <c r="D12" s="6" t="n">
        <v>-2372</v>
      </c>
    </row>
    <row r="13" spans="1:4">
      <c r="A13" s="4" t="s">
        <v>898</v>
      </c>
    </row>
    <row r="14" spans="1:4">
      <c r="A14" s="3" t="s">
        <v>109</v>
      </c>
    </row>
    <row r="15" spans="1:4">
      <c r="A15" s="4" t="s">
        <v>111</v>
      </c>
      <c r="C15" s="6" t="n">
        <v>16</v>
      </c>
      <c r="D15" s="6" t="n">
        <v>31</v>
      </c>
    </row>
    <row r="16" spans="1:4">
      <c r="A16" s="4" t="s">
        <v>112</v>
      </c>
      <c r="C16" s="6" t="n">
        <v>1</v>
      </c>
      <c r="D16" s="6" t="n">
        <v>1</v>
      </c>
    </row>
    <row r="17" spans="1:4">
      <c r="A17" s="3" t="s">
        <v>116</v>
      </c>
    </row>
    <row r="18" spans="1:4">
      <c r="A18" s="4" t="s">
        <v>119</v>
      </c>
      <c r="C18" s="6" t="n">
        <v>577</v>
      </c>
      <c r="D18" s="6" t="n">
        <v>732</v>
      </c>
    </row>
    <row r="19" spans="1:4">
      <c r="A19" s="4" t="s">
        <v>123</v>
      </c>
      <c r="C19" s="6" t="n">
        <v>3</v>
      </c>
      <c r="D19" s="6" t="n">
        <v>10</v>
      </c>
    </row>
    <row r="20" spans="1:4">
      <c r="A20" s="3" t="s">
        <v>125</v>
      </c>
    </row>
    <row r="21" spans="1:4">
      <c r="A21" s="4" t="s">
        <v>127</v>
      </c>
      <c r="C21" s="6" t="n">
        <v>-1</v>
      </c>
      <c r="D21" s="6" t="n">
        <v>-4</v>
      </c>
    </row>
    <row r="22" spans="1:4">
      <c r="A22" s="4" t="s">
        <v>129</v>
      </c>
      <c r="C22" s="6" t="n">
        <v>-3</v>
      </c>
      <c r="D22" s="6" t="n">
        <v>-16</v>
      </c>
    </row>
    <row r="23" spans="1:4">
      <c r="A23" s="4" t="s">
        <v>132</v>
      </c>
      <c r="C23" s="6" t="n">
        <v>-37</v>
      </c>
      <c r="D23" s="6" t="n">
        <v>-20</v>
      </c>
    </row>
    <row r="24" spans="1:4">
      <c r="A24" s="4" t="s">
        <v>134</v>
      </c>
      <c r="C24" s="6" t="n">
        <v>-3</v>
      </c>
      <c r="D24" s="6" t="n">
        <v>-11</v>
      </c>
    </row>
    <row r="25" spans="1:4">
      <c r="A25" s="4" t="s">
        <v>144</v>
      </c>
    </row>
    <row r="26" spans="1:4">
      <c r="A26" s="3" t="s">
        <v>116</v>
      </c>
    </row>
    <row r="27" spans="1:4">
      <c r="A27" s="4" t="s">
        <v>116</v>
      </c>
      <c r="B27" s="4" t="s">
        <v>74</v>
      </c>
      <c r="C27" s="6" t="n">
        <v>2687</v>
      </c>
      <c r="D27" s="6" t="n">
        <v>2590</v>
      </c>
    </row>
    <row r="28" spans="1:4">
      <c r="A28" s="4" t="s">
        <v>906</v>
      </c>
    </row>
    <row r="29" spans="1:4">
      <c r="A29" s="3" t="s">
        <v>116</v>
      </c>
    </row>
    <row r="30" spans="1:4">
      <c r="A30" s="4" t="s">
        <v>116</v>
      </c>
      <c r="C30" s="5" t="n">
        <v>29</v>
      </c>
      <c r="D30" s="5" t="n">
        <v>32</v>
      </c>
    </row>
    <row r="31" spans="1:4"/>
    <row r="32" spans="1:4">
      <c r="A32" s="4" t="s">
        <v>74</v>
      </c>
      <c r="B32" s="4" t="s">
        <v>98</v>
      </c>
    </row>
  </sheetData>
  <mergeCells count="3">
    <mergeCell ref="A1:B1"/>
    <mergeCell ref="A31:C31"/>
    <mergeCell ref="B32:C3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53"/>
    <col customWidth="1" max="3" min="3" width="16"/>
    <col customWidth="1" max="4" min="4" width="14"/>
    <col customWidth="1" max="5" min="5" width="14"/>
  </cols>
  <sheetData>
    <row r="1" spans="1:5">
      <c r="A1" s="1" t="s">
        <v>907</v>
      </c>
      <c r="C1" s="2" t="s">
        <v>1</v>
      </c>
    </row>
    <row r="2" spans="1:5">
      <c r="C2" s="2" t="s">
        <v>2</v>
      </c>
      <c r="D2" s="2" t="s">
        <v>68</v>
      </c>
      <c r="E2" s="2" t="s">
        <v>69</v>
      </c>
    </row>
    <row r="3" spans="1:5">
      <c r="A3" s="3" t="s">
        <v>257</v>
      </c>
    </row>
    <row r="4" spans="1:5">
      <c r="A4" s="4" t="s">
        <v>908</v>
      </c>
      <c r="C4" s="5" t="n">
        <v>11</v>
      </c>
    </row>
    <row r="5" spans="1:5">
      <c r="A5" s="4" t="s">
        <v>909</v>
      </c>
      <c r="B5" s="4" t="s">
        <v>74</v>
      </c>
      <c r="C5" s="6" t="n">
        <v>577</v>
      </c>
      <c r="D5" s="5" t="n">
        <v>732</v>
      </c>
    </row>
    <row r="6" spans="1:5">
      <c r="A6" s="4" t="s">
        <v>910</v>
      </c>
      <c r="C6" s="6" t="n">
        <v>311</v>
      </c>
      <c r="D6" s="6" t="n">
        <v>419</v>
      </c>
    </row>
    <row r="7" spans="1:5">
      <c r="A7" s="4" t="s">
        <v>911</v>
      </c>
    </row>
    <row r="8" spans="1:5">
      <c r="A8" s="3" t="s">
        <v>896</v>
      </c>
    </row>
    <row r="9" spans="1:5">
      <c r="A9" s="4" t="s">
        <v>912</v>
      </c>
      <c r="C9" s="5" t="n">
        <v>12</v>
      </c>
      <c r="D9" s="5" t="n">
        <v>13</v>
      </c>
      <c r="E9" s="5" t="n">
        <v>13</v>
      </c>
    </row>
    <row r="10" spans="1:5"/>
    <row r="11" spans="1:5">
      <c r="A11" s="4" t="s">
        <v>74</v>
      </c>
      <c r="B11" s="4" t="s">
        <v>98</v>
      </c>
    </row>
  </sheetData>
  <mergeCells count="4">
    <mergeCell ref="A1:B2"/>
    <mergeCell ref="C1:E1"/>
    <mergeCell ref="A10:D10"/>
    <mergeCell ref="B11:D1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8</v>
      </c>
      <c r="D2" s="2" t="s">
        <v>69</v>
      </c>
    </row>
    <row r="3" spans="1:4">
      <c r="A3" s="3" t="s">
        <v>914</v>
      </c>
    </row>
    <row r="4" spans="1:4">
      <c r="A4" s="4" t="s">
        <v>915</v>
      </c>
      <c r="B4" s="5" t="n">
        <v>815</v>
      </c>
      <c r="C4" s="5" t="n">
        <v>932</v>
      </c>
      <c r="D4" s="5" t="n">
        <v>1176</v>
      </c>
    </row>
    <row r="5" spans="1:4">
      <c r="A5" s="4" t="s">
        <v>101</v>
      </c>
      <c r="B5" s="5" t="n">
        <v>80</v>
      </c>
      <c r="C5" s="5" t="n">
        <v>221</v>
      </c>
      <c r="D5" s="5" t="n">
        <v>22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8</v>
      </c>
    </row>
    <row r="2" spans="1:3">
      <c r="A2" s="3" t="s">
        <v>257</v>
      </c>
    </row>
    <row r="3" spans="1:3">
      <c r="A3" s="4" t="s">
        <v>917</v>
      </c>
      <c r="B3" s="5" t="n">
        <v>2555</v>
      </c>
      <c r="C3" s="5" t="n">
        <v>2724</v>
      </c>
    </row>
    <row r="4" spans="1:3">
      <c r="A4" s="4" t="s">
        <v>456</v>
      </c>
      <c r="B4" s="5" t="n">
        <v>1691</v>
      </c>
      <c r="C4" s="5" t="n">
        <v>184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9"/>
    <col customWidth="1" max="7" min="7" width="21"/>
    <col customWidth="1" max="8" min="8" width="21"/>
    <col customWidth="1" max="9" min="9" width="21"/>
    <col customWidth="1" max="10" min="10" width="29"/>
    <col customWidth="1" max="11" min="11" width="29"/>
    <col customWidth="1" max="12" min="12" width="21"/>
  </cols>
  <sheetData>
    <row r="1" spans="1:12">
      <c r="A1" s="1" t="s">
        <v>918</v>
      </c>
      <c r="B1" s="2" t="s">
        <v>465</v>
      </c>
      <c r="J1" s="2" t="s">
        <v>1</v>
      </c>
    </row>
    <row r="2" spans="1:12">
      <c r="B2" s="2" t="s">
        <v>919</v>
      </c>
      <c r="C2" s="2" t="s">
        <v>920</v>
      </c>
      <c r="D2" s="2" t="s">
        <v>921</v>
      </c>
      <c r="E2" s="2" t="s">
        <v>922</v>
      </c>
      <c r="F2" s="2" t="s">
        <v>923</v>
      </c>
      <c r="G2" s="2" t="s">
        <v>924</v>
      </c>
      <c r="H2" s="2" t="s">
        <v>925</v>
      </c>
      <c r="I2" s="2" t="s">
        <v>926</v>
      </c>
      <c r="J2" s="2" t="s">
        <v>919</v>
      </c>
      <c r="K2" s="2" t="s">
        <v>923</v>
      </c>
      <c r="L2" s="2" t="s">
        <v>152</v>
      </c>
    </row>
    <row r="3" spans="1:12">
      <c r="A3" s="3" t="s">
        <v>927</v>
      </c>
    </row>
    <row r="4" spans="1:12">
      <c r="A4" s="4" t="s">
        <v>928</v>
      </c>
      <c r="B4" s="5" t="n">
        <v>5371</v>
      </c>
      <c r="C4" s="5" t="n">
        <v>5284</v>
      </c>
      <c r="D4" s="5" t="n">
        <v>5305</v>
      </c>
      <c r="E4" s="5" t="n">
        <v>5012</v>
      </c>
      <c r="F4" s="5" t="n">
        <v>5289</v>
      </c>
      <c r="G4" s="5" t="n">
        <v>5051</v>
      </c>
      <c r="H4" s="5" t="n">
        <v>5409</v>
      </c>
      <c r="I4" s="5" t="n">
        <v>5009</v>
      </c>
      <c r="J4" s="5" t="n">
        <v>20972</v>
      </c>
      <c r="K4" s="5" t="n">
        <v>20758</v>
      </c>
      <c r="L4" s="5" t="n">
        <v>20452</v>
      </c>
    </row>
    <row r="5" spans="1:12">
      <c r="A5" s="4" t="s">
        <v>929</v>
      </c>
    </row>
    <row r="6" spans="1:12">
      <c r="A6" s="3" t="s">
        <v>927</v>
      </c>
    </row>
    <row r="7" spans="1:12">
      <c r="A7" s="4" t="s">
        <v>928</v>
      </c>
      <c r="K7" s="5" t="n">
        <v>123</v>
      </c>
      <c r="L7" s="6" t="n">
        <v>114</v>
      </c>
    </row>
    <row r="8" spans="1:12">
      <c r="A8" s="4" t="s">
        <v>930</v>
      </c>
    </row>
    <row r="9" spans="1:12">
      <c r="A9" s="3" t="s">
        <v>927</v>
      </c>
    </row>
    <row r="10" spans="1:12">
      <c r="A10" s="4" t="s">
        <v>931</v>
      </c>
      <c r="B10" s="6" t="n">
        <v>60</v>
      </c>
      <c r="F10" s="6" t="n">
        <v>74</v>
      </c>
      <c r="J10" s="6" t="n">
        <v>60</v>
      </c>
      <c r="K10" s="6" t="n">
        <v>74</v>
      </c>
    </row>
    <row r="11" spans="1:12">
      <c r="A11" s="4" t="s">
        <v>928</v>
      </c>
      <c r="J11" s="5" t="n">
        <v>2406</v>
      </c>
      <c r="K11" s="5" t="n">
        <v>2542</v>
      </c>
      <c r="L11" s="5" t="n">
        <v>267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2</v>
      </c>
      <c r="B1" s="2" t="s">
        <v>465</v>
      </c>
      <c r="J1" s="2" t="s">
        <v>1</v>
      </c>
    </row>
    <row r="2" spans="1:12">
      <c r="B2" s="2" t="s">
        <v>2</v>
      </c>
      <c r="C2" s="2" t="s">
        <v>466</v>
      </c>
      <c r="D2" s="2" t="s">
        <v>467</v>
      </c>
      <c r="E2" s="2" t="s">
        <v>468</v>
      </c>
      <c r="F2" s="2" t="s">
        <v>68</v>
      </c>
      <c r="G2" s="2" t="s">
        <v>469</v>
      </c>
      <c r="H2" s="2" t="s">
        <v>470</v>
      </c>
      <c r="I2" s="2" t="s">
        <v>471</v>
      </c>
      <c r="J2" s="2" t="s">
        <v>2</v>
      </c>
      <c r="K2" s="2" t="s">
        <v>68</v>
      </c>
      <c r="L2" s="2" t="s">
        <v>69</v>
      </c>
    </row>
    <row r="3" spans="1:12">
      <c r="A3" s="3" t="s">
        <v>263</v>
      </c>
    </row>
    <row r="4" spans="1:12">
      <c r="A4" s="4" t="s">
        <v>928</v>
      </c>
      <c r="B4" s="5" t="n">
        <v>5371</v>
      </c>
      <c r="C4" s="5" t="n">
        <v>5284</v>
      </c>
      <c r="D4" s="5" t="n">
        <v>5305</v>
      </c>
      <c r="E4" s="5" t="n">
        <v>5012</v>
      </c>
      <c r="F4" s="5" t="n">
        <v>5289</v>
      </c>
      <c r="G4" s="5" t="n">
        <v>5051</v>
      </c>
      <c r="H4" s="5" t="n">
        <v>5409</v>
      </c>
      <c r="I4" s="5" t="n">
        <v>5009</v>
      </c>
      <c r="J4" s="5" t="n">
        <v>20972</v>
      </c>
      <c r="K4" s="5" t="n">
        <v>20758</v>
      </c>
      <c r="L4" s="5" t="n">
        <v>20452</v>
      </c>
    </row>
    <row r="5" spans="1:12">
      <c r="A5" s="4" t="s">
        <v>933</v>
      </c>
      <c r="B5" s="6" t="n">
        <v>274</v>
      </c>
      <c r="C5" s="6" t="n">
        <v>607</v>
      </c>
      <c r="D5" s="6" t="n">
        <v>409</v>
      </c>
      <c r="E5" s="6" t="n">
        <v>510</v>
      </c>
      <c r="F5" s="6" t="n">
        <v>422</v>
      </c>
      <c r="G5" s="6" t="n">
        <v>596</v>
      </c>
      <c r="H5" s="6" t="n">
        <v>818</v>
      </c>
      <c r="I5" s="6" t="n">
        <v>530</v>
      </c>
      <c r="J5" s="6" t="n">
        <v>1800</v>
      </c>
      <c r="K5" s="6" t="n">
        <v>2366</v>
      </c>
      <c r="L5" s="6" t="n">
        <v>2504</v>
      </c>
    </row>
    <row r="6" spans="1:12">
      <c r="A6" s="4" t="s">
        <v>101</v>
      </c>
      <c r="B6" s="5" t="n">
        <v>279</v>
      </c>
      <c r="C6" s="5" t="n">
        <v>387</v>
      </c>
      <c r="D6" s="5" t="n">
        <v>232</v>
      </c>
      <c r="E6" s="5" t="n">
        <v>375</v>
      </c>
      <c r="F6" s="5" t="n">
        <v>317</v>
      </c>
      <c r="G6" s="5" t="n">
        <v>503</v>
      </c>
      <c r="H6" s="5" t="n">
        <v>667</v>
      </c>
      <c r="I6" s="5" t="n">
        <v>420</v>
      </c>
      <c r="J6" s="5" t="n">
        <v>1273</v>
      </c>
      <c r="K6" s="5" t="n">
        <v>1907</v>
      </c>
      <c r="L6" s="5" t="n">
        <v>1459</v>
      </c>
    </row>
    <row r="7" spans="1:12">
      <c r="A7" s="4" t="s">
        <v>474</v>
      </c>
      <c r="B7" s="7" t="n">
        <v>0.85</v>
      </c>
      <c r="C7" s="7" t="n">
        <v>1.17</v>
      </c>
      <c r="D7" s="7" t="n">
        <v>0.7</v>
      </c>
      <c r="E7" s="7" t="n">
        <v>1.1</v>
      </c>
      <c r="F7" s="7" t="n">
        <v>0.93</v>
      </c>
      <c r="G7" s="7" t="n">
        <v>1.45</v>
      </c>
      <c r="H7" s="7" t="n">
        <v>1.89</v>
      </c>
      <c r="I7" s="7" t="n">
        <v>1.17</v>
      </c>
      <c r="J7" s="7" t="n">
        <v>3.83</v>
      </c>
      <c r="K7" s="7" t="n">
        <v>5.45</v>
      </c>
      <c r="L7" s="7" t="n">
        <v>3.89</v>
      </c>
    </row>
    <row r="8" spans="1:12">
      <c r="A8" s="4" t="s">
        <v>479</v>
      </c>
      <c r="B8" s="7" t="n">
        <v>0.85</v>
      </c>
      <c r="C8" s="7" t="n">
        <v>1.16</v>
      </c>
      <c r="D8" s="7" t="n">
        <v>0.6899999999999999</v>
      </c>
      <c r="E8" s="7" t="n">
        <v>1.09</v>
      </c>
      <c r="F8" s="7" t="n">
        <v>0.92</v>
      </c>
      <c r="G8" s="7" t="n">
        <v>1.43</v>
      </c>
      <c r="H8" s="7" t="n">
        <v>1.87</v>
      </c>
      <c r="I8" s="7" t="n">
        <v>1.16</v>
      </c>
      <c r="J8" s="7" t="n">
        <v>3.8</v>
      </c>
      <c r="K8" s="7" t="n">
        <v>5.38</v>
      </c>
      <c r="L8" s="7" t="n">
        <v>3.8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67"/>
    <col customWidth="1" max="3" min="3" width="14"/>
  </cols>
  <sheetData>
    <row r="1" spans="1:3">
      <c r="A1" s="1" t="s">
        <v>934</v>
      </c>
      <c r="B1" s="1" t="s">
        <v>935</v>
      </c>
      <c r="C1" s="2" t="s">
        <v>936</v>
      </c>
    </row>
    <row r="2" spans="1:3">
      <c r="A2" s="4" t="s">
        <v>937</v>
      </c>
    </row>
    <row r="3" spans="1:3">
      <c r="A3" s="4" t="s">
        <v>938</v>
      </c>
      <c r="B3" s="4" t="s">
        <v>939</v>
      </c>
      <c r="C3" s="5" t="n">
        <v>372000000</v>
      </c>
    </row>
    <row r="4" spans="1:3">
      <c r="A4" s="4" t="s">
        <v>940</v>
      </c>
    </row>
    <row r="5" spans="1:3">
      <c r="A5" s="4" t="s">
        <v>938</v>
      </c>
      <c r="B5" s="4" t="s">
        <v>939</v>
      </c>
      <c r="C5" s="6" t="n">
        <v>372000000</v>
      </c>
    </row>
    <row r="6" spans="1:3">
      <c r="A6" s="4" t="s">
        <v>941</v>
      </c>
    </row>
    <row r="7" spans="1:3">
      <c r="A7" s="4" t="s">
        <v>938</v>
      </c>
      <c r="B7" s="4" t="s">
        <v>939</v>
      </c>
      <c r="C7" s="6" t="n">
        <v>1000000</v>
      </c>
    </row>
    <row r="8" spans="1:3">
      <c r="A8" s="4" t="s">
        <v>942</v>
      </c>
    </row>
    <row r="9" spans="1:3">
      <c r="A9" s="4" t="s">
        <v>938</v>
      </c>
      <c r="B9" s="4" t="s">
        <v>939</v>
      </c>
      <c r="C9" s="6" t="n">
        <v>0</v>
      </c>
    </row>
    <row r="10" spans="1:3">
      <c r="A10" s="4" t="s">
        <v>943</v>
      </c>
    </row>
    <row r="11" spans="1:3">
      <c r="A11" s="4" t="s">
        <v>938</v>
      </c>
      <c r="B11" s="4" t="s">
        <v>939</v>
      </c>
      <c r="C11" s="6" t="n">
        <v>1000000</v>
      </c>
    </row>
    <row r="12" spans="1:3">
      <c r="A12" s="4" t="s">
        <v>944</v>
      </c>
    </row>
    <row r="13" spans="1:3">
      <c r="A13" s="4" t="s">
        <v>938</v>
      </c>
      <c r="B13" s="4" t="s">
        <v>939</v>
      </c>
      <c r="C13" s="5" t="n">
        <v>4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1:39:13Z</dcterms:created>
  <dcterms:modified xmlns:dcterms="http://purl.org/dc/terms/" xmlns:xsi="http://www.w3.org/2001/XMLSchema-instance" xsi:type="dcterms:W3CDTF">2020-02-27T11:39:13Z</dcterms:modified>
</cp:coreProperties>
</file>